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PRODUCT WARRANTY LIABILITIES" sheetId="15" state="visible" r:id="rId15"/>
    <sheet xmlns:r="http://schemas.openxmlformats.org/officeDocument/2006/relationships" name="DEFERRED REVENUE" sheetId="16" state="visible" r:id="rId16"/>
    <sheet xmlns:r="http://schemas.openxmlformats.org/officeDocument/2006/relationships" name="OTHER INCOME (EXPENSE), NET" sheetId="17" state="visible" r:id="rId17"/>
    <sheet xmlns:r="http://schemas.openxmlformats.org/officeDocument/2006/relationships" name="OTHER CURRENT LIABILITI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CERTAIN RELATIONSHIPS AND RELAT" sheetId="25" state="visible" r:id="rId25"/>
    <sheet xmlns:r="http://schemas.openxmlformats.org/officeDocument/2006/relationships" name="COMMON STOCK" sheetId="26" state="visible" r:id="rId26"/>
    <sheet xmlns:r="http://schemas.openxmlformats.org/officeDocument/2006/relationships" name="EARNINGS PER SHARE" sheetId="27" state="visible" r:id="rId27"/>
    <sheet xmlns:r="http://schemas.openxmlformats.org/officeDocument/2006/relationships" name="GEOGRAPHIC INFORMATION" sheetId="28" state="visible" r:id="rId28"/>
    <sheet xmlns:r="http://schemas.openxmlformats.org/officeDocument/2006/relationships" name="QUARTERLY FINANCIAL INFORMATION" sheetId="29" state="visible" r:id="rId29"/>
    <sheet xmlns:r="http://schemas.openxmlformats.org/officeDocument/2006/relationships" name="SUBSEQUENT EVENT" sheetId="30" state="visible" r:id="rId30"/>
    <sheet xmlns:r="http://schemas.openxmlformats.org/officeDocument/2006/relationships" name="Schedule I-Parent Company only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FAIR VALUE OF FINANCIAL INSTR37"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PRODUCT WARRANTY LIABILITIES (T" sheetId="40" state="visible" r:id="rId40"/>
    <sheet xmlns:r="http://schemas.openxmlformats.org/officeDocument/2006/relationships" name="DEFERRED REVENUE (Tables)" sheetId="41" state="visible" r:id="rId41"/>
    <sheet xmlns:r="http://schemas.openxmlformats.org/officeDocument/2006/relationships" name="OTHER INCOME (EXPENSE), NET (Ta" sheetId="42" state="visible" r:id="rId42"/>
    <sheet xmlns:r="http://schemas.openxmlformats.org/officeDocument/2006/relationships" name="OTHER CURRENT LIABILITIES (Tabl" sheetId="43" state="visible" r:id="rId43"/>
    <sheet xmlns:r="http://schemas.openxmlformats.org/officeDocument/2006/relationships" name="EMPLOYEE BENEFIT PLAN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CONCENTRATION OF RISK (Tables)" sheetId="49" state="visible" r:id="rId49"/>
    <sheet xmlns:r="http://schemas.openxmlformats.org/officeDocument/2006/relationships" name="EARNINGS PER SHARE (Tables)" sheetId="50" state="visible" r:id="rId50"/>
    <sheet xmlns:r="http://schemas.openxmlformats.org/officeDocument/2006/relationships" name="GEOGRAPHIC INFORMATION (Tables)" sheetId="51" state="visible" r:id="rId51"/>
    <sheet xmlns:r="http://schemas.openxmlformats.org/officeDocument/2006/relationships" name="QUARTERLY FINANCIAL INFORMATI52" sheetId="52" state="visible" r:id="rId52"/>
    <sheet xmlns:r="http://schemas.openxmlformats.org/officeDocument/2006/relationships" name="Overview - Additional Informati" sheetId="53" state="visible" r:id="rId53"/>
    <sheet xmlns:r="http://schemas.openxmlformats.org/officeDocument/2006/relationships" name="Summary of Significant Accoun54" sheetId="54" state="visible" r:id="rId54"/>
    <sheet xmlns:r="http://schemas.openxmlformats.org/officeDocument/2006/relationships" name="Property Plant and Equipment Es" sheetId="55" state="visible" r:id="rId55"/>
    <sheet xmlns:r="http://schemas.openxmlformats.org/officeDocument/2006/relationships" name="Components of Inventories (Deta" sheetId="56" state="visible" r:id="rId56"/>
    <sheet xmlns:r="http://schemas.openxmlformats.org/officeDocument/2006/relationships" name="Cost and Accumulated Depreciati" sheetId="57" state="visible" r:id="rId57"/>
    <sheet xmlns:r="http://schemas.openxmlformats.org/officeDocument/2006/relationships" name="Property Plant and Equipment - " sheetId="58" state="visible" r:id="rId58"/>
    <sheet xmlns:r="http://schemas.openxmlformats.org/officeDocument/2006/relationships" name="Goodwill and Other Intangible59" sheetId="59" state="visible" r:id="rId59"/>
    <sheet xmlns:r="http://schemas.openxmlformats.org/officeDocument/2006/relationships" name="Summary of Goodwill and Other I" sheetId="60" state="visible" r:id="rId60"/>
    <sheet xmlns:r="http://schemas.openxmlformats.org/officeDocument/2006/relationships" name="Expected Amortization Expense R" sheetId="61" state="visible" r:id="rId61"/>
    <sheet xmlns:r="http://schemas.openxmlformats.org/officeDocument/2006/relationships" name="Fair Value of Financial Assets " sheetId="62" state="visible" r:id="rId62"/>
    <sheet xmlns:r="http://schemas.openxmlformats.org/officeDocument/2006/relationships" name="Long Term Debt and Maturities (" sheetId="63" state="visible" r:id="rId63"/>
    <sheet xmlns:r="http://schemas.openxmlformats.org/officeDocument/2006/relationships" name="Long Term Debt and Maturities64" sheetId="64" state="visible" r:id="rId64"/>
    <sheet xmlns:r="http://schemas.openxmlformats.org/officeDocument/2006/relationships" name="Principal Payments Required on " sheetId="65" state="visible" r:id="rId65"/>
    <sheet xmlns:r="http://schemas.openxmlformats.org/officeDocument/2006/relationships" name="Debt - Additional Information (" sheetId="66" state="visible" r:id="rId66"/>
    <sheet xmlns:r="http://schemas.openxmlformats.org/officeDocument/2006/relationships" name="Summary of Company's Interest R" sheetId="67" state="visible" r:id="rId67"/>
    <sheet xmlns:r="http://schemas.openxmlformats.org/officeDocument/2006/relationships" name="Summary of Company's Interest68" sheetId="68" state="visible" r:id="rId68"/>
    <sheet xmlns:r="http://schemas.openxmlformats.org/officeDocument/2006/relationships" name="Summary of Outstanding Commodit" sheetId="69" state="visible" r:id="rId69"/>
    <sheet xmlns:r="http://schemas.openxmlformats.org/officeDocument/2006/relationships" name="Company's Derivative Instrument" sheetId="70" state="visible" r:id="rId70"/>
    <sheet xmlns:r="http://schemas.openxmlformats.org/officeDocument/2006/relationships" name="Derivatives - Additional Inform" sheetId="71" state="visible" r:id="rId71"/>
    <sheet xmlns:r="http://schemas.openxmlformats.org/officeDocument/2006/relationships" name="Impact on the Company's Results" sheetId="72" state="visible" r:id="rId72"/>
    <sheet xmlns:r="http://schemas.openxmlformats.org/officeDocument/2006/relationships" name="Product Warranty Liabilities - " sheetId="73" state="visible" r:id="rId73"/>
    <sheet xmlns:r="http://schemas.openxmlformats.org/officeDocument/2006/relationships" name="Product Warranty Liability Acti" sheetId="74" state="visible" r:id="rId74"/>
    <sheet xmlns:r="http://schemas.openxmlformats.org/officeDocument/2006/relationships" name="Deferred Revenue - Additional I" sheetId="75" state="visible" r:id="rId75"/>
    <sheet xmlns:r="http://schemas.openxmlformats.org/officeDocument/2006/relationships" name="Deferred Revenue for ETC Activi" sheetId="76" state="visible" r:id="rId76"/>
    <sheet xmlns:r="http://schemas.openxmlformats.org/officeDocument/2006/relationships" name="Other Income (Expense), Net (De" sheetId="77" state="visible" r:id="rId77"/>
    <sheet xmlns:r="http://schemas.openxmlformats.org/officeDocument/2006/relationships" name="Other Current Liabilities (Deta" sheetId="78" state="visible" r:id="rId78"/>
    <sheet xmlns:r="http://schemas.openxmlformats.org/officeDocument/2006/relationships" name="Employee Benefit Plans - Additi" sheetId="79" state="visible" r:id="rId79"/>
    <sheet xmlns:r="http://schemas.openxmlformats.org/officeDocument/2006/relationships" name="Employee Benefit Plans (Detail)" sheetId="80" state="visible" r:id="rId80"/>
    <sheet xmlns:r="http://schemas.openxmlformats.org/officeDocument/2006/relationships" name="Weighted-Average Actuarial Assu" sheetId="81" state="visible" r:id="rId81"/>
    <sheet xmlns:r="http://schemas.openxmlformats.org/officeDocument/2006/relationships" name="Weighted-Average Actuarial As82" sheetId="82" state="visible" r:id="rId82"/>
    <sheet xmlns:r="http://schemas.openxmlformats.org/officeDocument/2006/relationships" name="Health Care Costs Trends (Detai" sheetId="83" state="visible" r:id="rId83"/>
    <sheet xmlns:r="http://schemas.openxmlformats.org/officeDocument/2006/relationships" name="Reconciliation of Changes in Ne" sheetId="84" state="visible" r:id="rId84"/>
    <sheet xmlns:r="http://schemas.openxmlformats.org/officeDocument/2006/relationships" name="Fair Value of Plan Assets by As" sheetId="85" state="visible" r:id="rId85"/>
    <sheet xmlns:r="http://schemas.openxmlformats.org/officeDocument/2006/relationships" name="Plan Asset Allocation (Detail)" sheetId="86" state="visible" r:id="rId86"/>
    <sheet xmlns:r="http://schemas.openxmlformats.org/officeDocument/2006/relationships" name="Amounts Recognized in Balance S" sheetId="87" state="visible" r:id="rId87"/>
    <sheet xmlns:r="http://schemas.openxmlformats.org/officeDocument/2006/relationships" name="Amounts in Accumulated Other Co" sheetId="88" state="visible" r:id="rId88"/>
    <sheet xmlns:r="http://schemas.openxmlformats.org/officeDocument/2006/relationships" name="Projected and Accumulated Benef" sheetId="89" state="visible" r:id="rId89"/>
    <sheet xmlns:r="http://schemas.openxmlformats.org/officeDocument/2006/relationships" name="Expected Cash Flows for Pension" sheetId="90" state="visible" r:id="rId90"/>
    <sheet xmlns:r="http://schemas.openxmlformats.org/officeDocument/2006/relationships" name="Stock-Based Compensation - Addi" sheetId="91" state="visible" r:id="rId91"/>
    <sheet xmlns:r="http://schemas.openxmlformats.org/officeDocument/2006/relationships" name="Summary of RSU Activity (Detail" sheetId="92" state="visible" r:id="rId92"/>
    <sheet xmlns:r="http://schemas.openxmlformats.org/officeDocument/2006/relationships" name="Summary of Restricted Stock Act" sheetId="93" state="visible" r:id="rId93"/>
    <sheet xmlns:r="http://schemas.openxmlformats.org/officeDocument/2006/relationships" name="Assumptions Used to Calculate F" sheetId="94" state="visible" r:id="rId94"/>
    <sheet xmlns:r="http://schemas.openxmlformats.org/officeDocument/2006/relationships" name="Summary of Performance Award Ac" sheetId="95" state="visible" r:id="rId95"/>
    <sheet xmlns:r="http://schemas.openxmlformats.org/officeDocument/2006/relationships" name="Assumptions Used to Calculate96" sheetId="96" state="visible" r:id="rId96"/>
    <sheet xmlns:r="http://schemas.openxmlformats.org/officeDocument/2006/relationships" name="Option Activity (Detail)" sheetId="97" state="visible" r:id="rId97"/>
    <sheet xmlns:r="http://schemas.openxmlformats.org/officeDocument/2006/relationships" name="Non-Vested Shares Activity (Det" sheetId="98" state="visible" r:id="rId98"/>
    <sheet xmlns:r="http://schemas.openxmlformats.org/officeDocument/2006/relationships" name="Income Before Income Taxes (Det" sheetId="99" state="visible" r:id="rId99"/>
    <sheet xmlns:r="http://schemas.openxmlformats.org/officeDocument/2006/relationships" name="Provision for Income Tax Expens" sheetId="100" state="visible" r:id="rId100"/>
    <sheet xmlns:r="http://schemas.openxmlformats.org/officeDocument/2006/relationships" name="Reconciliation of Provision for" sheetId="101" state="visible" r:id="rId101"/>
    <sheet xmlns:r="http://schemas.openxmlformats.org/officeDocument/2006/relationships" name="Income Taxes - Additional Infor" sheetId="102" state="visible" r:id="rId102"/>
    <sheet xmlns:r="http://schemas.openxmlformats.org/officeDocument/2006/relationships" name="Deferred Tax Assets and Liabili" sheetId="103" state="visible" r:id="rId103"/>
    <sheet xmlns:r="http://schemas.openxmlformats.org/officeDocument/2006/relationships" name="Liability for Unrecognized Tax " sheetId="104" state="visible" r:id="rId104"/>
    <sheet xmlns:r="http://schemas.openxmlformats.org/officeDocument/2006/relationships" name="Changes in Components of Accumu" sheetId="105" state="visible" r:id="rId105"/>
    <sheet xmlns:r="http://schemas.openxmlformats.org/officeDocument/2006/relationships" name="Consolidated Statement of Compr" sheetId="106" state="visible" r:id="rId106"/>
    <sheet xmlns:r="http://schemas.openxmlformats.org/officeDocument/2006/relationships" name="Commitments and Contingencies -" sheetId="107" state="visible" r:id="rId107"/>
    <sheet xmlns:r="http://schemas.openxmlformats.org/officeDocument/2006/relationships" name="Future Payments under Non-Cance" sheetId="108" state="visible" r:id="rId108"/>
    <sheet xmlns:r="http://schemas.openxmlformats.org/officeDocument/2006/relationships" name="Concentration of Risk - Additio" sheetId="109" state="visible" r:id="rId109"/>
    <sheet xmlns:r="http://schemas.openxmlformats.org/officeDocument/2006/relationships" name="Customers Accounted for Greater" sheetId="110" state="visible" r:id="rId110"/>
    <sheet xmlns:r="http://schemas.openxmlformats.org/officeDocument/2006/relationships" name="Customers Accounted for Grea111" sheetId="111" state="visible" r:id="rId111"/>
    <sheet xmlns:r="http://schemas.openxmlformats.org/officeDocument/2006/relationships" name="Supplier Accounted for Greater " sheetId="112" state="visible" r:id="rId112"/>
    <sheet xmlns:r="http://schemas.openxmlformats.org/officeDocument/2006/relationships" name="Certain Relationships and Re113" sheetId="113" state="visible" r:id="rId113"/>
    <sheet xmlns:r="http://schemas.openxmlformats.org/officeDocument/2006/relationships" name="Common Stock - Additional Infor" sheetId="114" state="visible" r:id="rId114"/>
    <sheet xmlns:r="http://schemas.openxmlformats.org/officeDocument/2006/relationships" name="Earnings Per Share - Additional" sheetId="115" state="visible" r:id="rId115"/>
    <sheet xmlns:r="http://schemas.openxmlformats.org/officeDocument/2006/relationships" name="Reconciliation of Numerators an" sheetId="116" state="visible" r:id="rId116"/>
    <sheet xmlns:r="http://schemas.openxmlformats.org/officeDocument/2006/relationships" name="Net Sales by Country (Detail)" sheetId="117" state="visible" r:id="rId117"/>
    <sheet xmlns:r="http://schemas.openxmlformats.org/officeDocument/2006/relationships" name="Net Long-Lived Assets by Countr" sheetId="118" state="visible" r:id="rId118"/>
    <sheet xmlns:r="http://schemas.openxmlformats.org/officeDocument/2006/relationships" name="Quarterly Financial Informat119" sheetId="119" state="visible" r:id="rId119"/>
    <sheet xmlns:r="http://schemas.openxmlformats.org/officeDocument/2006/relationships" name="Quarterly Financial Informat120" sheetId="120" state="visible" r:id="rId120"/>
    <sheet xmlns:r="http://schemas.openxmlformats.org/officeDocument/2006/relationships" name="Subsequent Event - Additional I" sheetId="121" state="visible" r:id="rId121"/>
    <sheet xmlns:r="http://schemas.openxmlformats.org/officeDocument/2006/relationships" name="Schedule I Parent Company Only " sheetId="122" state="visible" r:id="rId122"/>
    <sheet xmlns:r="http://schemas.openxmlformats.org/officeDocument/2006/relationships" name="Schedule I Parent Company On123" sheetId="123" state="visible" r:id="rId123"/>
    <sheet xmlns:r="http://schemas.openxmlformats.org/officeDocument/2006/relationships" name="Schedule I Parent Company on124" sheetId="124" state="visible" r:id="rId124"/>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6</t>
  </si>
  <si>
    <t>Feb. 0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LSN</t>
  </si>
  <si>
    <t>Entity Registrant Name</t>
  </si>
  <si>
    <t>ALLISON TRANSMISSION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receivable - net of allowance for doubtful accounts of $0.4 and $0.4, respectively</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17)</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Consolidated Balance Sheets (Parenthetical) - USD ($) $ in Millions</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voting Common Stock</t>
  </si>
  <si>
    <t>Consolidated Statements of Comprehensive Income - USD ($) $ in Millions</t>
  </si>
  <si>
    <t>Dec. 31, 2014</t>
  </si>
  <si>
    <t>Net sales</t>
  </si>
  <si>
    <t>Cost of sales</t>
  </si>
  <si>
    <t>Gross profit</t>
  </si>
  <si>
    <t>Selling, general and administrative</t>
  </si>
  <si>
    <t>Engineering - research and development</t>
  </si>
  <si>
    <t>Trade name impairment (see NOTE 5)</t>
  </si>
  <si>
    <t>Environmental remediation</t>
  </si>
  <si>
    <t>Loss associated with impairment of long-lived assets</t>
  </si>
  <si>
    <t>Operating income</t>
  </si>
  <si>
    <t>Interest income</t>
  </si>
  <si>
    <t>Interest expense</t>
  </si>
  <si>
    <t>Expenses related to long-term debt refinancing</t>
  </si>
  <si>
    <t>Other income (expense), net</t>
  </si>
  <si>
    <t>Income before income taxes</t>
  </si>
  <si>
    <t>Income tax expense</t>
  </si>
  <si>
    <t>Net income</t>
  </si>
  <si>
    <t>Basic earnings per share attributable to common stockholders</t>
  </si>
  <si>
    <t>Diluted earnings per share attributable to common stockholders</t>
  </si>
  <si>
    <t>Dividends declared per common share</t>
  </si>
  <si>
    <t>Other comprehensive (loss) income, net of tax:</t>
  </si>
  <si>
    <t>Foreign currency translation</t>
  </si>
  <si>
    <t>Pension and OPEB liability adjustment</t>
  </si>
  <si>
    <t>Available-for-sale securities</t>
  </si>
  <si>
    <t>Total other comprehensive loss, net of tax</t>
  </si>
  <si>
    <t>Comprehensive income</t>
  </si>
  <si>
    <t>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Stock-based compensation</t>
  </si>
  <si>
    <t>Amortization of deferred financing costs</t>
  </si>
  <si>
    <t>Excess tax benefit from stock-based compensation</t>
  </si>
  <si>
    <t>Unrealized (gain) loss on derivatives</t>
  </si>
  <si>
    <t>Impairment loss on investments in technology-related initiatives</t>
  </si>
  <si>
    <t>Trade name impairment</t>
  </si>
  <si>
    <t>Loss on repayments of long-term debt</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Proceeds from disposal of assets</t>
  </si>
  <si>
    <t>Collateral for interest rate derivatives</t>
  </si>
  <si>
    <t>Net cash used for investing activities</t>
  </si>
  <si>
    <t>CASH FLOWS FROM FINANCING ACTIVITIES:</t>
  </si>
  <si>
    <t>Payments on long-term debt</t>
  </si>
  <si>
    <t>Issuance of long-term debt</t>
  </si>
  <si>
    <t>Repurchases of common stock</t>
  </si>
  <si>
    <t>Dividend payments</t>
  </si>
  <si>
    <t>Proceeds from exercise of stock options</t>
  </si>
  <si>
    <t>Debt financing fees</t>
  </si>
  <si>
    <t>Taxes paid related to net share settlement of equity awards</t>
  </si>
  <si>
    <t>Repurchases and redemption of long-term debt</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terest paid</t>
  </si>
  <si>
    <t>Income taxes paid</t>
  </si>
  <si>
    <t>Consolidated Statements of Stockholders' Equity - USD ($) $ in Millions</t>
  </si>
  <si>
    <t>Total</t>
  </si>
  <si>
    <t>Common Stock</t>
  </si>
  <si>
    <t>Paid-in Capital</t>
  </si>
  <si>
    <t>Accumulated Deficit</t>
  </si>
  <si>
    <t>Accumulated Other Comprehensive Income (Loss), net of tax</t>
  </si>
  <si>
    <t>Balance at Dec. 31, 2013</t>
  </si>
  <si>
    <t>Foreign currency translation adjustment</t>
  </si>
  <si>
    <t>Issuance of common stock</t>
  </si>
  <si>
    <t>Repurchase of common stock</t>
  </si>
  <si>
    <t>Dividends on common stock</t>
  </si>
  <si>
    <t>Balance at Dec. 31, 2014</t>
  </si>
  <si>
    <t>Balance at Dec. 31, 2015</t>
  </si>
  <si>
    <t>Balance at Dec. 31, 2016</t>
  </si>
  <si>
    <t>OVERVIEW</t>
  </si>
  <si>
    <t>NOTE 1. OVERVIEW
Overview
Allison Transmission Holdings, Inc. and its subsidiaries
(“Allison,” the “Company” or
“we”) design and manufacture commercial and defense
fully-automatic transmissions. The business was founded in 1915 and
has been headquartered in Indianapolis, Indiana since inception.
Allison was an operating unit of General Motors Corporation
(“Old GM”) from 1929 until 2007, when Allison once
again became a stand-alone company. In March 2012, Allison began
trading on the New York Stock Exchange under the symbol,
“ALSN”.
The Company has approximately 2,600 employees and 13 different
transmission product lines. Although approximately 78% of revenues
were generated in North America in 2016,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NOTE 2. SUMMARY OF SIGNIFICANT ACCOUNTING
POLICIES
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the fair
statements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 Certain immaterial reclassifications have
been made in the consolidated financial statements of prior periods
to conform to the current period presentation.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allowance for doubtful accounts, sales allowances, government price
adjustments, fair market values and future cash flows associated
with goodwill, indefinite-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fully-automatic transmissions.
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
Marketable Securities
The Company determines the appropriate classification of all
marketable securities as “held-to-maturity,” “available-for-sale” re-evaluates available-for-sale
Available-for-sale
Inventories
Inventories are stated at the lower of cost or market. The Company
determines cost using the first-in, first-out
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s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
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in the fourth quarter of
2014, the Company reviewed certain of its long-lived assets related
to the production of the H3000 and H4000 hybrid-propulsion systems,
resulting in a $15.4 million loss recorded for the year ended
December 31, 2014. The loss, determined by using future net
discounted cash flows, included approximately $1.7 million of
accrued expenses related to the impairment of the long-lived
assets. The Company also recorded a $1.3 million impairment
loss during the first quarter of 2015. Deteriorating market
conditions for hybrid-propulsion vehicles, principally as a result
of decreased fuel costs, alternative fuels and other technologies,
significantly contributed to the future cash flows of the related
assets being less than the carrying value of those assets. There
were no impairment charges for the year ended December 31,
2016.
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Step 2 of the impairment test in order to determine the implied
fair value of the reporting unit’s goodwill. If the carrying
value of a reporting unit’s goodwill exceeds its implied fair
value, then the Company would record an impairment loss equal to
the difference.
Goodwill impairment testing for 2016 was performed using the Step 1
quantitative analysis. The fair value was determined utilizing a
discounted cash flow model which includes key assumptions, such as
net sales growth derived from market information, industry reports,
marketing programs and certain growth initiatives; operating margin
improvements derived from cost reduction programs and fixed cost
leverage driven by higher sales volumes; and a risk-adjusted
discount rate. Events or circumstances that could unfavorably
impact the key assumptions include lower net sales driven by market
conditions, our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Refer to NOTE 5 “Goodwill and Other Intangible
Assets” for further information.
Other intangible assets have both indefinite and finite useful
lives. Intangible assets with indefinite useful lives are not
amortized but are tested annually for impairment. The Company has
elected to perform its annual trade name impairment test on
October 31 of every year and follow a similar multi-step
impairment test that is performed on goodwill. Using the
relief-from-royalty method under the income valuation approach, the
Company performed its 2016 annual trade name impairment test using
the Step 1 quantitative analysis, and determined that the fair
value of the trade name exceeded its carrying value, indicating no
impairment. The relief-from-royalty method requires assumptions be
made concerning forecasted revenue, a discount rate, and a royalty
rate. The underlying concept of the relief-from-royalty method is
that the value of the trade name can be estimated by determining
the cost savings the Company achieves by not having to license the
trade name. Events or circumstances that could unfavorably impact
the key assumptions include lower net sales driven by market
conditions, the Company’s inability to execute on marketing
programs and/or growth initiatives, and higher discount rate as a
result of market conditions. While unpredictable and inherently
uncertain, the Company believes the forecast estimates were
reasonable and incorporate those assumptions that similar market
participants would use in their estimates of fair value. Refer to
NOTE 5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NOTE 5 “Goodwill and Other Intangible Assets” provides
further information.
Deferred Financing Costs
The debt issuance costs related to line-of-credit non-current
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nd foreign currency and
commodity forward contracts are carried at fair value on the
Consolidated Balance Sheets. Refer to NOTE 6 “Fair Value of
Financial Instruments” for more detail. The Company’s
long-term debt obligations are carried at historical amounts with
the Company providing fair value disclosure in NOTE 7
“Debt”.
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
Revenue Recognition
The Company records sales when title has transferred to the
customer, there is evidence of an agreement, the sales price is
fixed or determinable, delivery has occurred or services have been
rendered, and collectability is reasonably assured. The Company
sells Extended Transmission Coverage (“ETC”) for which
sales are deferred. ETC sales are recognized ratably over the
period of the ETC, which typically ranges from two to five years
after initial sale. Costs associated with ETC programs are recorded
as incurred during the extended period. Distributor and customer
sales incentives, consisting of allowances and other rebates, are
estimated at the time of sale based upon the Company’s
history and experience and are recorded as a reduction to Net
sales. Incentive programs are generally product specific or region
specific. Some factors used in estimating the cost of incentives
include the number of transmissions that will be affected by the
incentive program and rate of acceptance of any incentive program.
If the actual number of affected transmissions differs from this
estimate, or if a different mix of incentives is actually paid, the
impact on Net sales would be recorded in the period that the change
was identified. Consideration given to commercial customers
recorded as a reduction of Net sales in the Consolidated Statements
of Comprehensive Income included $58.1 million,
$46.7 million, and $66.9 million for the years ended
December 31, 2016, 2015 and 2014, respectively.
Sales under U.S. government production contracts are recorded when
the product is accepted, title has transferred to the U.S.
government, the sales price is fixed or determinable, and delivery
has occurred.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As of
December 31, 2016 and 2015, the Company had $55.6 million
and $55.1 million recorded in the price reduction reserve
account, respectively.
Due to requests from the U.S. government, the Company billed, but
did not ship certain tracked transmissions during 2013. Based on
the lack of a fixed delivery date from the U.S. government, the
Company deferred approximately $8.8 million of Net sales for
these transmissions until they were shipped in 2014. See NOTE 10
“Deferred Revenue” for additional details.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2.5 million, $4.2 million and
$7.4 million for the years ended December 31, 2016, 2015
and 2014, respectively. The associated costs are recorded in Cost
of sales.
Warranty
Provisions for estimated expenses related to product warranties are
made at the time products are sold. Warranty claims arise when a
transmission fails while in service during the relevant warranty
period. The warranty reserve is adjusted in Selling, general and
administrativ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our
historical rates.
Research and Development
The Company incurs costs in connection with research and
development programs that are expected to contribute to future
earnings. Such costs are charged to Engineering — research
and development as incurred.
Environmental
The Company accrues costs related to environmental matters when it
is probable that the Company has incurred a liability related to a
contaminated site and the costs can be reasonably estimated. For
additional information, see NOTE 17 “Commitments and
Contingencies”.
Foreign Currency Translation
Most of the subsidiaries outside the United States prepare
financial statements in currencies other than the U.S. Dollar.
The functional currency for all these subsidiaries is the local
currency, except for the Company’s Hong Kong and Middle East
subsidiaries which currently use the U.S. Dollar as their
functional currency. Balances are translated at period-end
Derivative Instruments
In the normal course of business, the Company is exposed to
fluctuations in interest rates, foreign currency exchange rates,
and commodity prices. The risk is managed through the use of
financial derivative instruments including interest rate swaps and
commodity and foreign currency forward contracts. Despite the fact
that the Company either has not elected or does not qualify for
hedge accounting treatment on all of its derivative instruments,
the contracts are used strictly as an economic hedge and not for
speculative purposes. As necessary, the Company adjusts the values
of the derivative instruments for counter-party or credit risk.
NOTE 8 “Derivatives” provides further information on
the accounting treatment of the Company’s derivative
instruments.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The need to establish a valuation allowance against the deferred
tax assets is assessed periodically based on a more-likely-than-not
Stock-Based Compensation
The Company maintains a stock-based compensation plan which allows
employees (including executive officers), consultants and directors
to receive equity awards. The Company follows the FASB’s
authoritative accounting guidance on share-based payments and
recognizes the fair value of the awards as compensation expense
over the vesting period. The accounting guidance also requires that
forfeitures be estimated over the vesting period of an award
instead of being recognized as a reduction of compensation expense
when the forfeiture actually occurs.
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
Recently Issued Accounting Pronouncements
In January 2017, the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current
evaluation guidance. The intent of this amendment is to reduce the
cost and complexity of evaluating goodwill. The guidance will be
effective for the Company in fiscal year 2020, but early adoption
is permitted. Management is currently evaluating the impact of this
guidance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guidance will
be effective for the Company in fiscal year 2018, but early
adoption is permitted. Management is currently evaluating the
impact of this guidance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Management is currently evaluating the impact of this
guidance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in fiscal year 2017. Commencing on that date,
management will record any excess tax benefit or tax deficiency in
income tax expense and as a component of operating cash flows and
will make the accounting policy election to account for forfeitures
as they occur.
In February 2016, the FASB issued authoritative accounting guidance
on lease accounting. The guidance requires lessees to present
right-of-use
In January 2016, the FASB issued authoritative accounting guidance
on the classification of equity securities with readily
determinable fair values into different categories (e.g. trading or
available-for-sale) available-for-sale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ill be effective for the Company for the annual and interim
periods beginning in fiscal year 2018, and the Company will not
early adopt. Management has determined that the revenue streams
that could be impacted by the guidance relate to non-standard
transmission coverages. Certain contracts are also being reviewed
individually for potential impact. The adoption method has not yet
been determined.</t>
  </si>
  <si>
    <t>INVENTORIES</t>
  </si>
  <si>
    <t>NOTE 3. INVENTORIES
Inventories consisted of the following components (dollars in
millions):
December 31, 2016 December 31, 2015
Purchased parts and raw materials $ 57.0 $ 69.5
Work in progress 4.5 5.1
Service parts 43.3 45.8
Finished goods 20.8 21.0
Total inventories $ 125.6 $ 141.4
Inventory components shipped to third parties, primarily cores,
parts to re-manufacturers,</t>
  </si>
  <si>
    <t>PROPERTY, PLANT AND EQUIPMENT</t>
  </si>
  <si>
    <t>NOTE 4. PROPERTY, PLANT AND
EQUIPMENT
The cost and accumulated depreciation of property, plant and
equipment are as follows (dollars in millions):
December 31, 2016 December 31, 2015
Land and land improvements $ 25.4 $ 25.0
Buildings and building improvements 303.4 293.8
Machinery and equipment 589.6 585.7
Software 127.6 121.3
Special tools 157.1 160.0
Construction in progress 45.6 28.8
Total property, plant and equipment 1,248.7 1,214.6
Accumulated depreciation (784.6 ) (734.9 )
Property, plant and equipment, net $ 464.1 $ 479.7
Depreciation of property, plant and equipment was
$83.5 million, $88.3 million and $93.8 million for
the years ended December 31, 2016, 2015 and 2014,
respectively.
During 2015 and 2014, the Company recorded an impairment of certain
machinery and equipment, and special tools associated with the
production of the H3000 and H4000 hybrid-propulsion systems. See
NOTE 2 “Summary of Significant Accounting Policies”,
Impairment of Long-Lived Assets</t>
  </si>
  <si>
    <t>GOODWILL AND OTHER INTANGIBLE ASSETS</t>
  </si>
  <si>
    <t xml:space="preserve">NOTE 5. GOODWILL AND OTHER INTANGIBLE
ASSETS
As of December 31, 2016 and 2015, the carrying amount of the
Company’s Goodwill was $1,941.0 million.
The following presents a summary of other intangible assets
(dollars in millions):
December 31,
2016 December 31,
2015
Intangible assets, gross Accumulated amortization Intangible assets, net Intangible assets, gross Accumulated amortization Intangible assets, net
Other intangible assets:
Trade name $ 790.0 $
— $ 790.0 $ 790.0 $
— $ 790.0
Customer relationships - defense 62.3 (34.7 ) 27.6 62.3 (31.3 ) 31.0
Customer relationships - commercial 831.8 (526.1 ) 305.7 831.8 (477.3 ) 354.5
Proprietary technology 476.3 (358.2 ) 118.1 476.3 (320.1 ) 156.2
Non-compete 17.3 (16.3 ) 1.0 17.3 (14.6 ) 2.7
Patented technology - defense 28.2 (28.2 )
— 28.2 (27.9 ) 0.3
Tooling rights 4.5 (4.5 )
— 4.5 (4.4 ) 0.1
Patented technology - commercial 260.6 (260.6 )
— 260.6 (260.6 )
—
Total $ 2,471.0 $ (1,228.6 ) $ 1,242.4 $ 2,471.0 $ (1,136.2 ) $ 1,334.8
Amortization of intangible assets was $92.4 million,
$97.1 million and $98.8 million for the years ended
December 31, 2016, 2015 and 2014, respectively.
As of December 31, 2015, the Company recorded a trade name
impairment charge of $80.0 million. The impairment charge was
a result of a decline in forecasted net sales for certain of the
Company’s end markets. The trade name impairment did not
result in any other charges to goodwill, other intangible assets or
long-lived assets.
As of December 31, 2016, the net carrying value of the
Company’s Goodwill and Other intangible assets, net was
$3,183.4 million. The Company’s 2016 annual goodwill
impairment test indicated that the fair value of the reporting unit
exceeded its carrying value, indicating no impairment.
Amortization expense related to other intangible assets for the
next five years and thereafter is expected to be (dollars
in millions):
2017 2018 2019 2020 2021 Thereafter
Amortization expense $ 89.7 $ 87.2 $ 85.7 $ 49.9 $ 44.7 $ 95.2 </t>
  </si>
  <si>
    <t>FAIR VALUE OF FINANCIAL INSTRUMENTS</t>
  </si>
  <si>
    <t>NOTE 6.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16 and 2015, the
Company did not have any Level 3 financial assets or
liabilities.
The Company’s assets and liabilities that are measured at
fair value include cash and cash equivalents, available-for-sale available-for-sale
The Company’s valuation techniques used to calculate the fair
value of cash and cash equivalents, available-for-sale
The commodity swaps consist of forward rate contracts which are
intended to hedge exposure of transactions involving purchases of
component parts and energy to power our facilities, reducing the
impact of commodity price volatility on the Company’s
financial results.
For the fair value measurement of commodity derivatives, the
Company uses forward prices received from the issuing financial
institution. These rates are periodically corroborated by comparing
to third-party broker quotes. The commodity derivatives are
accounted for within the authoritative accounting guidance set
forth on accounting for derivative instruments and hedging
activities and have been recorded at fair value based upon quoted
market rates. The fair values are included in Other current and
non-current
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non-current
The following table summarizes the fair value of the
Company’s financial assets and (liabilities) as of
December 31 (dollars in millions):
Fair Value Measurements
Using
Quoted Prices in Active Markets for Identical Assets (Level 1) Significant Other Observable Inputs (Level 2) TOTAL
2016 2015 2016 2015 2016 2015
Cash equivalents $ 81.2 $ 100.0 $
— $
— $ 81.2 $ 100.0
Available-for-sale 1.6 2.9
—
— 1.6 2.9
Rabbi trust assets 5.3 4.8
—
— 5.3 4.8
Deferred compensation obligation (5.3 ) (4.8 )
—
— (5.3 ) (4.8 )
Derivative assets
—
— 0.3 0.0 0.3 0.0
Derivative liabilities
—
— (29.0 ) (30.1 ) (29.0 ) (30.1 )
Total $ 82.8 $ 102.9 $ (28.7 ) $ (30.1 ) $ 54.1 $ 72.8</t>
  </si>
  <si>
    <t>DEBT</t>
  </si>
  <si>
    <t>NOTE 7. DEBT
Long-term debt and maturities are as follows (dollars in
millions):
December 31, 2016 December 31, 2015
Long-term debt:
Senior Secured Credit Facility Term B-3 $ 1,187.6 $
—
Senior Notes, fixed 5.0%, due 2024 1,000.0
—
Senior Secured Credit Facility Term B-3
— 2,402.8
Total long-term debt $ 2,187.6 $ 2,402.8
Less: current maturities of long-term debt 11.9 24.5
deferred financing costs, net (see NOTE 2) 28.9 25.6
Total long-term debt, net $ 2,146.8 $ 2,352.7
Principal payments required on long-term debt during the next five
years are as follows:
(dollars in
millions) 2017 2018 2019 2020 2021 Thereafter
Payments $ 11.9 $ 11.9 $ 11.9 $ 11.9 $ 11.9 $ 2,128.1
As of December 31, 2016, the Company had $2,187.6 million
of indebtedness associated with Allison Transmission, Inc.’s
(“ATI”), the Company’s wholly-owned subsidiary,
Senior Secured Credit Facility Term B-3 B-3
The fair value of the Company’s long-term debt obligations as
of December 31, 2016 was $2,212.4 million. The fair value
is based on quoted Level 2 market prices of the
Company’s debt as of December 31, 2016.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September 2016, ATI entered into an amendment with the term loan
lenders under its Senior Secured Credit Facility to reduce the
existing Term B-3 B-3 B-3 B-3 B-3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all-in B-3 B-3 non-ordinary B-3 non-ordinary
The Senior Secured Credit Facility also provides a revolving credit
facility. As of December 31, 2016, the Company had
$432.2 million available under the revolving credit facility,
net of $17.8 million in letters of credit. Revolving credit
borrowings bear interest at a variable base rate plus an applicable
margin based on the Company’s total leverage ratio. In
addition, there is an annual commitment fee, based on the
Company’s total leverage ratio, on the average unused
revolving credit borrowings available under the Senior Secured
Credit Facility. Revolving credit borrowings are payable at the
option of the Company throughout the term of the Senior Secured
Credit Facility with the balance due in September 2021.
The revolving credit facility requires the Company to maintain a
specified maximum total senior secured leverage ratio of 5.50x when
revolving loan commitments remain outstanding at the end of a
fiscal quarter. As of December 31, 2016, the Company had no
revolving loans outstanding; however, the Company would have been
in compliance with the maximum total senior secured leverage ratio,
achieving a 1.53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would remain in effect as long as the Company achieves a
total leverage ratio at or below the related threshold. As of
December 31, 2016, the total leverage ratio was 3.08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December 31, 2016, the
Company is in compliance with all covenants under the Senior
Secured Credit Facility.
5.0% Senior Notes
In September 2016, ATI completed an offering of
$1,000.0 million of the 5.0% Senior Notes. The 5.0% Senior
Notes were offered in a private placement exempt from registration
under the Securities Act of 1933, as amended. The proceeds from the
offering, together with cash on hand, were used to repay
$1,200.0 million of the Term B-3
ATI may from time to time seek to retire the 5.0%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19, ATI may redeem up to 40% of the 5.0% Senior Notes by paying a
price equal to 100% of the principal amount being redeemed plus the
applicable “make-whole” premium. At any time on or
after October 1, 2019, ATI may redeem some or all of the 5.0%
Senior Notes at specified redemption prices in the governing
indenture.
The 5.0%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the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t>
  </si>
  <si>
    <t>DERIVATIVES</t>
  </si>
  <si>
    <t xml:space="preserve">NOTE 8. DERIVATIVES
The Company is exposed to certain financial risk from volatility in
interest rates, foreign exchange rates and commodity prices. The
risk is managed through the use of financial derivative instruments
including interest rate swaps, foreign currency swaps and commodity
swaps. The Company’s current derivative instruments are used
strictly as an economic hedge and not for speculative purposes. As
necessary, the Company adjusts the values of the derivative
instruments for counter-party or credit risk.
Interest Rate
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in the Consolidated Statements
of Comprehensive Income. A summary of the Company’s interest
rate derivatives as of December 31, 2016 and December 31,
2015 follows (dollars in millions):
December 31, 2016 December 31, 2015
Notional Amount Fair Value Notional Amount Fair Value
3.44% Interest Rate Swap L, Aug 2016 – Aug 2019* $ 75.0 (3.6 ) $ 75.0 (3.6 )
3.43% Interest Rate Swap M, Aug 2016 – Aug 2019* 100.0 (4.7 ) 100.0 (4.8 )
3.37% Interest Rate Swap N, Aug 2016 – Aug 2019* 75.0 (3.4 ) 75.0 (3.5 )
3.19% Interest Rate Swap O, Aug 2016 – Aug 2019* 75.0 (3.1 ) 75.0 (3.1 )
3.08% Interest Rate Swap P, Aug 2016 – Aug 2019* 75.0 (2.9 ) 75.0 (2.8 )
2.99% Interest Rate Swap Q, Aug 2016 – Aug 2019* 50.0 (1.8 ) 50.0 (1.7 )
2.98% Interest Rate Swap R, Aug 2016 – Aug 2019* 50.0 (1.8 ) 50.0 (1.7 )
2.73% Interest Rate Swap S, Aug 2016 – Aug 2019* 50.0 (1.4 ) 50.0 (1.4 )
2.74% Interest Rate Swap T, Aug 2016 – Aug 2019* 75.0 (2.2 ) 75.0 (2.1 )
2.66% Interest Rate Swap U, Aug 2016 – Aug 2019* 50.0 (1.3 ) 50.0 (1.2 )
2.60% Interest Rate Swap V, Aug 2016 – Aug 2019* 50.0 (1.3 ) 50.0 (1.2 )
2.40% Interest Rate Swap W, Aug 2016 – Aug 2019* 25.0 (0.5 ) 25.0 (0.5 )
2.25% Interest Rate Swap X, Aug 2016 – Aug 2019* 50.0 (0.8 ) 50.0 (0.8 )
* includes LIBOR floor of 1.00% $ 800.0 $ (28.8 ) $ 800.0 $ (28.4 )
Commodity
The Company’s business is subject to commodity price risk,
primarily with component suppliers. As a result, the Company enters
into various commodity swap contracts that qualify as derivatives
under the authoritative accounting guidance to manage certain of
these exposures. Swap contracts are used to hedge forecasted
transactions either of the commodity or of components containing
the commodity. The Company has not qualified for hedge accounting
treatment for these commodity swaps, and as a result, unrealized
fair value adjustments and realized gains and losses associated
with these contracts were charged directly to Other income
(expense), net in the Consolidated Statements of Comprehensive
Income during the period of change.
The following table summarizes the outstanding commodity swaps as
of December 31, 2016 and December 31, 2015 (dollars in
millions):
December 31, 2016 December 31, 2015
Notional Amount Quantity Fair Value Notional Amount Quantity Fair Value
Aluminum $ 6.8
4,000 metric tons $ (0.0 ) $ 13.7 8,150 metric tons $ (1.7 )
Natural Gas $ 0.5 170,000 MMBtu 0.1 $ 0.2 70,000 MMBtu 0.0
$ 0.1 $ (1.7 )
The following tabular disclosures further describe the
Company’s derivative instruments and their impact on the
financial condition of the Company (dollars in millions):
December 31, 2016 December 31, 2015
Balance Sheet Location Fair Value
Balance Sheet Location Fair Value
Derivatives not designated as hedging instruments
Other current and non-current $ 0.3 Other current and non-current $
—
Commodity swaps Other current (0.2 ) Other current and non-current (1.7 )
Interest rate swaps Other current and non-current liabilities (28.8 ) Other non-current liabilities (28.4 )
Total derivatives not designated as hedging instruments (28.7 ) (30.1 )
The fair values of the derivatives are recorded between Other
current and non-current non-current non-current non-current
As of December 31, 2015, the amounts recorded to Other current
and non-current non-current
The impact on the Company’s Consolidated Statements of
Comprehensive Income related to foreign currency and commodity
swaps can be found in NOTE 11 “Other Income (Expense),
Net”, and the following tabular disclosure describes the
location and impact on the Company’s results of operations
related to unrealized (loss) gain on interest rate derivatives
(dollars in millions):
December 31, December 31, December 31,
Location of impact on results of operations
Interest expense $ (0.3 ) $ (14.0 ) $ 3.5 </t>
  </si>
  <si>
    <t>PRODUCT WARRANTY LIABILITIES</t>
  </si>
  <si>
    <t>NOTE 9. PRODUCT WARRANTY
LIABILITIES
As of December 31, 2016, the current and non-current non-current
Year ended December 31, 2016 Year ended December 31, 2015 Year ended December 31, 2014
Beginning balance $ 78.3 $ 83.6 $ 90.5
Payments (34.9 ) (32.5 ) (35.0 )
Increase in liability (warranty issued during period) 16.1 21.2 26.8
Net adjustments to liability 2.9 5.5 0.7
Accretion (for predecessor liabilities) 0.3 0.5 0.6
Ending balance $ 62.7 $ 78.3 $ 83.6
During 2016 and 2015, the Company recorded approximately
$0.6 million and $9.2 million, respectively, of
adjustments to the product warranty liabilities as a result of
specific field action programs. As a result of the uncertainty
surrounding the nature and frequency of specific field action
programs, these liabilities will change as additional field
information becomes available.
The remaining adjustments to the total liability in 2016, 2015 and
2014, excluding the Dual Power Inverter Module (“DPIM”)
as discussed below, were the result of general changes in estimates
for various products as additional claims data and field
information became available.
Dual Power Inverter Module
During June 2007, Old GM recognized the estimated cost of replacing
the DPIM used on H 40/50 EP hybrid systems. Certain units were
falling short of their expected service life and the
Company’s predecessor, Allison Transmission, an operating
unit of General Motors Corporation, decided to cover repair or
replacement for an extended period. The Company is responsible for
the first $12.0 million of qualified cost while General Motors
Company (“GM”) is responsible for the next
$34.0 million of costs, with any amount over
$46.0 million being shared one-third two-thirds</t>
  </si>
  <si>
    <t>DEFERRED REVENUE</t>
  </si>
  <si>
    <t>NOTE 10. DEFERRED REVENUE
As of December 31, 2016, the current and non-current non-current
Year ended December 31, 2016 Year ended December 31, 2015 Year ended December 31, 2014
Beginning balance $ 79.3 $ 69.0 $ 63.6
Increases 36.5 31.9 26.2
Revenue earned (23.2 ) (21.6 ) (20.8 )
Ending balance $ 92.6 $ 79.3 $ 69.0
Deferred revenue recorded in current liabilities related to
unearned net sales for defense contracts for the years ended
December 31, 2016, 2015 and 2014 was approximately
$1.0 million, $0.0 million and $0.3 million,
respectively.
Due to requests from the U.S. government, the Company billed, but
did not ship certain tracked transmissions during 2013. Based on
the lack of a fixed delivery date from the U.S. government, the
Company deferred approximately $8.8 million of net sales for
these transmissions until they were shipped in 2014.</t>
  </si>
  <si>
    <t>OTHER INCOME (EXPENSE), NET</t>
  </si>
  <si>
    <t>NOTE 11. OTHER INCOME (EXPENSE),
NET
Other income (expense), net consists of the following (dollars in
millions):
Years ended
December 31,
2016 2015 2014
Unrealized gain (loss) on derivative contracts (see NOTE 8) $ 1.8 $ (0.8 ) $ 1.2
Gain (loss) on foreign exchange 1.3 1.4 (1.0 )
Impairment loss on investments in technology-related
initiatives (1.0 )
— (2.0 )
Vendor settlement 0.8 2.9
—
Realized loss on derivative contracts (see NOTE 8) (0.8 ) (1.3 ) (1.0 )
Loss on intercompany foreign exchange (0.6 ) (1.7 ) (5.4 )
Loss on repayments and repurchases of long-term debt (see NOTE
7)
— (0.3 ) (0.5 )
Grant program income
—
— 2.6
Gain on negotiation of commercial agreement
—
— 2.0
Public offering fees and expenses
—
— (1.4 )
Other 0.9 (0.5 ) (0.1 )
Total $ 2.4 $ (0.3 ) $ (5.6 )</t>
  </si>
  <si>
    <t>OTHER CURRENT LIABILITIES</t>
  </si>
  <si>
    <t>NOTE 12. OTHER CURRENT LIABILITIES
Other current liabilities consist of the following (dollars in
millions):
As of December 31, 2016 As of December 31, 2015
Payroll and related costs $ 52.4 $ 31.5
Sales allowances 24.1 24.3
Accrued interest payable 16.5 0.6
Vendor buyback obligation 13.4 12.1
Derivative liabilities 11.3 5.0
Taxes payable 9.9 12.6
Defense price reduction reserve 9.2 8.7
Environmental liabilities 0.5 0.5
Other accruals 12.9 10.8
Total $ 150.2 $ 106.1</t>
  </si>
  <si>
    <t>EMPLOYEE BENEFIT PLANS</t>
  </si>
  <si>
    <t>NOTE 13. EMPLOYEE BENEFIT PLANS
The Company’s hourly defined benefit pension plan generally
provides benefits of negotiated, stated amounts for each year of
service as well as significant supplemental benefits for employees
who retire with 30 years of service before normal retirement
age. For all hourly employees hired after May 18, 2008, the
defined benefit pension plan was replaced with a defined
contribution pension plan, and the company-sponsored retiree
healthcare was also eliminated for those hired after May 18,
2008. The charge to expense for the hourly defined contribution
pension plan was $1.5 million, $1.5 million and
$1.3 million for the years ended December 31, 2016, 2015
and 2014, respectively.
The Company’s salaried defined benefit plan covering salaried
employees with a service date prior to January 1, 2001 is
generally based on years of service and compensation history.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Company’s salaried defined contribution retirement
savings plan requires the Company to match employee contributions
up to certain predefined limits based upon eligible base salary. In
addition to the matching contribution, the Company is required to
make a contribution equal to 1% of eligible base salary for
salaried employees with a service date on or after January 1,
1993 to cover certain benefits in retirement that are different
from salaried employees with a service date prior to
January 1, 1993. In addition, for salaried employees with a
service date on or after January 1, 2001, the Company is
required to contribute to its defined contribution retirement
savings plan an amount equal to 4% of eligible base salary under
the program. The charge to expense for the salaried defined
contribution retirement savings plan was $6.0 million,
$5.7 million and $5.4 million for the years ended
December 31, 2016, 2015 and 2014, respectively.
The Company is also responsible for OPEB costs (medical, dental,
vision, and life insurance) for hourly employees hired prior to
May 19, 2008. Post-retirement benefit costs consist of service
cost and interest cost on accrued obligations. Actuarial gains and
losses on liabilities and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plan is unfunded and any
future payments will be funded by the Company’s operating
cash flows. As of December 31, 2016 and 2015, the Company had
an estimated OPEB liability for hourly employees hired prior to
May 19, 2008, excluding those employees eligible to retire at
the time of the sale of the Company (“Acquisition
Transaction”), of $143.9 million and
$147.3 million, respectively.
As part of the Health Care Reform Act enacted in 2010, the Company
has evaluated the impact on “High-cost Health Plans” in
which employers offering health plan coverage exceeding certain
thresholds must pay an excise tax equal to 40% of the value of the
plan that exceeds the threshold amount. As a result of the excise
tax, the Company has recorded $2.0 million in its OPEB
liability as of December 31, 2016 with a corresponding
adjustment to AOCL, net of tax. This includes an adjustment for the
delay in the start date from 2018 to 2020 as a result of the
Bipartisan Budget Act of 2015.
The Company provides contributions to certain international benefit
plans; however, these contributions are not material for periods
presented.
For all pension and OPEB plans in which employees participate,
costs are determined within the FASB’s authoritative
accounting guidance set forth o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Information about the net periodic benefit cost and other changes
recognized in AOCL for the pension and post-retirement benefit
plans is as follows (dollars in millions):
Pension Plans Post-retirement Benefits
Year ended December 31, 2016 Year ended December 31, 2015 Year ended December 31, 2014 Year ended December 31, 2016 Year ended December 31, 2015 Year ended December 31, 2014
Net Periodic Benefit Cost:
Service cost $ 12.4 $ 14.4 $ 13.2 $ 2.1 $ 2.2 $ 2.2
Interest cost 6.1 5.2 5.0 6.7 5.4 5.9
Expected return on assets (6.7 ) (8.5 ) (7.7 )
—
—
—
Prior service cost (credit) 0.2 0.1 0.1 (3.6 ) (3.6 ) (3.6 )
Gain (0.3 ) (0.1 )
—
—
— (0.7 )
Net Periodic Benefit Cost $ 11.7 $ 11.1 $ 10.6 $ 5.2 $ 4.0 $ 3.8
Other changes recognized in other comprehensive income:
Prior service (credit) cost $ (5.0 ) $ 0.2 $
— $
— $
— $
—
Net loss (gain) 7.9 (4.4 ) 2.1 (10.9 ) 4.4 7.8
Amortizations 0.1 (0.0 ) (0.1 ) 3.6 3.6 4.3
Total recognized – other comprehensive income $ 3.0 $ (4.2 ) $ 2.0 $ (7.3 ) $ 8.0 $ 12.1
The table below provides the weighted-average actuarial assumptions
used to determine the net periodic benefit cost.
Pension Plans Post-retirement Benefits
Year ended December 31, 2016 Year ended December 31, 2015 Year ended December 31, 2014 Year ended December 31, 2016 Year ended December 31, 2015 Year ended December 31, 2014
Discount rate 4.40 % 3.90 % 4.80 % 4.60 % 4.00 % 4.90 %
Rate of compensation increase (salaried) 3.00 % 3.00 % 3.00 % N/A N/A N/A
Expected return on assets 4.70 % 6.25 % 6.80 % N/A N/A N/A
The table below provides the weighted-average actuarial assumptions
used to determine the benefit obligations of the Company’s
plans.
Pension Plans Post-retirement Benefits
As of December 31,
2016 2015 2016 2015
Discount rate 4.10 % 4.40 % 4.30 % 4.60 %
Rate of compensation increase (salaried) 3.00 % 3.00 % N/A N/A
The Company’s pension and OPEB costs are calculated using
various actuarial assumptions and methodologies as prescribed by
authoritative accounting guidance. These assumptions include
discount rates, expected return on plan assets, health care cost
trend rates, inflation, rate of compensation increases, mortality
rates and other factors. The Company reviews all actuarial
assumptions on an annual basis.
The discount rate is used to determine the present value of the
Company’s benefit obligations. The Company’s discount
rate is determined by matching the plans’ projected cash
flows to a yield curve based on long-term, fixed income debt
instruments available as of the measurement date of
December 31, 2016.
The overall expected rate of return on plan assets is based upon
historical and expected future returns consistent with the expected
benefit duration of the plan for each asset group adjusted for
investment and administrative fees.
Health care cost trends are used to project future post-retirement
benefits payable from the Company’s plans. For the
Company’s December 31, 2016 obligations, future
post-retirement medical care costs were forecasted assuming an
initial annual increase of 5.20%, decreasing to 4.50% by the year
2036. Future post-retirement prescription drug costs were
forecasted assuming an initial annual increase of 4.80%, decreasing
to 4.50% by the year 2036.
As health care costs trends have a significant effect on the
amounts reported, an increase and decrease of one-percentage-point
1% Increase 1% Decrease
Effect on total of service and interest cost $ 2.0 $ (1.6 )
Effect on post-retirement benefit obligation $ 32.7 $ (23.3 )
The following table provides a reconciliation of the changes in the
net benefit obligations and fair value of plan assets for the years
ended December 31, 2016, 2015 and 2014 (dollars in
millions):
Pension Plans Post-retirement Benefits
Year ended December 31, 2016 Year ended December 31, 2015 Year ended December 31, 2014 Year ended December 31, 2016 Year ended December 31, 2015 Year ended December 31, 2014
Benefit Obligations:
Net benefit obligation at beginning of year $ 140.4 $ 133.5 $ 105.9 $ 147.3 $ 136.0 $ 120.7
Service cost 12.4 14.4 13.2 2.1 2.2 2.2
Interest cost 6.1 5.2 5.0 6.8 5.4 5.9
Plan Amendments (5.0 ) 0.2
—
—
—
—
Benefits paid (6.6 ) (2.0 ) (1.5 ) (1.4 ) (0.7 ) (0.6 )
Actuarial (gain) loss 7.5 (10.9 ) 10.9 (10.9 ) 4.4 7.8
Net benefit obligation at end of year $ 154.8 $ 140.4 $ 133.5 $ 143.9 $ 147.3 $ 136.0
Fair Value of Plan Assets:
Fair value of plan assets at beginning of year $ 140.1 $ 135.3 $ 108.6 $
— $
— $
—
Actual return on plan assets 6.3 2.0 16.4
—
—
—
Employer contributions 10.5 4.8 11.8 1.4 0.7 0.6
Benefits paid (6.6 ) (2.0 ) (1.5 ) (1.4 ) (0.7 ) (0.6 )
Fair value of plan assets at end of year $ 150.3 $ 140.1 $ 135.3 $
— $
— $
—
Net Funded Status $ (4.5 ) $ (0.3 ) $ 1.8 $ (143.9 ) $ (147.3 ) $ (136.0 )
The Company’s pension plan assets mostly consist of
diversified equity securities and diversified debt securities. The
fair values of plan assets for the Company’s pension plans as
of December 31, 2016 and 2015 are as follows (dollars in
millions):
Fair Value Measurements
Using
Quoted Prices in Active Markets for Identical Assets (Level 1) Significant Other Observable Inputs (Level 2) TOTAL
2016 2015 2016 2015 2016 2015
Cash equivalents $ 4.0 $ 3.0 $
— $
— $ 4.0 $ 3.0
Diversified equity securities 22.2 21.1
—
— 22.2 21.1
Diversified debt securities 12.1 21.9 112.0 94.1 124.1 116.0
Total $ 38.3 $ 46.0 $ 112.0 $ 94.1 $ 150.3 $ 140.1
The Company’s investment strategy with respect to pension
plan assets is to invest the assets in accordance with laws and
regulations. The long-term primary objectives for the
Company’s pension assets are to provide results that meet or
exceed the plans’ actuarially assumed long-term rate of
return without subjecting the funds to undue risk. To achieve these
objectives the Company has established the following targets:
Target
Asset Category Hourly Salary
Cash equivalents 2 % 2 %
Diversified equity securities 15 15
Diversified debt securities 83 83
Total 100 % 100 %
Through 2016, the Company’s investment committee has
continued to evaluate the investments and take steps toward the
established targets.
The following table discloses the amounts recognized in the balance
sheet and in AOCL at December 31, 2016 and 2015, on a
pre-tax
Pension
Plans Post-retirement Benefits
As of December 31,
2016 2015 2016 2015
Amounts Recognized in Balance Sheet:
Noncurrent assets $
— $ 6.6 $
— $
—
Current liabilities
—
— (2.0 ) (1.6 )
Noncurrent liabilities (4.5 ) (6.9 ) (141.9 ) (145.7 )
Total (liability) asset $ (4.5 ) $ (0.3 ) $ (143.9 ) $ (147.3 )
Accumulated Other Comprehensive Loss:
Prior service credit (cost) $ 4.8 $ (0.3 ) $ 14.5 $ 18.1
Actuarial (loss) gain (3.2 ) 5.0 15.1 4.2
Total $ 1.6 $ 4.7 $ 29.6 $ 22.3
The amounts in AOCL expected to be amortized and recognized as a
component of net periodic benefit cost in 2017 are as follows
(dollars in millions):
2017
Pension Plans Post-retirement Benefits
Prior service credit $ 0.4 $ 3.6
Actuarial (loss) gain (0.1 ) 0.1
Total $ 0.3 $ 3.7
The accumulated benefit obligation for the Company’s pension
plans as of December 31, 2016 and 2015 was $151.3 million
and $136.6 million, respectively.
As of December 31, 2016 and 2015,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
Hourly Plan Salary Plan
As of December 31,
2016 2015 2016 2015
Plans with projected benefit obligation in excess of plan
assets:
Projected benefit obligation $ 76.4 N/A 1 $ 78.4 $ 74.6
Fair value of plan assets $ 75.0 N/A 1 $ 75.3 $ 67.7
Plans with accumulated benefit obligation in excess of plan
assets:
Accumulated benefit obligation $ 76.4 N/A 1 N/A 1 $ 70.8
Fair value of plan assets $ 75.0 N/A 1 N/A 1 $ 67.7
1 As of December 31, 2016, the
salary defined benefit pension plan had plan assets greater than
the accumulated benefit obligation. As of December 31, 2015,
the hourly defined benefit pension plan had plan assets greater
than both the projected benefit obligation and accumulated benefit
obligation.
Information about expected cash flows for the Company’s
pension and post-retirement benefit plans is as follows (dollars in
millions):
Pension Plans Post-retirement Benefits
Employer Contributions:
2017 expected contributions $ 7.6 $ 2.1
Expected Benefit Payments:
2017 7.2 2.1
2018 8.2 2.8
2019 9.3 3.5
2020 10.3 4.2
2021 11.3 4.9
2022-2026 64.0 31.5
Expected benefit payments for pension and post-retirement benefits
will be paid from plan trusts or corporate assets. The
Company’s funding policy is to contribute amounts annually
that are at least equal to the amounts required by applicable laws
and regulations or to directly fund payments to plan participants.
Additional discretionary contributions will be made when deemed
appropriate to meet the Company’s long-term obligation to the
plans.
In June 2012, the Company established a non-qualified</t>
  </si>
  <si>
    <t>STOCK-BASED COMPENSATION</t>
  </si>
  <si>
    <t>NOTE 14. 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estricted Stock Units
RSUs were issued to certain employees in 2016 under the 2015 Plan
and in 2015 and 2014 under the 2011 Plan, and to certain directors
in 2016 and 2015 under the 2015 Plan and in 2014 under the 2011
Plan, at fair market value at the date of grant. These awards
entitle the holder to receive one common share for each RSU upon
vesting, which generally occurs over one to three years upon
continued performance of services by the RSU holders. A summary of
RSU activity as of December 31, 2016, 2015 and 2014, and
changes during the period then ended is presented below:
Non-vested RSUs (in millions) Weighted-Average Grant-Date Fair Value
Non-vested 0.8 $ 20.90
Granted 0.0 29.85
Vested (0.6 ) 20.32
Non-vested 0.2 $ 26.57
Granted 0.1 31.96
Vested (0.1 ) 23.95
Non-vested 0.2 $ 30.61
Granted 0.2 24.93
Vested (0.1 ) 30.22
Non-vested 0.3 $ 26.62
As of December 31, 2016 and 2015, there were $3.1 million
and $2.8 million, respectively, of unrecognized compensation
cost related to non-vested
Pursuant to the share withholding provisions of the 2015 Plan and
2011 Plan and the related RSU award agreement, certain employees,
in lieu of paying withholding taxes on the vesting of RSUs,
authorized the withholding of an aggregate of approximately
0.1 million, 0.1 million and 0.3 million shares of
the Company’s common stock to satisfy their minimum statutory
tax withholding requirements related to such vesting events during
2016, 2015 and 2014, respectively. The withheld shares were
recorded as a reduction to equity on the applicable vesting dates
of approximately $0.8 million, $1.4 million and
$8.4 million during 2016, 2015 and 2014, respectively.
Restricted Stock Awards
Restricted stock was granted to certain employees in 2015 and 2014
under the 2011 Plan at fair market value on the date of grant. The
restrictions lapse upon continued performance by the restricted
stock holders on the vest date which generally occurs over one, two
or three years. A summary of restricted stock activity as of
December 31, 2016, 2015, and 2014, and changes during the
period then ended is presented below:
Non-vested Restricted Stock (in millions) Weighted-Average Grant-Date Fair Value
Non-vested
— $
—
Granted 0.2 29.47
Vested
—
—
Non-vested 0.2 $ 29.47
Granted 0.0 32.05
Vested (0.0 ) 29.08
Non-vested 0.2 $ 30.27
Granted
—
—
Vested (0.1 ) 29.79
Non-vested 0.1 $ 30.73
As of December 31, 2016 and 2015, there was $0.6 million
and $2.8 million, respectively, of unrecognized compensation
cost related to non-vested
Pursuant to the share withholding provisions of the 2011 Plan and
the related restricted stock award agreement, certain employees, in
lieu of paying withholding taxes on the vesting of restricted
stock, authorized the withholding of the Company’s common
stock to satisfy their minimum statutory tax withholding
requirements related to such vesting events during 2016. The
withheld shares were recorded as a reduction to equity on the
applicable vesting dates of approximately $0.9 million during
2016.
Performance Awards
Performance awards were granted to certain employees in 2016 under
the 2015 Plan and in 2015 under the 2011 Plan. In accordance with
the FASB’s authoritative accounting guidance on stock
compensation, each performance award granted is to be recorded at
fair value. The Company records the fair value of each performance
award based on a Monte-Carlo pricing model using the assumptions
noted in the following table:
2016 2015
Expected volatility 18%-38% 18%-34%
Expected term (in years) 2.9 2.9
Risk-free rate 0.9% 1.0%
The restrictions lapse on the date the Compensation Committee of
the Board of Directors determines the number of shares that shall
vest based on the total stockholder return of the Company relative
to the specified peer group. A summary of performance award
activity as of December 31, 2016, and changes during the
period ended December 31, 2016 and 2015 is presented
below:
Non-vested Performance (in millions) Weighted-Average Grant-Date Fair Value
Non-vested
— $
—
Granted 0.1 $ 36.53
Vested
— $
—
Non-vested 0.1 $ 36.53
Granted 0.0 $ 25.73
Vested
— $
—
Non-vested 0.1 $ 30.01
As of December 31, 2016 and 2015, there was $2.2 million
and $1.7 million, respectively, of unrecognized compensation
cost related to non-vested
Stock Options
Stock options granted under the Equity Plan after the completion of
the Acquisition Transaction and through March 2012, have a per
share exercise price based on the fair market value of the Company
at the date of grant. Stock options granted under the 2015 Plan and
2011 Plan have a per share exercise price based on the closing
price of a share of the Company’s common stock as reported by
the NYSE on the date of grant. All stock options expire 10 years
after the grant date. The options vest upon the continued
performance of services by the option holder over time, with either
20% or 33% of the award vesting on each anniversary of the grant
date over three to five years for awards under the Equity Plan,
100% of the award vesting in December of the year that is two years
after the year of grant or the third anniversary of the grant date
under the 2011 Plan and 100% of the award vesting on the third
anniversary of the grant date for awards under the 2015 Plan. Upon
termination of employment for reasons other than cause, retirement
before the age of 65 with less than 90 points (calculated as age
plus years of service), death or disability, the options shall
cease to be exercisable ninety days following the date of the
optionees’ termination of service. Upon termination of
employment for cause, the options shall not be exercisable on the
date of such termination. Upon termination of employment for
retirement at or after the age of 65, the options shall cease to be
exercisable three years following such date. Upon termination of
employment for retirement before the age of 65 with 90 or more
points, the options shall cease to be exercisable two years
following such date. Upon termination of employment for death or
disability, the options shall cease to be exercisable twelve months
following such date.
In accordance with the FASB’s authoritative accounting
guidance on stock compensation, each option grant is to be recorded
at fair value. When options are granted, the Company uses a
Black-Scholes option pricing model to calculate the fair value of
each option award using the assumptions noted in the following
table:
2016 2015 2014
Expected volatility 29 % 31 % 38 %
Expected dividend yield 2.5 % 1.9 % 1.6 %
Expected term (in years) 6.0 6.0 5.5
Risk-free rate 1.6 % 1.5 % 1.7 %
Expected volatility is based on “the average volatilities of
otherwise similar public entities” as defined by
authoritative accounting guidance. The Company currently pays a
$0.15 dividend per quarter. The expected term is derived from the
average of the weighted vesting life and the contractual term. The
risk-free rate for periods within the contractual life of the
option is based on the U.S. Treasury yield curve in effect at the
time of grant.
A summary of option activity as of December 31, 2016, 2015 and
2014, and changes during the period then ended is presented
below:
Options (in millions) Weighted- Average Exercise Price Weighted-Average Remaining Contractual Term
Outstanding as of December 31, 2013 8.7 $ 15.33 4.30 years
Exercisable as of December 31, 2013 8.1 $ 14.79 3.94 years
Granted 0.4 $ 30.23
Exercised (4.2 )
—
Outstanding as of December 31, 2014 4.9 $ 17.49 4.19 years
Exercisable as of December 31, 2014 3.9 $ 15.32 3.08 years
Granted 0.2 $ 32.13
Exercised (1.5 )
—
Outstanding as of December 31, 2015 3.6 $ 19.47 4.12 years
Exercisable as of December 31, 2015 3.0 $ 16.87 3.12 years
Granted 0.3 $ 23.59
Exercised (1.4 )
—
Outstanding as of December 31, 2016 2.5 $ 21.57 4.73 years
Exercisable as of December 31, 2016 2.0 $ 20.11 3.71 years
The total fair value of stock options vested during the years ended
December 31, 2016, 2015 and 2014 was $4.8 million,
$5.9 million and $0.0 million, respectively. The total
intrinsic value of stock options exercised during the years ended
December 31, 2016, 2015 and 2014 was $20.2 million,
$25.8 million and $82.3 million, respectively. The
aggregate intrinsic value of stock options outstanding and
exercisable was $30.3 million and $27.2 million as of
December 31, 2016, and $23.1 million and
$27.1 million as of December 31, 2015, respectively.
A summary of the status of the Company’s non-vested
Non-vested Options (in millions) Weighted-Average Grant-Date Fair Value
Non-vested 0.6 $ 9.06
Granted 0.4 9.51
Vested
—
—
Non-vested 1.0 $ 9.44
Granted 0.2 8.39
Vested (0.6 ) 9.76
Non-vested 0.6 $ 9.12
Granted 0.3 5.28
Vested (0.4 ) 9.52
Non-vested 0.5 $ 6.59
As of December 31, 2016 and 2015, there was $1.7 million
and $2.9 million, respectively, of unrecognized compensation
cost related to non-vested</t>
  </si>
  <si>
    <t>INCOME TAXES</t>
  </si>
  <si>
    <t>NOTE 15. INCOME TAXES
Income before income taxes included the following (dollars in
millions):
Years ended
December 31,
2016 2015 2014
U.S. income $ 309.4 $ 260.5 $ 355.1
Foreign income 31.9 28.3 13.0
Total $ 341.3 $ 288.8 $ 368.1
The provision for income tax expense was estimated as follows
(dollars in millions):
Years ended
December 31,
2016 2015 2014
Estimated current income taxes:
U.S. federal $ 1.8 $ 3.0 $ 1.6
Foreign 8.6 5.4 6.3
U.S. state and local 1.8 2.1 (0.2 )
Total Current 12.2 10.5 7.7
Deferred income tax expense (credit), net:
U.S. federal 106.6 89.7 125.6
Foreign 0.3 (0.1 ) (0.3 )
U.S. state and local 7.3 6.4 6.5
Total Deferred 114.2 96.0 131.8
Total income tax expense $ 126.4 $ 106.5 $ 139.5
A reconciliation of the provision for income tax expense compared
with the amounts at the U.S. federal statutory rate is as follows
(dollars in millions):
Years ended
December 31,
2016 2015 2014
Tax at U.S. statutory income tax rate $ 119.5 $ 101.1 $ 128.9
Foreign rate differential (4.9 ) (3.0 ) (2.3 )
Non-deductible 4.6 3.9 3.9
Valuation allowance 1.2 (0.8 ) 2.6
State tax expense 6.0 5.4 4.0
Adjustment to deferred tax expense
— 1.2 2.4
Other adjustments (0.0 ) (1.3 ) (0.0 )
Total income tax expense $ 126.4 $ 106.5 $ 139.5
Deferred income tax assets and liabilities for 2016 and 2015
reflect the effect of temporary differences between amounts of
assets, liabilities, and equity for financial reporting purposes
and the bases of such assets, liabilities, and equity as measured
by tax laws, as well as tax loss and tax credit carry forwards.
The Company has not recognized any deferred tax liabilities
associated with earnings in foreign subsidiaries as they are
intended to be permanently reinvested and used to support foreign
operations. As of December 31, 2016, the Company estimates it
had approximately $53.0 million of undistributed earnings in
foreign subsidiaries permanently reinvested outside the United
States. The amount of the unrecorded deferred income tax liability
on the remittance of such undistributed earnings in foreign
subsidiaries is not practicable to determine due to the
complexities in tax laws and assumptions necessary to compute the
tax.
Temporary differences and carryforwards that gave rise to deferred
tax assets and liabilities included the following (dollars in
millions):
As of December 31, 2016 As of December 31, 2015
Deferred tax assets:
Inventories $ 5.7 $ 5.4
Warranty accrual 22.2 26.3
Sales allowances and rebates 6.5 6.8
Deferred revenue 34.6 29.4
Post-retirement 11.6 11.2
Intangibles 64.3 71.8
Other accrued liabilities 33.9 24.1
Unrealized loss on interest rate derivatives 11.1 13.4
Operating loss carryforwards 13.6 48.6
Tax credits 7.7 6.2
Environmental remediation 5.0 5.2
Stock based compensation 7.8 7.4
Technology-related investments 9.4 10.2
Other 9.1 13.8
Total Deferred tax assets 242.5 279.8
Valuation allowances (5.3 ) (4.2 )
Deferred tax liabilities:
Property, plant and equipment (14.6 ) (19.0 )
Goodwill (408.7 ) (365.0 )
Trade name (121.6 ) (91.3 )
Other (2.2 ) (3.0 )
Total Deferred tax liabilities (547.1 ) (478.3 )
Net Deferred tax liability $ (309.9 ) $ (202.7 )
The estimated net operating loss carryforwards as of
December 31, 2016 relate solely to U.S. state net operating
loss carryforwards. Substantially all State operating loss
carryforwards will not expire until 2027-2032.
Management has determined, based on an evaluation of available
objective and subjective evidence, that it is more likely than not
that certain foreign deferred tax assets will not be realized and
therefore continue to offset these deferred tax assets with a
valuation allowance of $5.3 million and $4.2 million as
of December 31, 2016 and 2015, respectively.
In accordance with the FASB’s authoritative accounting
guidance on accounting for income taxes, the Company records
uncertain tax positions on the basis of a two-step
December 31, 2014 $ 2.5
Increases in unrecognized tax benefits as a result of current year
activity
—
December 31, 2015 $ 2.5
Increases in unrecognized tax benefits as a result of current year
activity
—
December 31, 2016 $ 2.5
For the years ended December 31, 2016, 2015 and 2014, the
Company recognized no interest and penalties in the Consolidated
Statements of Comprehensive Income because either no uncertain tax
positions were identified or no penalties and interest are
anticipated because of the net operating loss offset. The Company
follows a policy of recording any interest or penalties in Income
tax expense.
Management does not anticipate any significant changes in
unrecognized tax benefits within the coming year. As of
December 31, 2016 and 2015, there were $2.5 million and
$2.5 million, respectively, of unrecognized tax benefits that,
if recognized, would affect the annual effective tax rate. All of
the Company’s returns (when filed) will remain subject to
examination by the various taxing authorities for the duration of
the applicable statute of limitations (generally three years from
the earlier of the date of filing or the due date of the
return).</t>
  </si>
  <si>
    <t>ACCUMULATED OTHER COMPREHENSIVE LOSS</t>
  </si>
  <si>
    <t>NOTE 16. ACCUMULATED OTHER COMPREHENSIVE
LOSS
The changes in components of accumulated other comprehensive loss
consisted of the following (dollars in millions):
Before Tax Tax (Expense) After Tax
Balance at December 31, 2013 $ 30.3 $ (51.3 ) $ (21.0 )
Foreign currency translation (7.4 )
— (7.4 )
Pension and OPEB liability adjustment (14.6 ) 5.5 (9.1 )
Available-for-sale (3.2 ) 1.2 (2.0 )
Net current period other comprehensive loss $ (25.2 ) $ 6.7 $ (18.5 )
Balance at December 31, 2014 $ 5.1 $ (44.6 ) $ (39.5 )
Foreign currency translation (11.5 )
— (11.5 )
Pension and OPEB liability adjustment (3.4 ) 0.4 (3.0 )
Available-for-sale (7.6 ) 2.8 (4.8 )
Net current period other comprehensive loss $ (22.5 ) $ 3.2 $ (19.3 )
Balance at December 31, 2015 $ (17.4 ) $ (41.4 ) $ (58.8 )
Foreign currency translation (5.8 )
— (5.8 )
Pension and OPEB liability adjustment 4.1 (1.6 ) 2.5
Available-for-sale (1.3 ) 0.5 (0.8 )
Net current period other comprehensive loss $ (3.0 ) $ (1.1 ) $ (4.1 )
Balance at December 31, 2016 $ (20.4 ) $ (42.5 ) $ (62.9 )
The following table shows the location in the Consolidated
Statements of Comprehensive Income affected by reclassifications
from AOCL (dollars in millions):
For the year ended December 31,
2014
AOCL
Components Amount
Affected line item in the consolidated statements of comprehensive income
Amortization of defined benefit pension items:
Prior service credit $ 3.2 Cost of sales
0.2 Selling, general and
0.1
Engineering – research and
Actuarial gain 0.1 Cost of sales
Total reclassifications, before tax 3.6 Income before income
Income tax expense (1.3 ) Tax expense
Total reclassifications $ 2.3 Net of tax
For the year ended December 31,
2015
AOCL
Components Amount
Affected line item in the consolidated statements of comprehensive income
Amortization of defined benefit pension items:
Prior service credit $ 3.2 Cost of sales
0.2 Selling, general and
0.1 Engineering – research
and
Actuarial gain 0.1 Cost of sales
0.0 Selling, general and
0.0
Engineering – research and
Total reclassifications, before tax 3.6 Income before income
Income tax expense (1.3 ) Tax expense
Total reclassifications $ 2.3 Net of tax
For the year ended December 31,
2016
AOCL
Components Amount
Affected line item in the consolidated statements of comprehensive income
Amortization of defined benefit pension items:
Prior service credit $ 3.1 Cost of sales
0.2 Selling, general and
0.0
Engineering – research and
Actuarial gain 0.3 Cost of sales
Total reclassifications, before tax 3.6 Income before income
Income tax expense (1.3 ) Tax expense
Total reclassifications $ 2.3 Net of tax
Prior service cost and actuarial loss are included in the
computation of the Company’s net periodic benefit cost.
Please see NOTE 13 “Employee Benefit Plans” for
additional details.</t>
  </si>
  <si>
    <t>COMMITMENTS AND CONTINGENCIES</t>
  </si>
  <si>
    <t>NOTE 17. COMMITMENTS AND
CONTINGENCIES
Operating Leases
The Company leases certain facilities under various operating
leases. Rent expense under the non-cancelable
As of December 31, 2016, future payments under non-cancelable
2017 $ 4.2
2018 2.9
2019 1.7
2020 1.4
2021 0.9
Thereafter 1.4
Total $ 12.5
Environmental Matters
Under the asset purchase agreement with Old GM, Old GM agreed to
indemnify the Company against certain environmental liabilities,
including pre-acquisition
During the third quarter of 2015, the EPA determined that
GM’s remedial activities were complete and that the migration
of any contamination was under control, and published a public
notice seeking comment on a draft final decision, the issuance of
which resulted in the Company assuming responsibility for
operating, monitoring and maintaining the ongoing Corrective Action
activities through an agreed order of consent (“AOC”)
with the EPA.
As a result of the publishing of the draft final decision, the
Company determined that appropriate liabilities for the operating,
monitoring and maintaining the ongoing remedial activities could be
reasonably estimated. As of September 30, 2015, the Company
recorded approximately $14.0 million for the estimated
undiscounted liabilities to be paid out over the next 30 years,
including approximately $0.5 million recorded to Other current
liabilities and approximately $13.5 million to Other
non-current
On January 27, 2016, the EPA issued a final decision, and the
Company assumed all responsibility for the Corrective Action. The
Company entered into an administrative order of consent with the
EPA that requires the Company to provide financial assurance to
complete the operation, monitoring and maintenance in the event the
Company fails to do so. On December 23, 2016, the Company
issued a letter of credit to the EPA in the amount of
$14.9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solidated financial statements or covered by
insurance on the disposition of these matters will not have a
material adverse effect on the financial position, results of
operations or cash flows of the Company.</t>
  </si>
  <si>
    <t>CONCENTRATION OF RISK</t>
  </si>
  <si>
    <t>NOTE 18. CONCENTRATION OF RISK
As of December 31, 2016 and 2015, the Company employed
approximately 2,600 employees with 89% of those employees in the
U.S. Approximately 58% of the Company’s U.S. employees were
represented by unions and subject to a collective bargaining
agreement as of December 31, 2016 and 2015. In addition, many
of the hourly employees outside the U.S. are represented by various
unions. The Company is currently operating under a collective
bargaining agreement with the UAW Local 933 that expires in
November 2017.
Three customers accounted for greater than 10% of net sales within
the last three years presented.
Years ended December 31,
% of net
sales 2016 2015 2014
Daimler AG 21 % 21 % 17 %
Navistar, Inc. 9 % 10 % 10 %
Volvo Group 8 % 10 % 8 %
No other customers accounted for more than 10% of net sales of the
Company during the years ended December 31, 2016, 2015 or
2014.
One customer accounted for greater than 10% of outstanding accounts
receivable within the last two years presented.
% of accounts receivable As of December 31, 2016 As of December 31, 2015
Daimler AG 19 % 24 %
No other customers accounted for more than 10% of the outstanding
accounts receivable as of December 31, 2016 or
December 31, 2015.
One supplier accounted for greater than 10% of materials purchased
for the periods presented:
Years ended December 31,
% of material purchased 2016 2015 2014
Linamar Corporation Inc. 9 % 8 % 10 %
No other supplier accounted for more than 10% of materials
purchased during the years ended December 31, 2016, 2015 or
2014.</t>
  </si>
  <si>
    <t>CERTAIN RELATIONSHIPS AND RELATED PARTY TRANSACTIONS</t>
  </si>
  <si>
    <t>NOTE 19. CERTAIN RELATIONSHIPS AND RELATED
PARTY TRANSACTIONS
Senior Notes Held by Executive Officers
In May 2015, the Company redeemed $100,000 and $450,000 of
ATI’s 7.125% Senior Notes held by Lawrence E. Dewey, Chairman
and Chief Executive Officer, and David S. Graziosi, President,
Chief Financial Officer and Treasurer, respectively, at the
specified redemption price in the governing indenture equal to
103.563% of the principal amount plus any accrued and unpaid
interest.
Repurchase of Common Stock held by Sponsors
During 2014, the Company completed four secondary public offerings
in September, June, April and February of 5,392,499, 40,250,000,
25,000,000, and 28,750,000 shares of its common stock held by
investment funds affiliated with the Carlyle Group and Onex
Corporation (collectively, the “Sponsors”) at public
offering prices, less underwriting discounts and commissions, of
$30.46, $29.95, $29.78 and $29.17 per share, respectively. In
connection with certain of the offerings, the Company repurchased
from the underwriters 5,000,000 shares in June 2014 and 3,428,179
shares in February 2014 at the prices paid by the underwriters and
subsequently retired those shares.
Sales to Customers Indirectly Owned by Director
During 2016, the Company had net sales of less than
$20 million to Gillig LLC (“Gillig”) and less than
$5 million to General Dynamics Corporation (“GD”).
James A. Star, a member of the Company’s Board of Directors,
has an indirect material interest in Gillig as a result of trusts
for the benefit of his wife and children collectively owning an
approximately 5% interest in the entities that directly and
indirectly own Gillig LLC. In addition, all of the remaining direct
and indirect interests in Gillig LLC are owned by trusts for the
benefit of members of Mr. Star’s wife’s immediate and
extended family. Mr. Star also has an indirect material interest in
GD as a result of trusts for the benefit of his wife, children and
members of his wife’s family collectively owning
approximately 10% of the outstanding shares of common stock of
GD.</t>
  </si>
  <si>
    <t>COMMON STOCK</t>
  </si>
  <si>
    <t>NOTE 20. COMMON STOCK
On October 30, 2014, the Board of Directors authorized the
Company to repurchase up to $500.0 million of its common stock
pursuant to a stock repurchase program (“2014 Repurchase
Program”). The terms of the 2014 Repurchase Program provided
that the Company could repurchase shares of its common stock, from
time to time depending on market conditions and corporate needs.
The Company completed the $500.0 million of authorized
repurchases under the 2014 Repurchase Program in November 2016.
On November 14, 2016, the Board of Directors authorized the
Company to repurchase up to $1,000.0 million of its common
stock pursuant to a stock repurchase program (“2016
Repurchase Program”). The terms of the 2016 Repurchase
Program provide that the Company may repurchase shares of its
common stock, from time to time, depending on market conditions and
corporate needs. Unless earlier terminated by the Company’s
Board of Directors, the 2016 Repurchase Program will expire on
December 31, 2019.
During 2016, the Company purchased approximately
$194.5 million and $61.7 million of its common stock
under the 2014 Repurchase Program and 2016 Repurchase Program,
respectively. All transactions during 2016 were settled in cash
during the same period.</t>
  </si>
  <si>
    <t>EARNINGS PER SHARE</t>
  </si>
  <si>
    <t>NOTE 21.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that would be credited to
additional paid-in-capital paid-in-capital,
The following table reconciles the numerators and denominators used
to calculate basic EPS and diluted EPS (in millions, except per
share data):
Years ended
December 31,
2016 2015 2014
Net income $ 214.9 $ 182.3 $ 228.6
Weighted average shares of common stock outstanding 167.8 175.9 179.8
Dilutive effect stock-based awards 1.0 1.3 2.5
Diluted weighted average shares of common stock outstanding 168.8 177.2 182.3
Basic earnings per share attributable to common stockholders $ 1.28 $ 1.03 $ 1.27
Diluted earnings per share attributable to common stockholders $ 1.27 $ 1.03 $ 1.25</t>
  </si>
  <si>
    <t>GEOGRAPHIC INFORMATION</t>
  </si>
  <si>
    <t>NOTE 22. GEOGRAPHIC INFORMATION
The Company had the following net sales by country (dollars in
millions):
Years ended
December 31,
2016 2015 2014
United States $ 1,277.2 $ 1,459.8 $ 1,578.0
Canada 114.6 95.5 85.1
Japan 69.5 48.7 45.8
Germany 53.4 39.6 38.1
China 50.0 63.9 128.7
Mexico 41.3 36.1 26.8
United Kingdom 28.0 44.0 36.8
Other 206.2 198.2 188.1
Total $ 1,840.2 $ 1,985.8 $ 2,127.4
The Company had the following net long-lived assets by country
(dollars in millions):
Years ended
December 31,
2016 2015 2014
United States $ 412.2 $ 419.2 $ 442.6
India 36.3 43.2 51.5
Hungary 11.2 12.5 15.1
Others 4.4 4.8 5.4
Total $ 464.1 $ 479.7 $ 514.6</t>
  </si>
  <si>
    <t>QUARTERLY FINANCIAL INFORMATION</t>
  </si>
  <si>
    <t>NOTE 23. QUARTERLY FINANCIAL
INFORMATION
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6
Net sales $ 462.1 $ 474.9 $ 434.3 $ 468.9
Gross profit 215.1 226.7 204.7 217.7
Operating income 110.7 127.1 104.0 109.7
Income before income taxes 76.5 99.1 71.0 94.7
Net income 48.3 60.8 44.6 61.2
Basic earnings per share $ 0.28 $ 0.36 $ 0.27 $ 0.37
Diluted earnings per share $ 0.28 $ 0.36 $ 0.27 $ 0.36
2015
Net sales $ 503.6 $ 511.0 $ 493.0 $ 478.2
Gross profit 239.2 236.3 236.1 222.2
Operating income 142.3 137.5 111.9 37.2
Income before income taxes 108.2 87.1 73.8 19.7
Net income 68.4 54.4 46.5 13.0
Basic earnings per share $ 0.38 $ 0.30 $ 0.27 $ 0.08
Diluted earnings per share $ 0.38 $ 0.30 $ 0.27 $ 0.08
The Company’s 2015 quarterly results were affected by certain
items. For the quarter ended December 31, 2015, the Company
recorded $80.0 million of trade name impairment charge as a
result of lower forecasted net sales for certain of the
Company’s end markets.</t>
  </si>
  <si>
    <t>SUBSEQUENT EVENT</t>
  </si>
  <si>
    <t>NOTE 24. SUBSEQUENT EVENT
On February 3, 2017, the Company entered into a stock
repurchase agreement with ValueAct Capital Master Fund, L.P., a
related party, to repurchase 10,525,204 shares of the
Company’s common stock for approximately $363.1 million.
The purchase was funded with cash on hand and borrowings under the
revolving credit facility, and the shares were subsequently
retired. Subsequent to the transaction, the Company remains in
compliance with its maximum senior secured leverage ratio covenant
requirement under its Senior Secured Credit Facility.</t>
  </si>
  <si>
    <t>Schedule I-Parent Company only Balance Sheets</t>
  </si>
  <si>
    <t xml:space="preserve">Allison Transmission Holdings, Inc. Schedule I—Parent Company only Balance
Sheets (dollars in millions)
December 31, 2016 December 31, 2015
ASSETS
Current Assets:
Cash $
— $
—
Total Current Assets
—
—
Investments in and advances to subsidiaries 1,080.3 1,188.6
TOTAL ASSETS $ 1,080.3 $ 1,188.6
LIABILITIES AND STOCKHOLDERS’ EQUITY
Current Liabilities:
Accounts payable $
— $
—
Total Current Liabilities
—
—
Capital stock 1.6 1.7
Paid-in-capital 1,728.0 1,690.2
Treasury stock
—
—
Accumulated deficit (586.4 ) (444.5 )
Accumulated other comprehensive loss, net of tax (62.9 ) (58.8 )
TOTAL LIABILITIES AND STOCKHOLDERS’ EQUITY $ 1,080.3 $ 1,188.6
The accompanying note is an integral part of the
Parent Company only financial statements.
Allison Transmission Holdings, Inc. Schedule I—Parent Company only Statements
of Comprehensive Income (dollars in millions)
Years ended
December 31,
2016 2015 2014
Net sales $
— $
— $
—
General and administrative fees
—
—
—
Total operating income
—
—
—
Other income:
Equity earnings of consolidated subsidiary 214.9 182.3 228.6
Income before income taxes 214.9 182.3 228.6
Income tax expense
—
—
—
Net income $ 214.9 $ 182.3 $ 228.6
Comprehensive income $ 210.8 $ 163.0 $ 210.1
The accompanying note is an integral part of the
Parent Company only financial statements.
Allison Transmission Holdings, Inc. Schedule I—Parent Company only Statements
of Cash Flows (dollars in millions)
Years ended
December 31,
2016 2015 2014
CASH FLOWS FROM OPERATING ACTIVITIES:
Net income $ 214.9 $ 182.3 $ 228.6
Deduct items included in net income not providing cash:
Equity in earnings in consolidated subsidiary (214.9 ) (182.3 ) (228.6 )
Net cash provided by operating activities
—
—
—
CASH FLOWS FROM INVESTING ACTIVITIES:
Investments in subsidiaries (23.7 ) (22.9 ) (59.6 )
Dividends 100.6 105.6 91.6
Net cash provided by investing activities 76.9 82.7 32.0
CASH FLOWS FROM FINANCING ACTIVITIES:
Capital contributions 23.7 22.9 59.6
Dividends (100.6 ) (105.6 ) (91.6 )
Net cash used in financing activities (76.9 ) (82.7 ) (32.0 )
Net increase (decrease) during period
—
—
—
Cash and cash equivalents at beginning of period
—
—
—
Cash and cash equivalents at end of period $
— $
— $
— </t>
  </si>
  <si>
    <t>SUMMARY OF SIGNIFICANT ACCOUNTING POLICIES (Policies)</t>
  </si>
  <si>
    <t>Basis of Presentation and Principles of Consolidation</t>
  </si>
  <si>
    <t>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the fair
statements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 Certain immaterial reclassifications have
been made in the consolidated financial statements of prior periods
to conform to the current period presentation.</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allowance for doubtful accounts, sales allowances, government price
adjustments, fair market values and future cash flows associated
with goodwill, indefinite-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Segment Reporting</t>
  </si>
  <si>
    <t>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fully-automatic transmissions.</t>
  </si>
  <si>
    <t>Cash and Cash Equivalents</t>
  </si>
  <si>
    <t>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t>
  </si>
  <si>
    <t>Marketable Securities</t>
  </si>
  <si>
    <t>Marketable Securities
The Company determines the appropriate classification of all
marketable securities as “held-to-maturity,” “available-for-sale” re-evaluates available-for-sale
Available-for-sale</t>
  </si>
  <si>
    <t>Inventories
Inventories are stated at the lower of cost or market. The Company
determines cost using the first-in, first-out</t>
  </si>
  <si>
    <t>Property, Plant and Equipment</t>
  </si>
  <si>
    <t>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s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t>
  </si>
  <si>
    <t>Impairment of Long-Lived Assets</t>
  </si>
  <si>
    <t>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in the fourth quarter of
2014, the Company reviewed certain of its long-lived assets related
to the production of the H3000 and H4000 hybrid-propulsion systems,
resulting in a $15.4 million loss recorded for the year ended
December 31, 2014. The loss, determined by using future net
discounted cash flows, included approximately $1.7 million of
accrued expenses related to the impairment of the long-lived
assets. The Company also recorded a $1.3 million impairment
loss during the first quarter of 2015. Deteriorating market
conditions for hybrid-propulsion vehicles, principally as a result
of decreased fuel costs, alternative fuels and other technologies,
significantly contributed to the future cash flows of the related
assets being less than the carrying value of those assets. There
were no impairment charges for the year ended December 31,
2016.</t>
  </si>
  <si>
    <t>Goodwill and Other Intangible Assets</t>
  </si>
  <si>
    <t>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Step 2 of the impairment test in order to determine the implied
fair value of the reporting unit’s goodwill. If the carrying
value of a reporting unit’s goodwill exceeds its implied fair
value, then the Company would record an impairment loss equal to
the difference.
Goodwill impairment testing for 2016 was performed using the Step 1
quantitative analysis. The fair value was determined utilizing a
discounted cash flow model which includes key assumptions, such as
net sales growth derived from market information, industry reports,
marketing programs and certain growth initiatives; operating margin
improvements derived from cost reduction programs and fixed cost
leverage driven by higher sales volumes; and a risk-adjusted
discount rate. Events or circumstances that could unfavorably
impact the key assumptions include lower net sales driven by market
conditions, our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Refer to NOTE 5 “Goodwill and Other Intangible
Assets” for further information.
Other intangible assets have both indefinite and finite useful
lives. Intangible assets with indefinite useful lives are not
amortized but are tested annually for impairment. The Company has
elected to perform its annual trade name impairment test on
October 31 of every year and follow a similar multi-step
impairment test that is performed on goodwill. Using the
relief-from-royalty method under the income valuation approach, the
Company performed its 2016 annual trade name impairment test using
the Step 1 quantitative analysis, and determined that the fair
value of the trade name exceeded its carrying value, indicating no
impairment. The relief-from-royalty method requires assumptions be
made concerning forecasted revenue, a discount rate, and a royalty
rate. The underlying concept of the relief-from-royalty method is
that the value of the trade name can be estimated by determining
the cost savings the Company achieves by not having to license the
trade name. Events or circumstances that could unfavorably impact
the key assumptions include lower net sales driven by market
conditions, the Company’s inability to execute on marketing
programs and/or growth initiatives, and higher discount rate as a
result of market conditions. While unpredictable and inherently
uncertain, the Company believes the forecast estimates were
reasonable and incorporate those assumptions that similar market
participants would use in their estimates of fair value. Refer to
NOTE 5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NOTE 5 “Goodwill and Other Intangible Assets” provides
further information.</t>
  </si>
  <si>
    <t>Deferred Financing Costs</t>
  </si>
  <si>
    <t>Deferred Financing Costs
The debt issuance costs related to line-of-credit non-current</t>
  </si>
  <si>
    <t>Financial Instruments</t>
  </si>
  <si>
    <t>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nd foreign currency and
commodity forward contracts are carried at fair value on the
Consolidated Balance Sheets. Refer to NOTE 6 “Fair Value of
Financial Instruments” for more detail. The Company’s
long-term debt obligations are carried at historical amounts with
the Company providing fair value disclosure in NOTE 7
“Debt”.</t>
  </si>
  <si>
    <t>Insurable Liabilities</t>
  </si>
  <si>
    <t>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t>
  </si>
  <si>
    <t>Revenue Recognition</t>
  </si>
  <si>
    <t>Revenue Recognition
The Company records sales when title has transferred to the
customer, there is evidence of an agreement, the sales price is
fixed or determinable, delivery has occurred or services have been
rendered, and collectability is reasonably assured. The Company
sells Extended Transmission Coverage (“ETC”) for which
sales are deferred. ETC sales are recognized ratably over the
period of the ETC, which typically ranges from two to five years
after initial sale. Costs associated with ETC programs are recorded
as incurred during the extended period. Distributor and customer
sales incentives, consisting of allowances and other rebates, are
estimated at the time of sale based upon the Company’s
history and experience and are recorded as a reduction to Net
sales. Incentive programs are generally product specific or region
specific. Some factors used in estimating the cost of incentives
include the number of transmissions that will be affected by the
incentive program and rate of acceptance of any incentive program.
If the actual number of affected transmissions differs from this
estimate, or if a different mix of incentives is actually paid, the
impact on Net sales would be recorded in the period that the change
was identified. Consideration given to commercial customers
recorded as a reduction of Net sales in the Consolidated Statements
of Comprehensive Income included $58.1 million,
$46.7 million, and $66.9 million for the years ended
December 31, 2016, 2015 and 2014, respectively.
Sales under U.S. government production contracts are recorded when
the product is accepted, title has transferred to the U.S.
government, the sales price is fixed or determinable, and delivery
has occurred.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As of
December 31, 2016 and 2015, the Company had $55.6 million
and $55.1 million recorded in the price reduction reserve
account, respectively.
Due to requests from the U.S. government, the Company billed, but
did not ship certain tracked transmissions during 2013. Based on
the lack of a fixed delivery date from the U.S. government, the
Company deferred approximately $8.8 million of Net sales for
these transmissions until they were shipped in 2014. See NOTE 10
“Deferred Revenue” for additional details.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2.5 million, $4.2 million and
$7.4 million for the years ended December 31, 2016, 2015
and 2014, respectively. The associated costs are recorded in Cost
of sales.</t>
  </si>
  <si>
    <t>Warranty</t>
  </si>
  <si>
    <t>Warranty
Provisions for estimated expenses related to product warranties are
made at the time products are sold. Warranty claims arise when a
transmission fails while in service during the relevant warranty
period. The warranty reserve is adjusted in Selling, general and
administrativ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our
historical rates.</t>
  </si>
  <si>
    <t>Research and Development</t>
  </si>
  <si>
    <t>Research and Development
The Company incurs costs in connection with research and
development programs that are expected to contribute to future
earnings. Such costs are charged to Engineering — research
and development as incurred.</t>
  </si>
  <si>
    <t>Environmental</t>
  </si>
  <si>
    <t>Environmental
The Company accrues costs related to environmental matters when it
is probable that the Company has incurred a liability related to a
contaminated site and the costs can be reasonably estimated. For
additional information, see NOTE 17 “Commitments and
Contingencies”.</t>
  </si>
  <si>
    <t>Foreign Currency Translation</t>
  </si>
  <si>
    <t>Foreign Currency Translation
Most of the subsidiaries outside the United States prepare
financial statements in currencies other than the U.S. Dollar.
The functional currency for all these subsidiaries is the local
currency, except for the Company’s Hong Kong and Middle East
subsidiaries which currently use the U.S. Dollar as their
functional currency. Balances are translated at period-end</t>
  </si>
  <si>
    <t>Derivative Instruments</t>
  </si>
  <si>
    <t>Derivative Instruments
In the normal course of business, the Company is exposed to
fluctuations in interest rates, foreign currency exchange rates,
and commodity prices. The risk is managed through the use of
financial derivative instruments including interest rate swaps and
commodity and foreign currency forward contracts. Despite the fact
that the Company either has not elected or does not qualify for
hedge accounting treatment on all of its derivative instruments,
the contracts are used strictly as an economic hedge and not for
speculative purposes. As necessary, the Company adjusts the values
of the derivative instruments for counter-party or credit risk.
NOTE 8 “Derivatives” provides further information on
the accounting treatment of the Company’s derivative
instruments.</t>
  </si>
  <si>
    <t>Income Taxes</t>
  </si>
  <si>
    <t>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The need to establish a valuation allowance against the deferred
tax assets is assessed periodically based on a more-likely-than-not</t>
  </si>
  <si>
    <t>Stock-Based Compensation</t>
  </si>
  <si>
    <t>Stock-Based Compensation
The Company maintains a stock-based compensation plan which allows
employees (including executive officers), consultants and directors
to receive equity awards. The Company follows the FASB’s
authoritative accounting guidance on share-based payments and
recognizes the fair value of the awards as compensation expense
over the vesting period. The accounting guidance also requires that
forfeitures be estimated over the vesting period of an award
instead of being recognized as a reduction of compensation expense
when the forfeiture actually occurs.</t>
  </si>
  <si>
    <t>Pension and Post-retirement Benefit Plans</t>
  </si>
  <si>
    <t>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t>
  </si>
  <si>
    <t>Recently Issued Accounting Pronouncements</t>
  </si>
  <si>
    <t>Recently Issued Accounting Pronouncements
In January 2017, the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current
evaluation guidance. The intent of this amendment is to reduce the
cost and complexity of evaluating goodwill. The guidance will be
effective for the Company in fiscal year 2020, but early adoption
is permitted. Management is currently evaluating the impact of this
guidance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guidance will
be effective for the Company in fiscal year 2018, but early
adoption is permitted. Management is currently evaluating the
impact of this guidance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Management is currently evaluating the impact of this
guidance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in fiscal year 2017. Commencing on that date,
management will record any excess tax benefit or tax deficiency in
income tax expense and as a component of operating cash flows and
will make the accounting policy election to account for forfeitures
as they occur.
In February 2016, the FASB issued authoritative accounting guidance
on lease accounting. The guidance requires lessees to present
right-of-use
In January 2016, the FASB issued authoritative accounting guidance
on the classification of equity securities with readily
determinable fair values into different categories (e.g. trading or
available-for-sale) available-for-sale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ill be effective for the Company for the annual and interim
periods beginning in fiscal year 2018, and the Company will not
early adopt. Management has determined that the revenue streams
that could be impacted by the guidance relate to non-standard
transmission coverages. Certain contracts are also being reviewed
individually for potential impact. The adoption method has not yet
been determined.</t>
  </si>
  <si>
    <t>SUMMARY OF SIGNIFICANT ACCOUNTING POLICIES (Tables)</t>
  </si>
  <si>
    <t>Property And Equipment Estimated Useful Lives</t>
  </si>
  <si>
    <t>Depreciation expense is recorded using the straight-line method
over the following estimated lives:
Range in Years
Land improvements 5 – 30
Buildings and building improvements
10 – 40
Machinery and equipment 2 – 20
Software 2 – 5
Special tools 2 – 10</t>
  </si>
  <si>
    <t>INVENTORIES (Tables)</t>
  </si>
  <si>
    <t>Components of Inventories</t>
  </si>
  <si>
    <t>Inventories consisted of the following components (dollars in
millions):
December 31, 2016 December 31, 2015
Purchased parts and raw materials $ 57.0 $ 69.5
Work in progress 4.5 5.1
Service parts 43.3 45.8
Finished goods 20.8 21.0
Total inventories $ 125.6 $ 141.4</t>
  </si>
  <si>
    <t>PROPERTY, PLANT AND EQUIPMENT (Tables)</t>
  </si>
  <si>
    <t>Property Plant and Equipment Cost and Accumulated Depreciation</t>
  </si>
  <si>
    <t>The cost and accumulated depreciation of property, plant and
equipment are as follows (dollars in millions):
December 31, 2016 December 31, 2015
Land and land improvements $ 25.4 $ 25.0
Buildings and building improvements 303.4 293.8
Machinery and equipment 589.6 585.7
Software 127.6 121.3
Special tools 157.1 160.0
Construction in progress 45.6 28.8
Total property, plant and equipment 1,248.7 1,214.6
Accumulated depreciation (784.6 ) (734.9 )
Property, plant and equipment, net $ 464.1 $ 479.7</t>
  </si>
  <si>
    <t>GOODWILL AND OTHER INTANGIBLE ASSETS (Tables)</t>
  </si>
  <si>
    <t>Summary of Other Intangible Assets</t>
  </si>
  <si>
    <t>The following presents a summary of other intangible assets
(dollars in millions):
December 31,
2016 December 31,
2015
Intangible assets, gross Accumulated amortization Intangible assets, net Intangible assets, gross Accumulated amortization Intangible assets, net
Other intangible assets:
Trade name $ 790.0 $
— $ 790.0 $ 790.0 $
— $ 790.0
Customer relationships - defense 62.3 (34.7 ) 27.6 62.3 (31.3 ) 31.0
Customer relationships - commercial 831.8 (526.1 ) 305.7 831.8 (477.3 ) 354.5
Proprietary technology 476.3 (358.2 ) 118.1 476.3 (320.1 ) 156.2
Non-compete 17.3 (16.3 ) 1.0 17.3 (14.6 ) 2.7
Patented technology - defense 28.2 (28.2 )
— 28.2 (27.9 ) 0.3
Tooling rights 4.5 (4.5 )
— 4.5 (4.4 ) 0.1
Patented technology - commercial 260.6 (260.6 )
— 260.6 (260.6 )
—
Total $ 2,471.0 $ (1,228.6 ) $ 1,242.4 $ 2,471.0 $ (1,136.2 ) $ 1,334.8</t>
  </si>
  <si>
    <t>Amortization Expense Related to Other Intangible Assets for Next Five Years and Thereafter</t>
  </si>
  <si>
    <t xml:space="preserve">Amortization expense related to other intangible assets for the
next five years and thereafter is expected to be (dollars
in millions):
2017 2018 2019 2020 2021 Thereafter
Amortization expense $ 89.7 $ 87.2 $ 85.7 $ 49.9 $ 44.7 $ 95.2 </t>
  </si>
  <si>
    <t>FAIR VALUE OF FINANCIAL INSTRUMENTS (Tables)</t>
  </si>
  <si>
    <t>Summary of Fair Value of Financial Assets and (Liabilities)</t>
  </si>
  <si>
    <t>The following table summarizes the fair value of the
Company’s financial assets and (liabilities) as of
December 31 (dollars in millions):
Fair Value Measurements
Using
Quoted Prices in Active Markets for Identical Assets (Level 1) Significant Other Observable Inputs (Level 2) TOTAL
2016 2015 2016 2015 2016 2015
Cash equivalents $ 81.2 $ 100.0 $
— $
— $ 81.2 $ 100.0
Available-for-sale 1.6 2.9
—
— 1.6 2.9
Rabbi trust assets 5.3 4.8
—
— 5.3 4.8
Deferred compensation obligation (5.3 ) (4.8 )
—
— (5.3 ) (4.8 )
Derivative assets
—
— 0.3 0.0 0.3 0.0
Derivative liabilities
—
— (29.0 ) (30.1 ) (29.0 ) (30.1 )
Total $ 82.8 $ 102.9 $ (28.7 ) $ (30.1 ) $ 54.1 $ 72.8</t>
  </si>
  <si>
    <t>DEBT (Tables)</t>
  </si>
  <si>
    <t>Summary of Long-Term Debt and Maturities</t>
  </si>
  <si>
    <t>Long-term debt and maturities are as follows (dollars in
millions):
December 31, 2016 December 31, 2015
Long-term debt:
Senior Secured Credit Facility Term B-3 $ 1,187.6 $
—
Senior Notes, fixed 5.0%, due 2024 1,000.0
—
Senior Secured Credit Facility Term B-3
— 2,402.8
Total long-term debt $ 2,187.6 $ 2,402.8
Less: current maturities of long-term debt 11.9 24.5
deferred financing costs, net (see NOTE 2) 28.9 25.6
Total long-term debt, net $ 2,146.8 $ 2,352.7</t>
  </si>
  <si>
    <t>Principal Payments Required on Long Term Debt</t>
  </si>
  <si>
    <t xml:space="preserve">Principal payments required on long-term debt during the next five
years are as follows:
(dollars in
millions) 2017 2018 2019 2020 2021 Thereafter
Payments $ 11.9 $ 11.9 $ 11.9 $ 11.9 $ 11.9 $ 2,128.1 </t>
  </si>
  <si>
    <t>DERIVATIVES (Tables)</t>
  </si>
  <si>
    <t>Summary of Company's Interest Rate Derivatives</t>
  </si>
  <si>
    <t>A summary of the Company’s interest rate derivatives as of
December 31, 2016 and December 31, 2015 follows (dollars
in millions):
December 31, 2016 December 31, 2015
Notional Amount Fair Value Notional Amount Fair Value
3.44% Interest Rate Swap L, Aug 2016 – Aug 2019* $ 75.0 (3.6 ) $ 75.0 (3.6 )
3.43% Interest Rate Swap M, Aug 2016 – Aug 2019* 100.0 (4.7 ) 100.0 (4.8 )
3.37% Interest Rate Swap N, Aug 2016 – Aug 2019* 75.0 (3.4 ) 75.0 (3.5 )
3.19% Interest Rate Swap O, Aug 2016 – Aug 2019* 75.0 (3.1 ) 75.0 (3.1 )
3.08% Interest Rate Swap P, Aug 2016 – Aug 2019* 75.0 (2.9 ) 75.0 (2.8 )
2.99% Interest Rate Swap Q, Aug 2016 – Aug 2019* 50.0 (1.8 ) 50.0 (1.7 )
2.98% Interest Rate Swap R, Aug 2016 – Aug 2019* 50.0 (1.8 ) 50.0 (1.7 )
2.73% Interest Rate Swap S, Aug 2016 – Aug 2019* 50.0 (1.4 ) 50.0 (1.4 )
2.74% Interest Rate Swap T, Aug 2016 – Aug 2019* 75.0 (2.2 ) 75.0 (2.1 )
2.66% Interest Rate Swap U, Aug 2016 – Aug 2019* 50.0 (1.3 ) 50.0 (1.2 )
2.60% Interest Rate Swap V, Aug 2016 – Aug 2019* 50.0 (1.3 ) 50.0 (1.2 )
2.40% Interest Rate Swap W, Aug 2016 – Aug 2019* 25.0 (0.5 ) 25.0 (0.5 )
2.25% Interest Rate Swap X, Aug 2016 – Aug 2019* 50.0 (0.8 ) 50.0 (0.8 )
* includes LIBOR floor of 1.00% $ 800.0 $ (28.8 ) $ 800.0 $ (28.4 )</t>
  </si>
  <si>
    <t>Derivative Instruments and their Impact on the Financial Condition</t>
  </si>
  <si>
    <t>The following tabular disclosures further describe the
Company’s derivative instruments and their impact on the
financial condition of the Company (dollars in millions):
December 31, 2016 December 31, 2015
Balance Sheet Location Fair Value
Balance Sheet Location Fair Value
Derivatives not designated as hedging instruments
Other current and non-current $ 0.3 Other current and non-current $
—
Commodity swaps Other current (0.2 ) Other current and non-current (1.7 )
Interest rate swaps Other current and non-current liabilities (28.8 ) Other non-current liabilities (28.4 )
Total derivatives not designated as hedging instruments (28.7 ) (30.1 )</t>
  </si>
  <si>
    <t>Interest Rate Derivative Instruments and their Impact on the Results of Operations</t>
  </si>
  <si>
    <t xml:space="preserve">The impact on the Company’s Consolidated Statements of
Comprehensive Income related to foreign currency and commodity
swaps can be found in NOTE 11 “Other Income (Expense),
Net”, and the following tabular disclosure describes the
location and impact on the Company’s results of operations
related to unrealized (loss) gain on interest rate derivatives
(dollars in millions):
December 31, December 31, December 31,
Location of impact on results of operations
Interest expense $ (0.3 ) $ (14.0 ) $ 3.5 </t>
  </si>
  <si>
    <t>Commodity Swaps</t>
  </si>
  <si>
    <t>Notional Amount and Fair Value of Derivatives</t>
  </si>
  <si>
    <t>The following table summarizes the outstanding commodity swaps as
of December 31, 2016 and December 31, 2015 (dollars in
millions):
December 31, 2016 December 31, 2015
Notional Amount Quantity Fair Value Notional Amount Quantity Fair Value
Aluminum $ 6.8
4,000 metric tons $ (0.0 ) $ 13.7 8,150 metric tons $ (1.7 )
Natural Gas $ 0.5 170,000 MMBtu 0.1 $ 0.2 70,000 MMBtu 0.0
$ 0.1 $ (1.7 )</t>
  </si>
  <si>
    <t>PRODUCT WARRANTY LIABILITIES (Tables)</t>
  </si>
  <si>
    <t>Product Warranty Liability Activities</t>
  </si>
  <si>
    <t>Product warranty liability activities consist of the following
(dollars in millions):
Year ended December 31, 2016 Year ended December 31, 2015 Year ended December 31, 2014
Beginning balance $ 78.3 $ 83.6 $ 90.5
Payments (34.9 ) (32.5 ) (35.0 )
Increase in liability (warranty issued during period) 16.1 21.2 26.8
Net adjustments to liability 2.9 5.5 0.7
Accretion (for predecessor liabilities) 0.3 0.5 0.6
Ending balance $ 62.7 $ 78.3 $ 83.6</t>
  </si>
  <si>
    <t>DEFERRED REVENUE (Tables)</t>
  </si>
  <si>
    <t>Deferred Revenue for Extended Transmission Coverage Activity</t>
  </si>
  <si>
    <t>Deferred revenue for ETC activity (dollars in millions):
Year ended December 31, 2016 Year ended December 31, 2015 Year ended December 31, 2014
Beginning balance $ 79.3 $ 69.0 $ 63.6
Increases 36.5 31.9 26.2
Revenue earned (23.2 ) (21.6 ) (20.8 )
Ending balance $ 92.6 $ 79.3 $ 69.0</t>
  </si>
  <si>
    <t>OTHER INCOME (EXPENSE), NET (Tables)</t>
  </si>
  <si>
    <t>Computation of Other Income (Expense), Net</t>
  </si>
  <si>
    <t>Other income (expense), net consists of the following (dollars in
millions):
Years ended
December 31,
2016 2015 2014
Unrealized gain (loss) on derivative contracts (see NOTE 8) $ 1.8 $ (0.8 ) $ 1.2
Gain (loss) on foreign exchange 1.3 1.4 (1.0 )
Impairment loss on investments in technology-related
initiatives (1.0 )
— (2.0 )
Vendor settlement 0.8 2.9
—
Realized loss on derivative contracts (see NOTE 8) (0.8 ) (1.3 ) (1.0 )
Loss on intercompany foreign exchange (0.6 ) (1.7 ) (5.4 )
Loss on repayments and repurchases of long-term debt (see NOTE
7)
— (0.3 ) (0.5 )
Grant program income
—
— 2.6
Gain on negotiation of commercial agreement
—
— 2.0
Public offering fees and expenses
—
— (1.4 )
Other 0.9 (0.5 ) (0.1 )
Total $ 2.4 $ (0.3 ) $ (5.6 )</t>
  </si>
  <si>
    <t>OTHER CURRENT LIABILITIES (Tables)</t>
  </si>
  <si>
    <t>Summary of Other Current Liabilities</t>
  </si>
  <si>
    <t>Other current liabilities consist of the following (dollars in
millions):
As of December 31, 2016 As of December 31, 2015
Payroll and related costs $ 52.4 $ 31.5
Sales allowances 24.1 24.3
Accrued interest payable 16.5 0.6
Vendor buyback obligation 13.4 12.1
Derivative liabilities 11.3 5.0
Taxes payable 9.9 12.6
Defense price reduction reserve 9.2 8.7
Environmental liabilities 0.5 0.5
Other accruals 12.9 10.8
Total $ 150.2 $ 106.1</t>
  </si>
  <si>
    <t>EMPLOYEE BENEFIT PLANS (Tables)</t>
  </si>
  <si>
    <t>Net Periodic Benefit Costs</t>
  </si>
  <si>
    <t>Information about the net periodic benefit cost and other changes
recognized in AOCL for the pension and post-retirement benefit
plans is as follows (dollars in millions):
Pension Plans Post-retirement Benefits
Year ended December 31, 2016 Year ended December 31, 2015 Year ended December 31, 2014 Year ended December 31, 2016 Year ended December 31, 2015 Year ended December 31, 2014
Net Periodic Benefit Cost:
Service cost $ 12.4 $ 14.4 $ 13.2 $ 2.1 $ 2.2 $ 2.2
Interest cost 6.1 5.2 5.0 6.7 5.4 5.9
Expected return on assets (6.7 ) (8.5 ) (7.7 )
—
—
—
Prior service cost (credit) 0.2 0.1 0.1 (3.6 ) (3.6 ) (3.6 )
Gain (0.3 ) (0.1 )
—
—
— (0.7 )
Net Periodic Benefit Cost $ 11.7 $ 11.1 $ 10.6 $ 5.2 $ 4.0 $ 3.8
Other changes recognized in other comprehensive income:
Prior service (credit) cost $ (5.0 ) $ 0.2 $
— $
— $
— $
—
Net loss (gain) 7.9 (4.4 ) 2.1 (10.9 ) 4.4 7.8
Amortizations 0.1 (0.0 ) (0.1 ) 3.6 3.6 4.3
Total recognized – other comprehensive income $ 3.0 $ (4.2 ) $ 2.0 $ (7.3 ) $ 8.0 $ 12.1</t>
  </si>
  <si>
    <t>Health Care Costs Trends</t>
  </si>
  <si>
    <t xml:space="preserve">As health care costs trends have a significant effect on the
amounts reported, an increase and decrease of one-percentage-point
1% Increase 1% Decrease
Effect on total of service and interest cost $ 2.0 $ (1.6 )
Effect on post-retirement benefit obligation $ 32.7 $ (23.3 ) </t>
  </si>
  <si>
    <t>Reconciliation of Changes in Net Benefit Obligations and Fair Value of Plan Assets</t>
  </si>
  <si>
    <t>The following table provides a reconciliation of the changes in the
net benefit obligations and fair value of plan assets for the years
ended December 31, 2016, 2015 and 2014 (dollars in
millions):
Pension Plans Post-retirement Benefits
Year ended December 31, 2016 Year ended December 31, 2015 Year ended December 31, 2014 Year ended December 31, 2016 Year ended December 31, 2015 Year ended December 31, 2014
Benefit Obligations:
Net benefit obligation at beginning of year $ 140.4 $ 133.5 $ 105.9 $ 147.3 $ 136.0 $ 120.7
Service cost 12.4 14.4 13.2 2.1 2.2 2.2
Interest cost 6.1 5.2 5.0 6.8 5.4 5.9
Plan Amendments (5.0 ) 0.2
—
—
—
—
Benefits paid (6.6 ) (2.0 ) (1.5 ) (1.4 ) (0.7 ) (0.6 )
Actuarial (gain) loss 7.5 (10.9 ) 10.9 (10.9 ) 4.4 7.8
Net benefit obligation at end of year $ 154.8 $ 140.4 $ 133.5 $ 143.9 $ 147.3 $ 136.0
Fair Value of Plan Assets:
Fair value of plan assets at beginning of year $ 140.1 $ 135.3 $ 108.6 $
— $
— $
—
Actual return on plan assets 6.3 2.0 16.4
—
—
—
Employer contributions 10.5 4.8 11.8 1.4 0.7 0.6
Benefits paid (6.6 ) (2.0 ) (1.5 ) (1.4 ) (0.7 ) (0.6 )
Fair value of plan assets at end of year $ 150.3 $ 140.1 $ 135.3 $
— $
— $
—
Net Funded Status $ (4.5 ) $ (0.3 ) $ 1.8 $ (143.9 ) $ (147.3 ) $ (136.0 )</t>
  </si>
  <si>
    <t>Fair Value of Plan Assets</t>
  </si>
  <si>
    <t>The fair values of plan assets for the Company’s pension
plans as of December 31, 2016 and 2015 are as follows (dollars
in millions):
Fair Value Measurements
Using
Quoted Prices in Active Markets for Identical Assets (Level 1) Significant Other Observable Inputs (Level 2) TOTAL
2016 2015 2016 2015 2016 2015
Cash equivalents $ 4.0 $ 3.0 $
— $
— $ 4.0 $ 3.0
Diversified equity securities 22.2 21.1
—
— 22.2 21.1
Diversified debt securities 12.1 21.9 112.0 94.1 124.1 116.0
Total $ 38.3 $ 46.0 $ 112.0 $ 94.1 $ 150.3 $ 140.1</t>
  </si>
  <si>
    <t>Schedule of Allocation of Plan Assets</t>
  </si>
  <si>
    <t>To achieve these objectives the Company has established the
following targets:
Target
Asset Category Hourly Salary
Cash equivalents 2 % 2 %
Diversified equity securities 15 15
Diversified debt securities 83 83
Total 100 % 100 %</t>
  </si>
  <si>
    <t>Amounts Recognized in Balance Sheet and in Accumulated Other Comprehensive Income AOCI</t>
  </si>
  <si>
    <t>The following table discloses the amounts recognized in the balance
sheet and in AOCL at December 31, 2016 and 2015, on a
pre-tax
Pension
Plans Post-retirement Benefits
As of December 31,
2016 2015 2016 2015
Amounts Recognized in Balance Sheet:
Noncurrent assets $
— $ 6.6 $
— $
—
Current liabilities
—
— (2.0 ) (1.6 )
Noncurrent liabilities (4.5 ) (6.9 ) (141.9 ) (145.7 )
Total (liability) asset $ (4.5 ) $ (0.3 ) $ (143.9 ) $ (147.3 )
Accumulated Other Comprehensive Loss:
Prior service credit (cost) $ 4.8 $ (0.3 ) $ 14.5 $ 18.1
Actuarial (loss) gain (3.2 ) 5.0 15.1 4.2
Total $ 1.6 $ 4.7 $ 29.6 $ 22.3</t>
  </si>
  <si>
    <t>Amounts in Accumulated Other Comprehensive Loss AOCL Expected to be Amortized and Recognized as Component of Net Periodic Benefit Cost in 2017</t>
  </si>
  <si>
    <t>The amounts in AOCL expected to be amortized and recognized as a
component of net periodic benefit cost in 2017 are as follows
(dollars in millions):
2017
Pension Plans Post-retirement Benefits
Prior service credit $ 0.4 $ 3.6
Actuarial (loss) gain (0.1 ) 0.1
Total $ 0.3 $ 3.7</t>
  </si>
  <si>
    <t>Projected and Accumulated Benefit Obligation and Fair Value of Plan Assets for Pension Plans with Projected Benefit Obligation in Excess of Plan Assets</t>
  </si>
  <si>
    <t>As of December 31, 2016 and 2015,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
Hourly Plan Salary Plan
As of December 31,
2016 2015 2016 2015
Plans with projected benefit obligation in excess of plan
assets:
Projected benefit obligation $ 76.4 N/A 1 $ 78.4 $ 74.6
Fair value of plan assets $ 75.0 N/A 1 $ 75.3 $ 67.7
Plans with accumulated benefit obligation in excess of plan
assets:
Accumulated benefit obligation $ 76.4 N/A 1 N/A 1 $ 70.8
Fair value of plan assets $ 75.0 N/A 1 N/A 1 $ 67.7
1 As of December 31, 2016, the
salary defined benefit pension plan had plan assets greater than
the accumulated benefit obligation. As of December 31, 2015,
the hourly defined benefit pension plan had plan assets greater
than both the projected benefit obligation and accumulated benefit
obligation.</t>
  </si>
  <si>
    <t>Expected Cash Flows for Pension and Post-Retirement Benefit Plans</t>
  </si>
  <si>
    <t xml:space="preserve">Information about expected cash flows for the Company’s
pension and post-retirement benefit plans is as follows (dollars in
millions):
Pension Plans Post-retirement Benefits
Employer Contributions:
2017 expected contributions $ 7.6 $ 2.1
Expected Benefit Payments:
2017 7.2 2.1
2018 8.2 2.8
2019 9.3 3.5
2020 10.3 4.2
2021 11.3 4.9
2022-2026 64.0 31.5 </t>
  </si>
  <si>
    <t>Benefit Obligation</t>
  </si>
  <si>
    <t>Weighted-Average Actuarial Assumptions</t>
  </si>
  <si>
    <t xml:space="preserve">The table below provides the weighted-average actuarial assumptions
used to determine the benefit obligations of the Company’s
plans.
Pension Plans Post-retirement Benefits
As of December 31,
2016 2015 2016 2015
Discount rate 4.10 % 4.40 % 4.30 % 4.60 %
Rate of compensation increase (salaried) 3.00 % 3.00 % N/A N/A </t>
  </si>
  <si>
    <t>Benefit Costs</t>
  </si>
  <si>
    <t xml:space="preserve">The table below provides the weighted-average actuarial assumptions
used to determine the net periodic benefit cost.
Pension Plans Post-retirement Benefits
Year ended December 31, 2016 Year ended December 31, 2015 Year ended December 31, 2014 Year ended December 31, 2016 Year ended December 31, 2015 Year ended December 31, 2014
Discount rate 4.40 % 3.90 % 4.80 % 4.60 % 4.00 % 4.90 %
Rate of compensation increase (salaried) 3.00 % 3.00 % 3.00 % N/A N/A N/A
Expected return on assets 4.70 % 6.25 % 6.80 % N/A N/A N/A </t>
  </si>
  <si>
    <t>STOCK-BASED COMPENSATION (Tables)</t>
  </si>
  <si>
    <t>Assumptions Used to Calculate Fair Value of Performance Award Based</t>
  </si>
  <si>
    <t>The Company records the fair value of each performance award based
on a Monte-Carlo pricing model using the assumptions noted in the
following table:
2016 2015
Expected volatility 18%-38% 18%-34%
Expected term (in years) 2.9 2.9
Risk-free rate 0.9% 1.0%</t>
  </si>
  <si>
    <t>Assumptions Used to Calculate Fair Value of Option Award</t>
  </si>
  <si>
    <t xml:space="preserve">When options are granted, the Company uses a Black-Scholes option
pricing model to calculate the fair value of each option award
using the assumptions noted in the following table:
2016 2015 2014
Expected volatility 29 % 31 % 38 %
Expected dividend yield 2.5 % 1.9 % 1.6 %
Expected term (in years) 6.0 6.0 5.5
Risk-free rate 1.6 % 1.5 % 1.7 % </t>
  </si>
  <si>
    <t>Option Activity</t>
  </si>
  <si>
    <t xml:space="preserve">A summary of option activity as of December 31, 2016, 2015 and
2014, and changes during the period then ended is presented
below:
Options (in millions) Weighted- Average Exercise Price Weighted-Average Remaining Contractual Term
Outstanding as of December 31, 2013 8.7 $ 15.33 4.30 years
Exercisable as of December 31, 2013 8.1 $ 14.79 3.94 years
Granted 0.4 $ 30.23
Exercised (4.2 )
—
Outstanding as of December 31, 2014 4.9 $ 17.49 4.19 years
Exercisable as of December 31, 2014 3.9 $ 15.32 3.08 years
Granted 0.2 $ 32.13
Exercised (1.5 )
—
Outstanding as of December 31, 2015 3.6 $ 19.47 4.12 years
Exercisable as of December 31, 2015 3.0 $ 16.87 3.12 years
Granted 0.3 $ 23.59
Exercised (1.4 )
—
Outstanding as of December 31, 2016 2.5 $ 21.57 4.73 years
Exercisable as of December 31, 2016 2.0 $ 20.11 3.71 years </t>
  </si>
  <si>
    <t>Restricted Stock Units (RSUs)</t>
  </si>
  <si>
    <t>Non-Vested Shares Activity</t>
  </si>
  <si>
    <t xml:space="preserve">A summary of RSU activity as of December 31, 2016, 2015 and
2014, and changes during the period then ended is presented
below:
Non-vested RSUs (in millions) Weighted-Average Grant-Date Fair Value
Non-vested 0.8 $ 20.90
Granted 0.0 29.85
Vested (0.6 ) 20.32
Non-vested 0.2 $ 26.57
Granted 0.1 31.96
Vested (0.1 ) 23.95
Non-vested 0.2 $ 30.61
Granted 0.2 24.93
Vested (0.1 ) 30.22
Non-vested 0.3 $ 26.62 </t>
  </si>
  <si>
    <t>Restricted Stock</t>
  </si>
  <si>
    <t xml:space="preserve">A summary of restricted stock activity as of December 31,
2016, 2015, and 2014, and changes during the period then ended is
presented below:
Non-vested Restricted Stock (in millions) Weighted-Average Grant-Date Fair Value
Non-vested
— $
—
Granted 0.2 29.47
Vested
—
—
Non-vested 0.2 $ 29.47
Granted 0.0 32.05
Vested (0.0 ) 29.08
Non-vested 0.2 $ 30.27
Granted
—
—
Vested (0.1 ) 29.79
Non-vested 0.1 $ 30.73 </t>
  </si>
  <si>
    <t>Performance Awards</t>
  </si>
  <si>
    <t xml:space="preserve">A summary of performance award activity as of December 31,
2016, and changes during the period ended December 31, 2016
and 2015 is presented below:
Non-vested Performance (in millions) Weighted-Average Grant-Date Fair Value
Non-vested
— $
—
Granted 0.1 $ 36.53
Vested
— $
—
Non-vested 0.1 $ 36.53
Granted 0.0 $ 25.73
Vested
— $
—
Non-vested 0.1 $ 30.01 </t>
  </si>
  <si>
    <t>Employee Stock Option</t>
  </si>
  <si>
    <t xml:space="preserve">A summary of the status of the Company’s non-vested
Non-vested Options (in millions) Weighted-Average Grant-Date Fair Value
Non-vested 0.6 $ 9.06
Granted 0.4 9.51
Vested
—
—
Non-vested 1.0 $ 9.44
Granted 0.2 8.39
Vested (0.6 ) 9.76
Non-vested 0.6 $ 9.12
Granted 0.3 5.28
Vested (0.4 ) 9.52
Non-vested 0.5 $ 6.59 </t>
  </si>
  <si>
    <t>INCOME TAXES (Tables)</t>
  </si>
  <si>
    <t>Income Loss Before Income Taxes</t>
  </si>
  <si>
    <t>Income before income taxes included the following (dollars in
millions):
Years ended
December 31,
2016 2015 2014
U.S. income $ 309.4 $ 260.5 $ 355.1
Foreign income 31.9 28.3 13.0
Total $ 341.3 $ 288.8 $ 368.1</t>
  </si>
  <si>
    <t>Provision for Income Tax Expense</t>
  </si>
  <si>
    <t>The provision for income tax expense was estimated as follows
(dollars in millions):
Years ended
December 31,
2016 2015 2014
Estimated current income taxes:
U.S. federal $ 1.8 $ 3.0 $ 1.6
Foreign 8.6 5.4 6.3
U.S. state and local 1.8 2.1 (0.2 )
Total Current 12.2 10.5 7.7
Deferred income tax expense (credit), net:
U.S. federal 106.6 89.7 125.6
Foreign 0.3 (0.1 ) (0.3 )
U.S. state and local 7.3 6.4 6.5
Total Deferred 114.2 96.0 131.8
Total income tax expense $ 126.4 $ 106.5 $ 139.5</t>
  </si>
  <si>
    <t>Reconciliation of Provision for Income Tax Expense</t>
  </si>
  <si>
    <t>A reconciliation of the provision for income tax expense compared
with the amounts at the U.S. federal statutory rate is as follows
(dollars in millions):
Years ended
December 31,
2016 2015 2014
Tax at U.S. statutory income tax rate $ 119.5 $ 101.1 $ 128.9
Foreign rate differential (4.9 ) (3.0 ) (2.3 )
Non-deductible 4.6 3.9 3.9
Valuation allowance 1.2 (0.8 ) 2.6
State tax expense 6.0 5.4 4.0
Adjustment to deferred tax expense
— 1.2 2.4
Other adjustments (0.0 ) (1.3 ) (0.0 )
Total income tax expense $ 126.4 $ 106.5 $ 139.5</t>
  </si>
  <si>
    <t>Deferred Tax Assets and Liabilities</t>
  </si>
  <si>
    <t>Temporary differences and carryforwards that gave rise to deferred
tax assets and liabilities included the following (dollars in
millions):
As of December 31, 2016 As of December 31, 2015
Deferred tax assets:
Inventories $ 5.7 $ 5.4
Warranty accrual 22.2 26.3
Sales allowances and rebates 6.5 6.8
Deferred revenue 34.6 29.4
Post-retirement 11.6 11.2
Intangibles 64.3 71.8
Other accrued liabilities 33.9 24.1
Unrealized loss on interest rate derivatives 11.1 13.4
Operating loss carryforwards 13.6 48.6
Tax credits 7.7 6.2
Environmental remediation 5.0 5.2
Stock based compensation 7.8 7.4
Technology-related investments 9.4 10.2
Other 9.1 13.8
Total Deferred tax assets 242.5 279.8
Valuation allowances (5.3 ) (4.2 )
Deferred tax liabilities:
Property, plant and equipment (14.6 ) (19.0 )
Goodwill (408.7 ) (365.0 )
Trade name (121.6 ) (91.3 )
Other (2.2 ) (3.0 )
Total Deferred tax liabilities (547.1 ) (478.3 )
Net Deferred tax liability $ (309.9 ) $ (202.7 )</t>
  </si>
  <si>
    <t>Liability for Unrecognized Tax Benefit</t>
  </si>
  <si>
    <t>The change in the liability for unrecognized tax benefits are as
follows (dollars in millions):
December 31, 2014 $ 2.5
Increases in unrecognized tax benefits as a result of current year
activity
—
December 31, 2015 $ 2.5
Increases in unrecognized tax benefits as a result of current year
activity
—
December 31, 2016 $ 2.5</t>
  </si>
  <si>
    <t>ACCUMULATED OTHER COMPREHENSIVE LOSS (Tables)</t>
  </si>
  <si>
    <t>Changes in Components of Accumulated Other Comprehensive Loss</t>
  </si>
  <si>
    <t xml:space="preserve">The changes in components of accumulated other comprehensive loss
consisted of the following (dollars in millions):
Before Tax Tax (Expense) After Tax
Balance at December 31, 2013 $ 30.3 $ (51.3 ) $ (21.0 )
Foreign currency translation (7.4 )
— (7.4 )
Pension and OPEB liability adjustment (14.6 ) 5.5 (9.1 )
Available-for-sale (3.2 ) 1.2 (2.0 )
Net current period other comprehensive loss $ (25.2 ) $ 6.7 $ (18.5 )
Balance at December 31, 2014 $ 5.1 $ (44.6 ) $ (39.5 )
Foreign currency translation (11.5 )
— (11.5 )
Pension and OPEB liability adjustment (3.4 ) 0.4 (3.0 )
Available-for-sale (7.6 ) 2.8 (4.8 )
Net current period other comprehensive loss $ (22.5 ) $ 3.2 $ (19.3 )
Balance at December 31, 2015 $ (17.4 ) $ (41.4 ) $ (58.8 )
Foreign currency translation (5.8 )
— (5.8 )
Pension and OPEB liability adjustment 4.1 (1.6 ) 2.5
Available-for-sale (1.3 ) 0.5 (0.8 )
Net current period other comprehensive loss $ (3.0 ) $ (1.1 ) $ (4.1 )
Balance at December 31, 2016 $ (20.4 ) $ (42.5 ) $ (62.9 ) </t>
  </si>
  <si>
    <t>Consolidated Statements of Comprehensive Income Affected by Reclassifications from by AOCL</t>
  </si>
  <si>
    <t>The following table shows the location in the Consolidated
Statements of Comprehensive Income affected by reclassifications
from AOCL (dollars in millions):
For the year ended December 31,
2014
AOCL
Components Amount
Affected line item in the consolidated statements of comprehensive income
Amortization of defined benefit pension items:
Prior service credit $ 3.2 Cost of sales
0.2 Selling, general and
0.1
Engineering – research and
Actuarial gain 0.1 Cost of sales
Total reclassifications, before tax 3.6 Income before income
Income tax expense (1.3 ) Tax expense
Total reclassifications $ 2.3 Net of tax
For the year ended December 31,
2015
AOCL
Components Amount
Affected line item in the consolidated statements of comprehensive income
Amortization of defined benefit pension items:
Prior service credit $ 3.2 Cost of sales
0.2 Selling, general and
0.1 Engineering – research
and
Actuarial gain 0.1 Cost of sales
0.0 Selling, general and
0.0
Engineering – research and
Total reclassifications, before tax 3.6 Income before income
Income tax expense (1.3 ) Tax expense
Total reclassifications $ 2.3 Net of tax
For the year ended December 31,
2016
AOCL
Components Amount
Affected line item in the consolidated statements of comprehensive income
Amortization of defined benefit pension items:
Prior service credit $ 3.1 Cost of sales
0.2 Selling, general and
0.0
Engineering – research and
Actuarial gain 0.3 Cost of sales
Total reclassifications, before tax 3.6 Income before income
Income tax expense (1.3 ) Tax expense
Total reclassifications $ 2.3 Net of tax</t>
  </si>
  <si>
    <t>COMMITMENTS AND CONTINGENCIES (Tables)</t>
  </si>
  <si>
    <t>Future Payments under Non-Cancelable Operating Leases</t>
  </si>
  <si>
    <t>As of December 31, 2016, future payments under non-cancelable
2017 $ 4.2
2018 2.9
2019 1.7
2020 1.4
2021 0.9
Thereafter 1.4
Total $ 12.5</t>
  </si>
  <si>
    <t>CONCENTRATION OF RISK (Tables)</t>
  </si>
  <si>
    <t>Schedules of Concentration of Risk by Risk Factor</t>
  </si>
  <si>
    <t xml:space="preserve">Three customers accounted for greater than 10% of net sales within
the last three years presented.
Years ended December 31,
% of net
sales 2016 2015 2014
Daimler AG 21 % 21 % 17 %
Navistar, Inc. 9 % 10 % 10 %
Volvo Group 8 % 10 % 8 %
No other customers accounted for more than 10% of net sales of the
Company during the years ended December 31, 2016, 2015 or
2014.
One customer accounted for greater than 10% of outstanding accounts
receivable within the last two years presented.
% of accounts receivable As of December 31, 2016 As of December 31, 2015
Daimler AG 19 % 24 %
No other customers accounted for more than 10% of the outstanding
accounts receivable as of December 31, 2016 or
December 31, 2015.
One supplier accounted for greater than 10% of materials purchased
for the periods presented:
Years ended December 31,
% of material purchased 2016 2015 2014
Linamar Corporation Inc. 9 % 8 % 10 % </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Years ended
December 31,
2016 2015 2014
Net income $ 214.9 $ 182.3 $ 228.6
Weighted average shares of common stock outstanding 167.8 175.9 179.8
Dilutive effect stock-based awards 1.0 1.3 2.5
Diluted weighted average shares of common stock outstanding 168.8 177.2 182.3
Basic earnings per share attributable to common stockholders $ 1.28 $ 1.03 $ 1.27
Diluted earnings per share attributable to common stockholders $ 1.27 $ 1.03 $ 1.25</t>
  </si>
  <si>
    <t>GEOGRAPHIC INFORMATION (Tables)</t>
  </si>
  <si>
    <t>Net Sales by Country</t>
  </si>
  <si>
    <t>The Company had the following net sales by country (dollars in
millions):
Years ended
December 31,
2016 2015 2014
United States $ 1,277.2 $ 1,459.8 $ 1,578.0
Canada 114.6 95.5 85.1
Japan 69.5 48.7 45.8
Germany 53.4 39.6 38.1
China 50.0 63.9 128.7
Mexico 41.3 36.1 26.8
United Kingdom 28.0 44.0 36.8
Other 206.2 198.2 188.1
Total $ 1,840.2 $ 1,985.8 $ 2,127.4</t>
  </si>
  <si>
    <t>Schedule of Disclosure of Long-Lived Assets by Geographic Location</t>
  </si>
  <si>
    <t>The Company had the following net long-lived assets by country
(dollars in millions):
Years ended
December 31,
2016 2015 2014
United States $ 412.2 $ 419.2 $ 442.6
India 36.3 43.2 51.5
Hungary 11.2 12.5 15.1
Others 4.4 4.8 5.4
Total $ 464.1 $ 479.7 $ 514.6</t>
  </si>
  <si>
    <t>QUARTERLY FINANCIAL INFORMATION (Tables)</t>
  </si>
  <si>
    <t>Quarterly Data</t>
  </si>
  <si>
    <t xml:space="preserve">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6
Net sales $ 462.1 $ 474.9 $ 434.3 $ 468.9
Gross profit 215.1 226.7 204.7 217.7
Operating income 110.7 127.1 104.0 109.7
Income before income taxes 76.5 99.1 71.0 94.7
Net income 48.3 60.8 44.6 61.2
Basic earnings per share $ 0.28 $ 0.36 $ 0.27 $ 0.37
Diluted earnings per share $ 0.28 $ 0.36 $ 0.27 $ 0.36
2015
Net sales $ 503.6 $ 511.0 $ 493.0 $ 478.2
Gross profit 239.2 236.3 236.1 222.2
Operating income 142.3 137.5 111.9 37.2
Income before income taxes 108.2 87.1 73.8 19.7
Net income 68.4 54.4 46.5 13.0
Basic earnings per share $ 0.38 $ 0.30 $ 0.27 $ 0.08
Diluted earnings per share $ 0.38 $ 0.30 $ 0.27 $ 0.08 </t>
  </si>
  <si>
    <t>Overview - Additional Information (Detail)</t>
  </si>
  <si>
    <t>Dec. 31, 2016EmployeeCustomerProduct</t>
  </si>
  <si>
    <t>Dec. 31, 2015Employee</t>
  </si>
  <si>
    <t>Organization, Consolidation and Presentation of Financial Statements Disclosure [Line Items]</t>
  </si>
  <si>
    <t>Transmission product lines | Product</t>
  </si>
  <si>
    <t>Worldwide independent distributor and dealer locations | Customer</t>
  </si>
  <si>
    <t>Number of employees | Employee</t>
  </si>
  <si>
    <t>Sales Revenue, Net | North America | Geographic Concentration Risk</t>
  </si>
  <si>
    <t>Concentration of risk, percentage</t>
  </si>
  <si>
    <t>78.00%</t>
  </si>
  <si>
    <t>Summary of Significant Accounting Policies - Additional Information (Detail) $ in Millions</t>
  </si>
  <si>
    <t>3 Months Ended</t>
  </si>
  <si>
    <t>Mar. 31, 2015USD ($)</t>
  </si>
  <si>
    <t>Dec. 31, 2016USD ($)Segment</t>
  </si>
  <si>
    <t>Dec. 31, 2015USD ($)</t>
  </si>
  <si>
    <t>Dec. 31, 2014USD ($)</t>
  </si>
  <si>
    <t>Summary Of Significant Accounting Policies [Line Items]</t>
  </si>
  <si>
    <t>Number of operating segment | Segment</t>
  </si>
  <si>
    <t>Number of reportable segment | Segment</t>
  </si>
  <si>
    <t>Accrued expenses related to impaired long-lived assets</t>
  </si>
  <si>
    <t>Sales incentives</t>
  </si>
  <si>
    <t>Military price reduction reserve</t>
  </si>
  <si>
    <t>Engineering services revenue</t>
  </si>
  <si>
    <t>Minimum</t>
  </si>
  <si>
    <t>Extended Transmission Coverage sales, recognition period</t>
  </si>
  <si>
    <t>2 years</t>
  </si>
  <si>
    <t>Maximum</t>
  </si>
  <si>
    <t>5 years</t>
  </si>
  <si>
    <t>Property Plant and Equipment Estimated Lives (Detail)</t>
  </si>
  <si>
    <t>Land Improvements | Minimum</t>
  </si>
  <si>
    <t>Property, Plant and Equipment [Line Items]</t>
  </si>
  <si>
    <t>Property, plant and equipment, estimated Lives</t>
  </si>
  <si>
    <t>Land Improvements | Maximum</t>
  </si>
  <si>
    <t>30 years</t>
  </si>
  <si>
    <t>Building and Building Improvements | Minimum</t>
  </si>
  <si>
    <t>10 years</t>
  </si>
  <si>
    <t>Building and Building Improvements | Maximum</t>
  </si>
  <si>
    <t>40 years</t>
  </si>
  <si>
    <t>Machinery and Equipment | Minimum</t>
  </si>
  <si>
    <t>Machinery and Equipment | Maximum</t>
  </si>
  <si>
    <t>20 years</t>
  </si>
  <si>
    <t>Software | Minimum</t>
  </si>
  <si>
    <t>Software | Maximum</t>
  </si>
  <si>
    <t>Special tools | Minimum</t>
  </si>
  <si>
    <t>Special tools | Maximum</t>
  </si>
  <si>
    <t>Components of Inventories (Detail) - USD ($) $ in Millions</t>
  </si>
  <si>
    <t>Inventory [Line Items]</t>
  </si>
  <si>
    <t>Purchased parts and raw materials</t>
  </si>
  <si>
    <t>Work in progress</t>
  </si>
  <si>
    <t>Service parts</t>
  </si>
  <si>
    <t>Finished goods</t>
  </si>
  <si>
    <t>Total inventories</t>
  </si>
  <si>
    <t>Cost and Accumulated Depreciation of Property Plant and Equipment (Detail) - USD ($) $ in Millions</t>
  </si>
  <si>
    <t>Construction in progress</t>
  </si>
  <si>
    <t>Property and equipment, gross</t>
  </si>
  <si>
    <t>Accumulated depreciation</t>
  </si>
  <si>
    <t>Land Improvements</t>
  </si>
  <si>
    <t>Building and Building Improvements</t>
  </si>
  <si>
    <t>Machinery and Equipment</t>
  </si>
  <si>
    <t>Software</t>
  </si>
  <si>
    <t>Special tools</t>
  </si>
  <si>
    <t>Property Plant and Equipment - Additional Information (Detail) - USD ($) $ in Millions</t>
  </si>
  <si>
    <t>Goodwill and Other Intangible Assets - Additional Information (Detail) - USD ($) $ in Millions</t>
  </si>
  <si>
    <t>Goodwill [Line Items]</t>
  </si>
  <si>
    <t>Net carrying value of Goodwill and other intangible assets</t>
  </si>
  <si>
    <t>Summary of Goodwill and Other Intangible Assets (Detail) - USD ($) $ in Millions</t>
  </si>
  <si>
    <t>Goodwill and Intangible Assets Disclosure [Line Items]</t>
  </si>
  <si>
    <t>Trade name</t>
  </si>
  <si>
    <t>Intangible assets, gross</t>
  </si>
  <si>
    <t>Accumulated amortization</t>
  </si>
  <si>
    <t>Customer relationships - defense</t>
  </si>
  <si>
    <t>Customer relationships - commercial</t>
  </si>
  <si>
    <t>Proprietary technology</t>
  </si>
  <si>
    <t>Non-compete agreement</t>
  </si>
  <si>
    <t>Patented technology - defense</t>
  </si>
  <si>
    <t>Tooling rights</t>
  </si>
  <si>
    <t>Patented technology - commercial</t>
  </si>
  <si>
    <t>Expected Amortization Expense Related to Other Intangible Assets (Detail) $ in Millions</t>
  </si>
  <si>
    <t>Dec. 31, 2016USD ($)</t>
  </si>
  <si>
    <t>Finite-Lived Intangible Assets</t>
  </si>
  <si>
    <t>Thereafter</t>
  </si>
  <si>
    <t>Fair Value of Financial Assets and Liabilities (Detail) - USD ($) $ in Millions</t>
  </si>
  <si>
    <t>Fair Value, Assets and Liabilities Measured on Recurring and Nonrecurring Basis [Line Items]</t>
  </si>
  <si>
    <t>Cash equivalents</t>
  </si>
  <si>
    <t>Rabbi trust assets</t>
  </si>
  <si>
    <t>Deferred compensation obligation</t>
  </si>
  <si>
    <t>Derivative assets</t>
  </si>
  <si>
    <t>Derivative liabilities</t>
  </si>
  <si>
    <t>Quoted Prices in Active Markets for Identical Assets (Level 1)</t>
  </si>
  <si>
    <t>Significant Other Observable Inputs (Level 2)</t>
  </si>
  <si>
    <t>Long Term Debt and Maturities (Detail) - USD ($) $ in Millions</t>
  </si>
  <si>
    <t>Sep. 30, 2016</t>
  </si>
  <si>
    <t>Debt Instrument [Line Items]</t>
  </si>
  <si>
    <t>Total long-term debt</t>
  </si>
  <si>
    <t>Less: current maturities of long-term debt</t>
  </si>
  <si>
    <t>Less: deferred financing costs, net (see NOTE 2)</t>
  </si>
  <si>
    <t>Total long-term debt, net</t>
  </si>
  <si>
    <t>Senior Secured Credit Facility Term B-3 Loan, variable due 2022</t>
  </si>
  <si>
    <t>5.0% Senior Notes due 2024</t>
  </si>
  <si>
    <t>Senior Secured Credit Facility Term B-3 Loan, variable, due 2019</t>
  </si>
  <si>
    <t>Long Term Debt and Maturities (Parenthetical) (Detail)</t>
  </si>
  <si>
    <t>Debt instrument, due date</t>
  </si>
  <si>
    <t>Debt instrument, stated interest rate</t>
  </si>
  <si>
    <t>5.00%</t>
  </si>
  <si>
    <t>Principal Payments Required on Long Term Debt (Detail) $ in Millions</t>
  </si>
  <si>
    <t>Long Term Debt [Line Items]</t>
  </si>
  <si>
    <t>Debt - Additional Information (Detail) - USD ($) $ in Millions</t>
  </si>
  <si>
    <t>1 Months Ended</t>
  </si>
  <si>
    <t>Dec. 23, 2016</t>
  </si>
  <si>
    <t>Fair value of long-term debt obligations</t>
  </si>
  <si>
    <t>Deferred financing costs, net</t>
  </si>
  <si>
    <t>Letters of Credit</t>
  </si>
  <si>
    <t>Total leverage ratio</t>
  </si>
  <si>
    <t>308.00%</t>
  </si>
  <si>
    <t>Repurchase and redemption of long-term debt</t>
  </si>
  <si>
    <t>Revolving Credit Facility</t>
  </si>
  <si>
    <t>Revolving credit facility commitment reduction</t>
  </si>
  <si>
    <t>Maturity date of revolving credit borrowings</t>
  </si>
  <si>
    <t>2021-09</t>
  </si>
  <si>
    <t>Available revolving credit facility</t>
  </si>
  <si>
    <t>Required senior secured leverage ratio</t>
  </si>
  <si>
    <t>550.00%</t>
  </si>
  <si>
    <t>Achieved senior secured leverage ratio</t>
  </si>
  <si>
    <t>153.00%</t>
  </si>
  <si>
    <t>Minimum senior secured leverage ratio</t>
  </si>
  <si>
    <t>400.00%</t>
  </si>
  <si>
    <t>Total leverage ratio for applicable margin reduction</t>
  </si>
  <si>
    <t>Basis point reduction to applicable margin, resulting from total leverage ratio below minimum</t>
  </si>
  <si>
    <t>0.25%</t>
  </si>
  <si>
    <t>Total leverage ratio for commitment fee reduction</t>
  </si>
  <si>
    <t>350.00%</t>
  </si>
  <si>
    <t>Basis point reduction to commitment fee, resulting from total leverage ratio below minimum</t>
  </si>
  <si>
    <t>0.125%</t>
  </si>
  <si>
    <t>Debt instrument maturity month and year</t>
  </si>
  <si>
    <t>2024-09</t>
  </si>
  <si>
    <t>Debt instrument, interest rate, stated percentage</t>
  </si>
  <si>
    <t>Debt instrument redemption redeemable prior date</t>
  </si>
  <si>
    <t>Oct. 1,
		2019</t>
  </si>
  <si>
    <t>Debt Instrument, redemption price, percentage</t>
  </si>
  <si>
    <t>100.00%</t>
  </si>
  <si>
    <t>5.0% Senior Notes due 2024 | Maximum</t>
  </si>
  <si>
    <t>Debt Instrument, redemption Price, percentage of principal amount redeemed</t>
  </si>
  <si>
    <t>40.00%</t>
  </si>
  <si>
    <t>Long-term debt reduction</t>
  </si>
  <si>
    <t>Senior Secured Credit Facility Term B-3 Loan, variable, due 2019 | LIBOR</t>
  </si>
  <si>
    <t>Applicable margin over base rate</t>
  </si>
  <si>
    <t>1.00%</t>
  </si>
  <si>
    <t>2022-09</t>
  </si>
  <si>
    <t>Debt instrument effective interest rate</t>
  </si>
  <si>
    <t>3.26%</t>
  </si>
  <si>
    <t>Principal payments on term loans</t>
  </si>
  <si>
    <t>Senior Secured Credit Facility Term B-3 Loan, variable due 2022 | LIBOR</t>
  </si>
  <si>
    <t>0.75%</t>
  </si>
  <si>
    <t>2.50%</t>
  </si>
  <si>
    <t>Senior Secured Credit Facility Term B-3 Loan, variable due 2022 | LIBOR | Minimum</t>
  </si>
  <si>
    <t>Debt instrument, LIBOR floor rate</t>
  </si>
  <si>
    <t>Debt instrument, floor rate</t>
  </si>
  <si>
    <t>1.75%</t>
  </si>
  <si>
    <t>Senior Secured Credit Facility Term B-3 Loan, variable due 2022 | greater of the prime lending rate or federal funds | Minimum</t>
  </si>
  <si>
    <t>1.50%</t>
  </si>
  <si>
    <t>Senior Secured Credit Facility Term B-3 Loan, variable due 2022 | Federal Funds Rate</t>
  </si>
  <si>
    <t>0.50%</t>
  </si>
  <si>
    <t>Summary of Company's Interest Rate Derivatives (Detail) - Derivatives not designated as hedging instruments - USD ($)</t>
  </si>
  <si>
    <t>Derivatives, Fair Value [Line Items]</t>
  </si>
  <si>
    <t>Notional Amount</t>
  </si>
  <si>
    <t>Fair Value</t>
  </si>
  <si>
    <t>Interest Rate Swap L</t>
  </si>
  <si>
    <t>[1]</t>
  </si>
  <si>
    <t>Interest Rate Swap M</t>
  </si>
  <si>
    <t>Interest Rate Swap N</t>
  </si>
  <si>
    <t>Interest Rate Swap O</t>
  </si>
  <si>
    <t>Interest Rate Swap P</t>
  </si>
  <si>
    <t>Interest Rate Swap Q</t>
  </si>
  <si>
    <t>Interest Rate Swap R</t>
  </si>
  <si>
    <t>Interest Rate Swap S</t>
  </si>
  <si>
    <t>Interest Rate Swap T</t>
  </si>
  <si>
    <t>Interest Rate Swap U</t>
  </si>
  <si>
    <t>Interest Rate Swap V</t>
  </si>
  <si>
    <t>Interest Rate Swap W</t>
  </si>
  <si>
    <t>Interest Rate Swap X</t>
  </si>
  <si>
    <t>includes LIBOR floor of 1.00%</t>
  </si>
  <si>
    <t>Summary of Company's Interest Rate Derivatives (Parenthetical) (Detail) - Derivatives not designated as hedging instruments</t>
  </si>
  <si>
    <t>LIBOR</t>
  </si>
  <si>
    <t>LIBOR floor</t>
  </si>
  <si>
    <t>Derivative, Fixed Interest Rate</t>
  </si>
  <si>
    <t>3.44%</t>
  </si>
  <si>
    <t>Derivative, Maturity Date, Range Start</t>
  </si>
  <si>
    <t>2016-08</t>
  </si>
  <si>
    <t>Derivative, Maturity Date, Range End</t>
  </si>
  <si>
    <t>2019-08</t>
  </si>
  <si>
    <t>3.43%</t>
  </si>
  <si>
    <t>3.37%</t>
  </si>
  <si>
    <t>3.19%</t>
  </si>
  <si>
    <t>3.08%</t>
  </si>
  <si>
    <t>2.99%</t>
  </si>
  <si>
    <t>2.98%</t>
  </si>
  <si>
    <t>2.73%</t>
  </si>
  <si>
    <t>2.74%</t>
  </si>
  <si>
    <t>2.66%</t>
  </si>
  <si>
    <t>2.60%</t>
  </si>
  <si>
    <t>2.40%</t>
  </si>
  <si>
    <t>2.25%</t>
  </si>
  <si>
    <t>Summary of Outstanding Commodity Swaps (Detail) - Derivatives not designated as hedging instruments</t>
  </si>
  <si>
    <t>Dec. 31, 2016USD ($)MMBTUt</t>
  </si>
  <si>
    <t>Dec. 31, 2015USD ($)MMBTUt</t>
  </si>
  <si>
    <t>Derivative [Line Items]</t>
  </si>
  <si>
    <t>Fair value</t>
  </si>
  <si>
    <t>Commodity Swaps | Aluminum</t>
  </si>
  <si>
    <t>Quantity | t</t>
  </si>
  <si>
    <t>Commodity Swaps | Natural Gas</t>
  </si>
  <si>
    <t>Quantity | MMBTU</t>
  </si>
  <si>
    <t>Company's Derivative Instruments and their Impact on Financial Condition of Company (Detail) - Derivatives not designated as hedging instruments - USD ($) $ in Millions</t>
  </si>
  <si>
    <t>Total derivatives not designated as hedging instruments</t>
  </si>
  <si>
    <t>Commodity Swaps | Other current and non-current assets</t>
  </si>
  <si>
    <t>Derivative Assets, Fair Value</t>
  </si>
  <si>
    <t>Commodity Swaps | Other current liabilities</t>
  </si>
  <si>
    <t>Derivative Liability, Fair Value</t>
  </si>
  <si>
    <t>Commodity Swaps | Other current and non-current liabilities</t>
  </si>
  <si>
    <t>Interest rate contracts | Other current liabilities</t>
  </si>
  <si>
    <t>Interest rate contracts | Other current and non-current liabilities</t>
  </si>
  <si>
    <t>Derivatives - Additional Information (Detail) - Derivatives not designated as hedging instruments - USD ($) $ in Millions</t>
  </si>
  <si>
    <t>Commodity Swaps | Other non-current liabilities</t>
  </si>
  <si>
    <t>Commodity Swaps | Other current assets</t>
  </si>
  <si>
    <t>Commodity Swaps | Other non-current assets</t>
  </si>
  <si>
    <t>Interest rate contracts | Other non-current liabilities</t>
  </si>
  <si>
    <t>Impact on the Company's Results of Operations Related to Unrealized Gain (Loss) on Interest Rate Derivatives (Detail) - USD ($) $ in Millions</t>
  </si>
  <si>
    <t>Unrealized gain (loss)on derivatives</t>
  </si>
  <si>
    <t>Derivatives not designated as hedging instruments | Interest rate contracts | Interest expense</t>
  </si>
  <si>
    <t>Product Warranty Liabilities - Additional Information (Detail) - USD ($) $ in Millions</t>
  </si>
  <si>
    <t>Jun. 30, 2007</t>
  </si>
  <si>
    <t>Dec. 31, 2013</t>
  </si>
  <si>
    <t>Guarantor Obligations [Line Items]</t>
  </si>
  <si>
    <t>Product warranty liability, current</t>
  </si>
  <si>
    <t>Product warranty liability, non-current</t>
  </si>
  <si>
    <t>Adjustments to product warranty liabilities</t>
  </si>
  <si>
    <t>Warranty liability</t>
  </si>
  <si>
    <t>Dual Power Inverter Module</t>
  </si>
  <si>
    <t>Product warranty, qualified cost</t>
  </si>
  <si>
    <t>Product warranty, qualified cost sharing ratio for any amount over $46.0 million</t>
  </si>
  <si>
    <t>33.33%</t>
  </si>
  <si>
    <t>Dual Power Inverter Module | General Motors</t>
  </si>
  <si>
    <t>66.67%</t>
  </si>
  <si>
    <t>Other receivable</t>
  </si>
  <si>
    <t>Dual Power Inverter Module | Product Warranty</t>
  </si>
  <si>
    <t>Product Warranty Liability Activities (Detail) - USD ($) $ in Millions</t>
  </si>
  <si>
    <t>Beginning balance</t>
  </si>
  <si>
    <t>Payments</t>
  </si>
  <si>
    <t>Increase in liability (warranty issued during period)</t>
  </si>
  <si>
    <t>Net adjustments to liability</t>
  </si>
  <si>
    <t>Accretion (for Predecessor liabilities)</t>
  </si>
  <si>
    <t>Ending balance</t>
  </si>
  <si>
    <t>Deferred Revenue - Additional Information (Detail) - USD ($) $ in Millions</t>
  </si>
  <si>
    <t>Deferred Revenue Arrangement [Line Items]</t>
  </si>
  <si>
    <t>Deferred revenue current liabilities</t>
  </si>
  <si>
    <t>Deferred revenue non-current liabilities</t>
  </si>
  <si>
    <t>U S Government Contracts</t>
  </si>
  <si>
    <t>Deferred revenue recognized</t>
  </si>
  <si>
    <t>Deferred Revenue for ETC Activity (Detail) - Extended Transmission Coverage - USD ($) $ in Millions</t>
  </si>
  <si>
    <t>Increases</t>
  </si>
  <si>
    <t>Revenue earned</t>
  </si>
  <si>
    <t>Other Income (Expense), Net (Detail) - USD ($) $ in Millions</t>
  </si>
  <si>
    <t>Components of Other Income (Expense) [Line Items]</t>
  </si>
  <si>
    <t>Unrealized gain (loss) on derivative contracts (see NOTE 8)</t>
  </si>
  <si>
    <t>Gain (loss) on foreign exchange</t>
  </si>
  <si>
    <t>Vendor settlement</t>
  </si>
  <si>
    <t>Realized loss on derivative contracts (see NOTE 8)</t>
  </si>
  <si>
    <t>Loss on intercompany foreign exchange</t>
  </si>
  <si>
    <t>Loss on repayments and repurchases of long-term debt (see NOTE 7)</t>
  </si>
  <si>
    <t>Grant program income</t>
  </si>
  <si>
    <t>Gain on negotiation of commercial agreement</t>
  </si>
  <si>
    <t>Public offering fees and expenses</t>
  </si>
  <si>
    <t>Other Current Liabilities (Detail) - USD ($) $ in Millions</t>
  </si>
  <si>
    <t>Sep. 30, 2015</t>
  </si>
  <si>
    <t>Other Current Liabilities [Line Items]</t>
  </si>
  <si>
    <t>Payroll and related costs</t>
  </si>
  <si>
    <t>Sales allowances</t>
  </si>
  <si>
    <t>Accrued interest payable</t>
  </si>
  <si>
    <t>Vendor buyback obligation</t>
  </si>
  <si>
    <t>Taxes payable</t>
  </si>
  <si>
    <t>Defense price reduction reserve</t>
  </si>
  <si>
    <t>Environmental liabilities</t>
  </si>
  <si>
    <t>Other accruals</t>
  </si>
  <si>
    <t>Employee Benefit Plans - Additional Information (Detail) - USD ($) $ in Millions</t>
  </si>
  <si>
    <t>Defined Benefit Plan Disclosure [Line Items]</t>
  </si>
  <si>
    <t>Excise tax as a percentage of value of plan that exceeds the threshold amount</t>
  </si>
  <si>
    <t>Effect of excise tax on post-retirement benefit obligation</t>
  </si>
  <si>
    <t>Accumulated benefit obligation</t>
  </si>
  <si>
    <t>Nonqualified Deferred Compensation Plan</t>
  </si>
  <si>
    <t>Deferred compensation expense</t>
  </si>
  <si>
    <t>Quoted Prices in Active Markets for Identical Assets (Level 1) | Nonqualified Deferred Compensation Plan</t>
  </si>
  <si>
    <t>Hourly Plan</t>
  </si>
  <si>
    <t>Defined benefit plan, service period before normal retirement age</t>
  </si>
  <si>
    <t>Defined contribution plan expense</t>
  </si>
  <si>
    <t>Future Post Retirement Medical Care Costs</t>
  </si>
  <si>
    <t>Health care cost trend rate</t>
  </si>
  <si>
    <t>5.20%</t>
  </si>
  <si>
    <t>Health care cost ultimate trend rate</t>
  </si>
  <si>
    <t>4.50%</t>
  </si>
  <si>
    <t>Health care cost ultimate trend year</t>
  </si>
  <si>
    <t>Future Post Retirement Prescription Drug Costs</t>
  </si>
  <si>
    <t>4.80%</t>
  </si>
  <si>
    <t>Salary Plan</t>
  </si>
  <si>
    <t>Defined contribution plan, employer contribution for employee with severance date on or after January 1, 1993</t>
  </si>
  <si>
    <t>Defined contribution plan, employer matching contribution</t>
  </si>
  <si>
    <t>4.00%</t>
  </si>
  <si>
    <t>Post-retirement Benefits</t>
  </si>
  <si>
    <t>Net benefit obligation</t>
  </si>
  <si>
    <t>Employee Benefit Plans (Detail) - USD ($) $ in Millions</t>
  </si>
  <si>
    <t>Total recognized - other comprehensive income</t>
  </si>
  <si>
    <t>Pension Plans</t>
  </si>
  <si>
    <t>Service cost</t>
  </si>
  <si>
    <t>Interest cost</t>
  </si>
  <si>
    <t>Expected return on assets</t>
  </si>
  <si>
    <t>Prior service cost (credit)</t>
  </si>
  <si>
    <t>Gain</t>
  </si>
  <si>
    <t>Net Periodic Benefit Cost</t>
  </si>
  <si>
    <t>Net loss (gain)</t>
  </si>
  <si>
    <t>Amortizations</t>
  </si>
  <si>
    <t>Weighted-Average Actuarial Assumptions Used to Determine Net Periodic Benefit Cost (Detail)</t>
  </si>
  <si>
    <t>Defined Benefit Plans and Other Postretirement Benefit Plans Table Text Block [Line Items]</t>
  </si>
  <si>
    <t>Discount rate</t>
  </si>
  <si>
    <t>4.40%</t>
  </si>
  <si>
    <t>3.90%</t>
  </si>
  <si>
    <t>Rate of compensation increase (salaried)</t>
  </si>
  <si>
    <t>3.00%</t>
  </si>
  <si>
    <t>4.70%</t>
  </si>
  <si>
    <t>6.25%</t>
  </si>
  <si>
    <t>6.80%</t>
  </si>
  <si>
    <t>4.60%</t>
  </si>
  <si>
    <t>4.90%</t>
  </si>
  <si>
    <t>Weighted-Average Actuarial Assumptions Used to Determine Benefit Obligations (Detail)</t>
  </si>
  <si>
    <t>4.10%</t>
  </si>
  <si>
    <t>4.30%</t>
  </si>
  <si>
    <t>Health Care Costs Trends (Detail) $ in Millions</t>
  </si>
  <si>
    <t>Effect of 1% increase on total of service and interest cost</t>
  </si>
  <si>
    <t>Effect of 1% increase on post-retirement benefit obligation</t>
  </si>
  <si>
    <t>Effect of 1% decrease on total of service and interest cost</t>
  </si>
  <si>
    <t>Effect of 1% decrease on post-retirement benefit obligation</t>
  </si>
  <si>
    <t>Reconciliation of Changes in Net Benefit Obligations and Fair Value of Plan Assets (Detail) - USD ($) $ in Millions</t>
  </si>
  <si>
    <t>Benefit Obligations:</t>
  </si>
  <si>
    <t>Net benefit obligation at beginning of year</t>
  </si>
  <si>
    <t>Plan Amendments</t>
  </si>
  <si>
    <t>Benefits paid</t>
  </si>
  <si>
    <t>Actuarial (gain) loss</t>
  </si>
  <si>
    <t>Net benefit obligation at end of year</t>
  </si>
  <si>
    <t>Fair Value of Plan Assets:</t>
  </si>
  <si>
    <t>Fair value of plan assets at beginning of year</t>
  </si>
  <si>
    <t>Actual return on plan assets</t>
  </si>
  <si>
    <t>Employer contributions</t>
  </si>
  <si>
    <t>Fair value of plan assets at end of year</t>
  </si>
  <si>
    <t>Net Funded Status</t>
  </si>
  <si>
    <t>Fair Value of Plan Assets by Asset Category (Detail) - Pension Plans - USD ($) $ in Millions</t>
  </si>
  <si>
    <t>Diversified equity Securities</t>
  </si>
  <si>
    <t>Diversified debt Securities</t>
  </si>
  <si>
    <t>Quoted Prices in Active Markets for Identical Assets (Level 1) | Cash and Cash Equivalents</t>
  </si>
  <si>
    <t>Quoted Prices in Active Markets for Identical Assets (Level 1) | Diversified equity Securities</t>
  </si>
  <si>
    <t>Quoted Prices in Active Markets for Identical Assets (Level 1) | Diversified debt Securities</t>
  </si>
  <si>
    <t>Significant Other Observable Inputs (Level 2) | Diversified debt Securities</t>
  </si>
  <si>
    <t>Plan Asset Allocation (Detail)</t>
  </si>
  <si>
    <t>Target allocation</t>
  </si>
  <si>
    <t>Hourly Plan | Cash and Cash Equivalents</t>
  </si>
  <si>
    <t>2.00%</t>
  </si>
  <si>
    <t>Hourly Plan | Diversified equity Securities</t>
  </si>
  <si>
    <t>15.00%</t>
  </si>
  <si>
    <t>Hourly Plan | Diversified debt Securities</t>
  </si>
  <si>
    <t>83.00%</t>
  </si>
  <si>
    <t>Salary Plan | Cash and Cash Equivalents</t>
  </si>
  <si>
    <t>Salary Plan | Diversified equity Securities</t>
  </si>
  <si>
    <t>Salary Plan | Diversified debt Securities</t>
  </si>
  <si>
    <t>Amounts Recognized in Balance Sheet and Accumulated Other Comprehensive Income AOCI (Detail) - USD ($) $ in Millions</t>
  </si>
  <si>
    <t>Amounts Recognized in Balance Sheet:</t>
  </si>
  <si>
    <t>Noncurrent assets</t>
  </si>
  <si>
    <t>Noncurrent liabilities</t>
  </si>
  <si>
    <t>Total (liability) asset</t>
  </si>
  <si>
    <t>Accumulated Other Comprehensive Loss:</t>
  </si>
  <si>
    <t>Prior service credit (cost)</t>
  </si>
  <si>
    <t>Actuarial (loss) gain</t>
  </si>
  <si>
    <t>Current liabilities</t>
  </si>
  <si>
    <t>Amounts in Accumulated Other Comprehensive Loss AOCL Expected to be Amortized and Recognized as Component of Net Periodic Benefit Cost in 2017 (Detail) $ in Millions</t>
  </si>
  <si>
    <t>Prior service credit</t>
  </si>
  <si>
    <t>Projected and Accumulated Benefit Obligation and Fair Value of Plan Assets for Pension Plans with Projected Benefit Obligation in Excess of Plan Assets (Detail) - USD ($) $ in Millions</t>
  </si>
  <si>
    <t>Projected benefit obligation</t>
  </si>
  <si>
    <t>Fair value of plan assets</t>
  </si>
  <si>
    <t>Expected Cash Flows for Pension and Post-Retirement Benefit Plans (Detail) $ in Millions</t>
  </si>
  <si>
    <t>Employer Contributions:</t>
  </si>
  <si>
    <t>2017 expected contributions</t>
  </si>
  <si>
    <t>Expected Benefit Payments:</t>
  </si>
  <si>
    <t>2022-2026</t>
  </si>
  <si>
    <t>Stock-Based Compensation - Additional Information (Detail) $ / shares in Units, $ in Millions</t>
  </si>
  <si>
    <t>Dec. 31, 2016USD ($)$ / shares</t>
  </si>
  <si>
    <t>Dec. 31, 2016USD ($)shares$ / shares</t>
  </si>
  <si>
    <t>Dec. 31, 2015USD ($)$ / sharesshares</t>
  </si>
  <si>
    <t>Dec. 31, 2014USD ($)$ / sharesshares</t>
  </si>
  <si>
    <t>Mar. 31, 2015shares</t>
  </si>
  <si>
    <t>Share-based Compensation Arrangement by Share-based Payment Award [Line Items]</t>
  </si>
  <si>
    <t>Aggregate number of shares of common stock available for issuance under the 2015 Plan | shares</t>
  </si>
  <si>
    <t>Common stock conversion ratio for each RSU upon vesting | shares</t>
  </si>
  <si>
    <t>Incentive compensation expense</t>
  </si>
  <si>
    <t>Option expiration period</t>
  </si>
  <si>
    <t>Dividend per-share | $ / shares</t>
  </si>
  <si>
    <t>Total fair value of stock options vested</t>
  </si>
  <si>
    <t>Total intrinsic value of stock options exercised</t>
  </si>
  <si>
    <t>Aggregate intrinsic value of stock options outstanding</t>
  </si>
  <si>
    <t>Aggregate intrinsic value of stock options exercisable</t>
  </si>
  <si>
    <t>Unrecognized compensation cost related to non-vested share-based compensation arrangements</t>
  </si>
  <si>
    <t>For reason other than death or disability</t>
  </si>
  <si>
    <t>Period following optionees' termination options cease to be exercisable</t>
  </si>
  <si>
    <t>90 days</t>
  </si>
  <si>
    <t>Termination for retirement after the age of 65</t>
  </si>
  <si>
    <t>3 years</t>
  </si>
  <si>
    <t>Termination Due To Death</t>
  </si>
  <si>
    <t>12 months</t>
  </si>
  <si>
    <t>Unrecognized compensation cost, expected period for recognition</t>
  </si>
  <si>
    <t>Unrecognized compensation cost</t>
  </si>
  <si>
    <t>Fair value of restricted stock awards vested</t>
  </si>
  <si>
    <t>Number of shares paying for withholding taxes | shares</t>
  </si>
  <si>
    <t>Restricted Stock Units (RSUs) | Vesting Schedule One</t>
  </si>
  <si>
    <t>Option Vesting period</t>
  </si>
  <si>
    <t>1 year</t>
  </si>
  <si>
    <t>Restricted Stock Units (RSUs) | Vesting Schedule Two</t>
  </si>
  <si>
    <t>Restricted Stock Units (RSUs) | Vesting Schedule Three</t>
  </si>
  <si>
    <t>Employee Stock Option | 2011 Plan</t>
  </si>
  <si>
    <t>Option vesting percentage on each anniversary of grant date</t>
  </si>
  <si>
    <t>Employee Stock Option | 2015 Plan</t>
  </si>
  <si>
    <t>Employee Stock Option | Minimum</t>
  </si>
  <si>
    <t>Employee Stock Option | Maximum</t>
  </si>
  <si>
    <t>Employee Stock Option | Vesting Over 5 Years</t>
  </si>
  <si>
    <t>20.00%</t>
  </si>
  <si>
    <t>Employee Stock Option | Vesting Over 3 Years</t>
  </si>
  <si>
    <t>33.00%</t>
  </si>
  <si>
    <t>Summary of RSU Activity (Detail) - Restricted Stock Units (RSUs) - $ / shares shares in Millions</t>
  </si>
  <si>
    <t>Non-vested RSUs:</t>
  </si>
  <si>
    <t>Granted</t>
  </si>
  <si>
    <t>Vested</t>
  </si>
  <si>
    <t>Weighted-Average Grant-Date Fair Value</t>
  </si>
  <si>
    <t>Summary of Restricted Stock Activity (Detail) - Restricted Stock - $ / shares shares in Millions</t>
  </si>
  <si>
    <t>Non-vested Shares:</t>
  </si>
  <si>
    <t>Assumptions Used to Calculate Fair Value of Performance Award Based (Detail) - Performance Awards</t>
  </si>
  <si>
    <t>Expected volatility, minimum</t>
  </si>
  <si>
    <t>18.00%</t>
  </si>
  <si>
    <t>Expected volatility, maximum</t>
  </si>
  <si>
    <t>38.00%</t>
  </si>
  <si>
    <t>34.00%</t>
  </si>
  <si>
    <t>Expected term (in years)</t>
  </si>
  <si>
    <t>2 years 10 months 24 days</t>
  </si>
  <si>
    <t>Risk-free rate</t>
  </si>
  <si>
    <t>0.90%</t>
  </si>
  <si>
    <t>Summary of Performance Award Activity (Detail) - Performance Awards - $ / shares shares in Millions</t>
  </si>
  <si>
    <t>Assumptions Used to Calculate Fair Value of Options (Detail) - Employee Stock Option</t>
  </si>
  <si>
    <t>Expected volatility</t>
  </si>
  <si>
    <t>29.00%</t>
  </si>
  <si>
    <t>31.00%</t>
  </si>
  <si>
    <t>Expected dividend yield</t>
  </si>
  <si>
    <t>1.90%</t>
  </si>
  <si>
    <t>1.60%</t>
  </si>
  <si>
    <t>6 years</t>
  </si>
  <si>
    <t>5 years 6 months</t>
  </si>
  <si>
    <t>1.70%</t>
  </si>
  <si>
    <t>Option Activity (Detail) - $ / shares shares in Millions</t>
  </si>
  <si>
    <t>Options</t>
  </si>
  <si>
    <t>Outstanding stock options, beginning balance</t>
  </si>
  <si>
    <t>Exercised</t>
  </si>
  <si>
    <t>Outstanding stock options, ending balance</t>
  </si>
  <si>
    <t>Exercisable stock options</t>
  </si>
  <si>
    <t>Weighted-Average Exercise</t>
  </si>
  <si>
    <t>Outstanding stock options</t>
  </si>
  <si>
    <t>Weighted-Average Remaining</t>
  </si>
  <si>
    <t>4 years 8 months 23 days</t>
  </si>
  <si>
    <t>4 years 1 month 13 days</t>
  </si>
  <si>
    <t>4 years 2 months 9 days</t>
  </si>
  <si>
    <t>4 years 3 months 18 days</t>
  </si>
  <si>
    <t>3 years 8 months 16 days</t>
  </si>
  <si>
    <t>3 years 1 month 13 days</t>
  </si>
  <si>
    <t>3 years 29 days</t>
  </si>
  <si>
    <t>3 years 11 months 9 days</t>
  </si>
  <si>
    <t>Non-Vested Shares Activity (Detail) - $ / shares shares in Millions</t>
  </si>
  <si>
    <t>Non-vested Stock Options:</t>
  </si>
  <si>
    <t>Beginning Balance</t>
  </si>
  <si>
    <t>Ending Balance</t>
  </si>
  <si>
    <t>Weighted-Average Grant-Date</t>
  </si>
  <si>
    <t>Income Before Income Taxes (Detail) - USD ($) $ in Millions</t>
  </si>
  <si>
    <t>Schedule of Components of Income Before Income Tax Expense (Benefit) [Line Items]</t>
  </si>
  <si>
    <t>U.S. income</t>
  </si>
  <si>
    <t>Foreign income</t>
  </si>
  <si>
    <t>Provision for Income Tax Expense (Detail) - USD ($) $ in Millions</t>
  </si>
  <si>
    <t>Estimated current income taxes:</t>
  </si>
  <si>
    <t>U.S. federal</t>
  </si>
  <si>
    <t>Foreign</t>
  </si>
  <si>
    <t>U.S. state and local</t>
  </si>
  <si>
    <t>Total Current</t>
  </si>
  <si>
    <t>Deferred income tax expense (credit), net:</t>
  </si>
  <si>
    <t>Total Deferred</t>
  </si>
  <si>
    <t>Total income tax expense</t>
  </si>
  <si>
    <t>Reconciliation of Provision for Income Tax Expense (Detail) - USD ($) $ in Millions</t>
  </si>
  <si>
    <t>Reconciliation of Provision of Income Taxes [Line Items]</t>
  </si>
  <si>
    <t>Tax at U.S. statutory income tax rate</t>
  </si>
  <si>
    <t>Foreign rate differential</t>
  </si>
  <si>
    <t>Non-deductible expenses</t>
  </si>
  <si>
    <t>Valuation allowance</t>
  </si>
  <si>
    <t>State tax expense</t>
  </si>
  <si>
    <t>Adjustment to deferred tax expense</t>
  </si>
  <si>
    <t>Other adjustments</t>
  </si>
  <si>
    <t>Income Taxes - Additional Information (Detail) - USD ($)</t>
  </si>
  <si>
    <t>Income Taxes [Line Items]</t>
  </si>
  <si>
    <t>Undistributed earnings in foreign subsidiaries</t>
  </si>
  <si>
    <t>Valuation allowances</t>
  </si>
  <si>
    <t>Unrecognized tax benefits, income tax penalties and interest accrued</t>
  </si>
  <si>
    <t>Unrecognized tax benefits that, if recognized, would affect the annual effective tax rate</t>
  </si>
  <si>
    <t>Net operating loss carryforwards, expiration year</t>
  </si>
  <si>
    <t>Deferred Tax Assets and Liabilities (Detail) - USD ($) $ in Millions</t>
  </si>
  <si>
    <t>Deferred tax assets:</t>
  </si>
  <si>
    <t>Warranty accrual</t>
  </si>
  <si>
    <t>Sales allowances and rebates</t>
  </si>
  <si>
    <t>Post-retirement</t>
  </si>
  <si>
    <t>Intangibles</t>
  </si>
  <si>
    <t>Other accrued liabilities</t>
  </si>
  <si>
    <t>Unrealized loss on interest rate derivatives</t>
  </si>
  <si>
    <t>Operating loss carryforwards</t>
  </si>
  <si>
    <t>Tax credits</t>
  </si>
  <si>
    <t>Stock based compensation</t>
  </si>
  <si>
    <t>Technology-related investments</t>
  </si>
  <si>
    <t>Total Deferred tax assets</t>
  </si>
  <si>
    <t>Deferred tax liabilities:</t>
  </si>
  <si>
    <t>Property, plant and equipment</t>
  </si>
  <si>
    <t>Total Deferred tax liabilities</t>
  </si>
  <si>
    <t>Net Deferred tax liability</t>
  </si>
  <si>
    <t>Liability for Unrecognized Tax Benefit (Detail) - USD ($) $ in Millions</t>
  </si>
  <si>
    <t>Income Tax Contingency [Line Items]</t>
  </si>
  <si>
    <t>Unrecognized Tax Benefits, Beginning Balance</t>
  </si>
  <si>
    <t>Increases in unrecognized tax benefits as a result of current year activity</t>
  </si>
  <si>
    <t>Unrecognized Tax Benefits, Ending Balance</t>
  </si>
  <si>
    <t>Changes in Components of Accumulated Other Comprehensive Loss (Detail) - USD ($) $ in Millions</t>
  </si>
  <si>
    <t>Accumulated Other Comprehensive Income (Loss) [Line Items]</t>
  </si>
  <si>
    <t>Foreign currency translation, before tax</t>
  </si>
  <si>
    <t>Pension and OPEB liability adjustment, before tax</t>
  </si>
  <si>
    <t>Available-for-sale securities, before tax</t>
  </si>
  <si>
    <t>Net current period other comprehensive income (loss)</t>
  </si>
  <si>
    <t>Foreign currency translation, tax expense</t>
  </si>
  <si>
    <t>Pension and OPEB liability adjustment, tax expense</t>
  </si>
  <si>
    <t>Available-for-sale securities, tax expense</t>
  </si>
  <si>
    <t>Foreign currency translation, after tax</t>
  </si>
  <si>
    <t>Pension and OPEB liability adjustment, after tax</t>
  </si>
  <si>
    <t>Available-for-sale securities, after tax</t>
  </si>
  <si>
    <t>Consolidated Statement of Comprehensive Income Affected by Reclassification from AOCL (Detail) - USD ($) $ in Millions</t>
  </si>
  <si>
    <t>Mar. 31, 2016</t>
  </si>
  <si>
    <t>Jun. 30, 2015</t>
  </si>
  <si>
    <t>Mar. 31, 2015</t>
  </si>
  <si>
    <t>Selling, general and administrative expenses</t>
  </si>
  <si>
    <t>Total reclassifications</t>
  </si>
  <si>
    <t>Reclassified from AOCL | Prior service cost</t>
  </si>
  <si>
    <t>Reclassified from AOCL | Actuarial loss</t>
  </si>
  <si>
    <t>Reclassified from AOCL | Accumulated Defined Benefit Plans Adjustment</t>
  </si>
  <si>
    <t>Commitments and Contingencies - Additional Information (Detail) - USD ($) $ in Millions</t>
  </si>
  <si>
    <t>9 Months Ended</t>
  </si>
  <si>
    <t>Commitments and Contingencies Disclosure [Line Items]</t>
  </si>
  <si>
    <t>Rent expense</t>
  </si>
  <si>
    <t>Estimated undiscounted environmental liability</t>
  </si>
  <si>
    <t>Environmental liabilities, non-current</t>
  </si>
  <si>
    <t>Estimated undiscounted environmental liabilities payment period</t>
  </si>
  <si>
    <t>Environmental liabilities, current</t>
  </si>
  <si>
    <t>Letter of credit</t>
  </si>
  <si>
    <t>Future Payments under Non-Cancelable Operating Leases (Detail) $ in Millions</t>
  </si>
  <si>
    <t>Operating Leased Assets [Line Items]</t>
  </si>
  <si>
    <t>Concentration of Risk - Additional Information (Detail)</t>
  </si>
  <si>
    <t>Dec. 31, 2016EmployeeCustomer</t>
  </si>
  <si>
    <t>Dec. 31, 2015EmployeeCustomer</t>
  </si>
  <si>
    <t>Dec. 31, 2014Customer</t>
  </si>
  <si>
    <t>Concentration Risk [Line Items]</t>
  </si>
  <si>
    <t>Collective bargaining agreement, expiration date</t>
  </si>
  <si>
    <t>2017-11</t>
  </si>
  <si>
    <t>Supplier Concentration Risk</t>
  </si>
  <si>
    <t>Number of significant suppliers</t>
  </si>
  <si>
    <t>Employees in the U.S | UNITED STATES | Geographic Concentration Risk</t>
  </si>
  <si>
    <t>Concentration risk, percentage</t>
  </si>
  <si>
    <t>89.00%</t>
  </si>
  <si>
    <t>Employees in the U.S | UNITED STATES | Unionized employees subject to collective bargaining agreement</t>
  </si>
  <si>
    <t>58.00%</t>
  </si>
  <si>
    <t>Sales Revenue, Goods, Net</t>
  </si>
  <si>
    <t>Number of significant customers</t>
  </si>
  <si>
    <t>Accounts Receivable</t>
  </si>
  <si>
    <t>Customers Accounted for Greater Than Ten Percent of Net Sales (Detail) - Sales Revenue, Net - Customer Concentration Risk</t>
  </si>
  <si>
    <t>Daimler AG</t>
  </si>
  <si>
    <t>21.00%</t>
  </si>
  <si>
    <t>17.00%</t>
  </si>
  <si>
    <t>Navistar Inc</t>
  </si>
  <si>
    <t>9.00%</t>
  </si>
  <si>
    <t>10.00%</t>
  </si>
  <si>
    <t>Volvo Group</t>
  </si>
  <si>
    <t>8.00%</t>
  </si>
  <si>
    <t>Customers Accounted for Greater Than Ten Percent of Accounts Receivable (Detail)</t>
  </si>
  <si>
    <t>Accounts Receivable | Credit Concentration Risk | Daimler AG</t>
  </si>
  <si>
    <t>19.00%</t>
  </si>
  <si>
    <t>24.00%</t>
  </si>
  <si>
    <t>Supplier Accounted for Greater Than Ten Percent of Materials Purchased (Detail)</t>
  </si>
  <si>
    <t>Cost of Goods, Total | Supplier Concentration Risk | Linamar Corporation Inc.</t>
  </si>
  <si>
    <t>Certain Relationships and Related Party Transactions - Additional Information (Detail) - USD ($)</t>
  </si>
  <si>
    <t>May 31, 2015</t>
  </si>
  <si>
    <t>Sep. 30, 2014</t>
  </si>
  <si>
    <t>Jun. 30, 2014</t>
  </si>
  <si>
    <t>Apr. 30, 2014</t>
  </si>
  <si>
    <t>Feb. 28, 2014</t>
  </si>
  <si>
    <t>Secondary Public Offering</t>
  </si>
  <si>
    <t>Related Party Transaction [Line Items]</t>
  </si>
  <si>
    <t>Secondary offering of common stock</t>
  </si>
  <si>
    <t>Common stock, price per share</t>
  </si>
  <si>
    <t>Stock repurchased from underwriter</t>
  </si>
  <si>
    <t>Fixed 7.125% Senior Notes</t>
  </si>
  <si>
    <t>Senior Notes, stated interest rate</t>
  </si>
  <si>
    <t>7.125%</t>
  </si>
  <si>
    <t>Percentage of principal amount redeemed</t>
  </si>
  <si>
    <t>103.563%</t>
  </si>
  <si>
    <t>Lawrence E. Dewey | Fixed 7.125% Senior Notes</t>
  </si>
  <si>
    <t>Senior notes held by executive officers</t>
  </si>
  <si>
    <t>David S. Graziosi | Fixed 7.125% Senior Notes</t>
  </si>
  <si>
    <t>James A. Star</t>
  </si>
  <si>
    <t>Description of related party transaction</t>
  </si>
  <si>
    <t>James A. Star, a member of the Company’s Board of Directors, has an indirect material interest in Gillig as a result of trusts for the benefit of his wife and children collectively owning an approximately 5% interest in the entities that directly and indirectly own Gillig LLC. In addition, all of the remaining direct and indirect interests in Gillig LLC are owned by trusts for the benefit of members of Mr. Star’s wife’s immediate and extended family. Mr. Star also has an indirect material interest in GD as a result of trusts for the benefit of his wife, children and members of his wife’s family collectively owning approximately 10% of the outstanding shares of common stock of GD.</t>
  </si>
  <si>
    <t>James A. Star | Gillig</t>
  </si>
  <si>
    <t>Percentage of ownership interest</t>
  </si>
  <si>
    <t>James A. Star | Gillig | Maximum</t>
  </si>
  <si>
    <t>Net sales from related parties</t>
  </si>
  <si>
    <t>James A. Star | GD</t>
  </si>
  <si>
    <t>James A. Star | GD | Maximum</t>
  </si>
  <si>
    <t>Common Stock - Additional Information (Detail) - USD ($)</t>
  </si>
  <si>
    <t>Nov. 14, 2016</t>
  </si>
  <si>
    <t>Oct. 30, 2014</t>
  </si>
  <si>
    <t>2014 Repurchase Program</t>
  </si>
  <si>
    <t>Common Stock Disclosure [Line Items]</t>
  </si>
  <si>
    <t>Common stock, repurchases authorized</t>
  </si>
  <si>
    <t>Stock repurchase program completion date</t>
  </si>
  <si>
    <t>2016-11</t>
  </si>
  <si>
    <t>Common stock, repurchased during the period</t>
  </si>
  <si>
    <t>2016 Repurchase Program</t>
  </si>
  <si>
    <t>Stock repurchase program expiration date</t>
  </si>
  <si>
    <t>Dec. 31,
		2019</t>
  </si>
  <si>
    <t>Earnings Per Share - Additional Information (Detail) - shares shares in Millions</t>
  </si>
  <si>
    <t>Antidilutive Securities Excluded from Computation of Earnings Per Share [Line Items]</t>
  </si>
  <si>
    <t>Anti-dilutive stock options not included in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Net Sales by Country (Detail) - USD ($) $ in Millions</t>
  </si>
  <si>
    <t>Revenues from External Customers and Long-Lived Assets [Line Items]</t>
  </si>
  <si>
    <t>Total net sales</t>
  </si>
  <si>
    <t>UNITED STATES</t>
  </si>
  <si>
    <t>CANADA</t>
  </si>
  <si>
    <t>JAPAN</t>
  </si>
  <si>
    <t>GERMANY</t>
  </si>
  <si>
    <t>CHINA</t>
  </si>
  <si>
    <t>MEXICO</t>
  </si>
  <si>
    <t>UNITED KINGDOM</t>
  </si>
  <si>
    <t>Other Countries</t>
  </si>
  <si>
    <t>Net Long-Lived Assets by Country (Detail) - USD ($) $ in Millions</t>
  </si>
  <si>
    <t>INDIA</t>
  </si>
  <si>
    <t>HUNGARY</t>
  </si>
  <si>
    <t>Quarterly Financial Information (Detail) - USD ($) $ / shares in Units, $ in Millions</t>
  </si>
  <si>
    <t>Quarterly Financial Information [Line Items]</t>
  </si>
  <si>
    <t>Basic earnings per share</t>
  </si>
  <si>
    <t>Diluted earnings per share</t>
  </si>
  <si>
    <t>Quarterly Financial Information - Additional Information (Detail) $ in Millions</t>
  </si>
  <si>
    <t>Subsequent Event - Additional Information (Detail) - 2016 Repurchase Program - USD ($)</t>
  </si>
  <si>
    <t>Feb. 03, 2017</t>
  </si>
  <si>
    <t>Subsequent Event [Line Items]</t>
  </si>
  <si>
    <t>Subsequent Event | ValueAct Capital Master Fund, L.P</t>
  </si>
  <si>
    <t>Common stock, repurchases authorized, shares</t>
  </si>
  <si>
    <t>Schedule I Parent Company Only Balance Sheets (Detail) - USD ($) $ in Millions</t>
  </si>
  <si>
    <t>Current Assets:</t>
  </si>
  <si>
    <t>Cash</t>
  </si>
  <si>
    <t>Current Liabilities:</t>
  </si>
  <si>
    <t>Capital stock</t>
  </si>
  <si>
    <t>Paid-in-capital</t>
  </si>
  <si>
    <t>Parent Company</t>
  </si>
  <si>
    <t>Investments in and advances to subsidiaries</t>
  </si>
  <si>
    <t>Treasury stock</t>
  </si>
  <si>
    <t>Schedule I Parent Company Only Statements of Comprehensive Income (Detail) - USD ($) $ in Millions</t>
  </si>
  <si>
    <t>Condensed Financial Statements, Captions [Line Items]</t>
  </si>
  <si>
    <t>Other income:</t>
  </si>
  <si>
    <t>General and administrative fees</t>
  </si>
  <si>
    <t>Equity earnings of consolidated subsidiary</t>
  </si>
  <si>
    <t>Schedule I Parent Company only Statements of Cash Flows (Detail) - USD ($) $ in Millions</t>
  </si>
  <si>
    <t>Deduct items included in net income not providing cash:</t>
  </si>
  <si>
    <t>Dividends</t>
  </si>
  <si>
    <t>Equity in earnings in consolidated subsidiary</t>
  </si>
  <si>
    <t>Investments in subsidiaries</t>
  </si>
  <si>
    <t>Capital contribu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120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2611552</v>
      </c>
    </row>
    <row r="18" spans="1:4">
      <c r="A18" s="4" t="s">
        <v>30</v>
      </c>
      <c r="D18" s="6" t="n">
        <v>41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3</v>
      </c>
      <c r="B1" s="2" t="s">
        <v>1</v>
      </c>
    </row>
    <row r="2" spans="1:4">
      <c r="B2" s="2" t="s">
        <v>2</v>
      </c>
      <c r="C2" s="2" t="s">
        <v>32</v>
      </c>
      <c r="D2" s="2" t="s">
        <v>78</v>
      </c>
    </row>
    <row r="3" spans="1:4">
      <c r="A3" s="3" t="s">
        <v>854</v>
      </c>
    </row>
    <row r="4" spans="1:4">
      <c r="A4" s="4" t="s">
        <v>855</v>
      </c>
      <c r="B4" s="6" t="n">
        <v>1.8</v>
      </c>
      <c r="C4" s="10" t="n">
        <v>3</v>
      </c>
      <c r="D4" s="6" t="n">
        <v>1.6</v>
      </c>
    </row>
    <row r="5" spans="1:4">
      <c r="A5" s="4" t="s">
        <v>856</v>
      </c>
      <c r="B5" s="7" t="n">
        <v>8.6</v>
      </c>
      <c r="C5" s="7" t="n">
        <v>5.4</v>
      </c>
      <c r="D5" s="7" t="n">
        <v>6.3</v>
      </c>
    </row>
    <row r="6" spans="1:4">
      <c r="A6" s="4" t="s">
        <v>857</v>
      </c>
      <c r="B6" s="7" t="n">
        <v>1.8</v>
      </c>
      <c r="C6" s="7" t="n">
        <v>2.1</v>
      </c>
      <c r="D6" s="7" t="n">
        <v>-0.2</v>
      </c>
    </row>
    <row r="7" spans="1:4">
      <c r="A7" s="4" t="s">
        <v>858</v>
      </c>
      <c r="B7" s="7" t="n">
        <v>12.2</v>
      </c>
      <c r="C7" s="7" t="n">
        <v>10.5</v>
      </c>
      <c r="D7" s="7" t="n">
        <v>7.7</v>
      </c>
    </row>
    <row r="8" spans="1:4">
      <c r="A8" s="3" t="s">
        <v>859</v>
      </c>
    </row>
    <row r="9" spans="1:4">
      <c r="A9" s="4" t="s">
        <v>855</v>
      </c>
      <c r="B9" s="7" t="n">
        <v>106.6</v>
      </c>
      <c r="C9" s="7" t="n">
        <v>89.7</v>
      </c>
      <c r="D9" s="7" t="n">
        <v>125.6</v>
      </c>
    </row>
    <row r="10" spans="1:4">
      <c r="A10" s="4" t="s">
        <v>856</v>
      </c>
      <c r="B10" s="7" t="n">
        <v>0.3</v>
      </c>
      <c r="C10" s="7" t="n">
        <v>-0.1</v>
      </c>
      <c r="D10" s="7" t="n">
        <v>-0.3</v>
      </c>
    </row>
    <row r="11" spans="1:4">
      <c r="A11" s="4" t="s">
        <v>857</v>
      </c>
      <c r="B11" s="7" t="n">
        <v>7.3</v>
      </c>
      <c r="C11" s="7" t="n">
        <v>6.4</v>
      </c>
      <c r="D11" s="7" t="n">
        <v>6.5</v>
      </c>
    </row>
    <row r="12" spans="1:4">
      <c r="A12" s="4" t="s">
        <v>860</v>
      </c>
      <c r="B12" s="7" t="n">
        <v>114.2</v>
      </c>
      <c r="C12" s="5" t="n">
        <v>96</v>
      </c>
      <c r="D12" s="7" t="n">
        <v>131.8</v>
      </c>
    </row>
    <row r="13" spans="1:4">
      <c r="A13" s="4" t="s">
        <v>861</v>
      </c>
      <c r="B13" s="6" t="n">
        <v>126.4</v>
      </c>
      <c r="C13" s="6" t="n">
        <v>106.5</v>
      </c>
      <c r="D13" s="6" t="n">
        <v>13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8</v>
      </c>
    </row>
    <row r="3" spans="1:4">
      <c r="A3" s="3" t="s">
        <v>863</v>
      </c>
    </row>
    <row r="4" spans="1:4">
      <c r="A4" s="4" t="s">
        <v>864</v>
      </c>
      <c r="B4" s="6" t="n">
        <v>119.5</v>
      </c>
      <c r="C4" s="6" t="n">
        <v>101.1</v>
      </c>
      <c r="D4" s="6" t="n">
        <v>128.9</v>
      </c>
    </row>
    <row r="5" spans="1:4">
      <c r="A5" s="4" t="s">
        <v>865</v>
      </c>
      <c r="B5" s="7" t="n">
        <v>-4.9</v>
      </c>
      <c r="C5" s="5" t="n">
        <v>-3</v>
      </c>
      <c r="D5" s="7" t="n">
        <v>-2.3</v>
      </c>
    </row>
    <row r="6" spans="1:4">
      <c r="A6" s="4" t="s">
        <v>866</v>
      </c>
      <c r="B6" s="7" t="n">
        <v>4.6</v>
      </c>
      <c r="C6" s="7" t="n">
        <v>3.9</v>
      </c>
      <c r="D6" s="7" t="n">
        <v>3.9</v>
      </c>
    </row>
    <row r="7" spans="1:4">
      <c r="A7" s="4" t="s">
        <v>867</v>
      </c>
      <c r="B7" s="7" t="n">
        <v>1.2</v>
      </c>
      <c r="C7" s="7" t="n">
        <v>-0.8</v>
      </c>
      <c r="D7" s="7" t="n">
        <v>2.6</v>
      </c>
    </row>
    <row r="8" spans="1:4">
      <c r="A8" s="4" t="s">
        <v>868</v>
      </c>
      <c r="B8" s="5" t="n">
        <v>6</v>
      </c>
      <c r="C8" s="7" t="n">
        <v>5.4</v>
      </c>
      <c r="D8" s="5" t="n">
        <v>4</v>
      </c>
    </row>
    <row r="9" spans="1:4">
      <c r="A9" s="4" t="s">
        <v>869</v>
      </c>
      <c r="C9" s="7" t="n">
        <v>1.2</v>
      </c>
      <c r="D9" s="7" t="n">
        <v>2.4</v>
      </c>
    </row>
    <row r="10" spans="1:4">
      <c r="A10" s="4" t="s">
        <v>870</v>
      </c>
      <c r="B10" s="5" t="n">
        <v>0</v>
      </c>
      <c r="C10" s="7" t="n">
        <v>-1.3</v>
      </c>
      <c r="D10" s="5" t="n">
        <v>0</v>
      </c>
    </row>
    <row r="11" spans="1:4">
      <c r="A11" s="4" t="s">
        <v>861</v>
      </c>
      <c r="B11" s="6" t="n">
        <v>126.4</v>
      </c>
      <c r="C11" s="6" t="n">
        <v>106.5</v>
      </c>
      <c r="D11" s="6" t="n">
        <v>13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8</v>
      </c>
    </row>
    <row r="3" spans="1:4">
      <c r="A3" s="3" t="s">
        <v>872</v>
      </c>
    </row>
    <row r="4" spans="1:4">
      <c r="A4" s="4" t="s">
        <v>873</v>
      </c>
      <c r="B4" s="10" t="n">
        <v>53000000</v>
      </c>
    </row>
    <row r="5" spans="1:4">
      <c r="A5" s="4" t="s">
        <v>874</v>
      </c>
      <c r="B5" s="5" t="n">
        <v>5300000</v>
      </c>
      <c r="C5" s="10" t="n">
        <v>4200000</v>
      </c>
    </row>
    <row r="6" spans="1:4">
      <c r="A6" s="4" t="s">
        <v>875</v>
      </c>
      <c r="B6" s="5" t="n">
        <v>0</v>
      </c>
      <c r="C6" s="5" t="n">
        <v>0</v>
      </c>
      <c r="D6" s="10" t="n">
        <v>0</v>
      </c>
    </row>
    <row r="7" spans="1:4">
      <c r="A7" s="4" t="s">
        <v>876</v>
      </c>
      <c r="B7" s="10" t="n">
        <v>2500000</v>
      </c>
      <c r="C7" s="10" t="n">
        <v>2500000</v>
      </c>
    </row>
    <row r="8" spans="1:4">
      <c r="A8" s="4" t="s">
        <v>392</v>
      </c>
    </row>
    <row r="9" spans="1:4">
      <c r="A9" s="3" t="s">
        <v>872</v>
      </c>
    </row>
    <row r="10" spans="1:4">
      <c r="A10" s="4" t="s">
        <v>877</v>
      </c>
      <c r="B10" s="5" t="n">
        <v>2027</v>
      </c>
    </row>
    <row r="11" spans="1:4">
      <c r="A11" s="4" t="s">
        <v>395</v>
      </c>
    </row>
    <row r="12" spans="1:4">
      <c r="A12" s="3" t="s">
        <v>872</v>
      </c>
    </row>
    <row r="13" spans="1:4">
      <c r="A13" s="4" t="s">
        <v>877</v>
      </c>
      <c r="B13" s="5" t="n">
        <v>203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8</v>
      </c>
      <c r="B1" s="2" t="s">
        <v>2</v>
      </c>
      <c r="C1" s="2" t="s">
        <v>32</v>
      </c>
    </row>
    <row r="2" spans="1:3">
      <c r="A2" s="3" t="s">
        <v>879</v>
      </c>
    </row>
    <row r="3" spans="1:3">
      <c r="A3" s="4" t="s">
        <v>36</v>
      </c>
      <c r="B3" s="6" t="n">
        <v>5.7</v>
      </c>
      <c r="C3" s="6" t="n">
        <v>5.4</v>
      </c>
    </row>
    <row r="4" spans="1:3">
      <c r="A4" s="4" t="s">
        <v>880</v>
      </c>
      <c r="B4" s="7" t="n">
        <v>22.2</v>
      </c>
      <c r="C4" s="7" t="n">
        <v>26.3</v>
      </c>
    </row>
    <row r="5" spans="1:3">
      <c r="A5" s="4" t="s">
        <v>881</v>
      </c>
      <c r="B5" s="7" t="n">
        <v>6.5</v>
      </c>
      <c r="C5" s="7" t="n">
        <v>6.8</v>
      </c>
    </row>
    <row r="6" spans="1:3">
      <c r="A6" s="4" t="s">
        <v>48</v>
      </c>
      <c r="B6" s="7" t="n">
        <v>34.6</v>
      </c>
      <c r="C6" s="7" t="n">
        <v>29.4</v>
      </c>
    </row>
    <row r="7" spans="1:3">
      <c r="A7" s="4" t="s">
        <v>882</v>
      </c>
      <c r="B7" s="7" t="n">
        <v>11.6</v>
      </c>
      <c r="C7" s="7" t="n">
        <v>11.2</v>
      </c>
    </row>
    <row r="8" spans="1:3">
      <c r="A8" s="4" t="s">
        <v>883</v>
      </c>
      <c r="B8" s="7" t="n">
        <v>64.3</v>
      </c>
      <c r="C8" s="7" t="n">
        <v>71.8</v>
      </c>
    </row>
    <row r="9" spans="1:3">
      <c r="A9" s="4" t="s">
        <v>884</v>
      </c>
      <c r="B9" s="7" t="n">
        <v>33.9</v>
      </c>
      <c r="C9" s="7" t="n">
        <v>24.1</v>
      </c>
    </row>
    <row r="10" spans="1:3">
      <c r="A10" s="4" t="s">
        <v>885</v>
      </c>
      <c r="B10" s="7" t="n">
        <v>11.1</v>
      </c>
      <c r="C10" s="7" t="n">
        <v>13.4</v>
      </c>
    </row>
    <row r="11" spans="1:3">
      <c r="A11" s="4" t="s">
        <v>886</v>
      </c>
      <c r="B11" s="7" t="n">
        <v>13.6</v>
      </c>
      <c r="C11" s="7" t="n">
        <v>48.6</v>
      </c>
    </row>
    <row r="12" spans="1:3">
      <c r="A12" s="4" t="s">
        <v>887</v>
      </c>
      <c r="B12" s="7" t="n">
        <v>7.7</v>
      </c>
      <c r="C12" s="7" t="n">
        <v>6.2</v>
      </c>
    </row>
    <row r="13" spans="1:3">
      <c r="A13" s="4" t="s">
        <v>85</v>
      </c>
      <c r="B13" s="5" t="n">
        <v>5</v>
      </c>
      <c r="C13" s="7" t="n">
        <v>5.2</v>
      </c>
    </row>
    <row r="14" spans="1:3">
      <c r="A14" s="4" t="s">
        <v>888</v>
      </c>
      <c r="B14" s="7" t="n">
        <v>7.8</v>
      </c>
      <c r="C14" s="7" t="n">
        <v>7.4</v>
      </c>
    </row>
    <row r="15" spans="1:3">
      <c r="A15" s="4" t="s">
        <v>889</v>
      </c>
      <c r="B15" s="7" t="n">
        <v>9.4</v>
      </c>
      <c r="C15" s="7" t="n">
        <v>10.2</v>
      </c>
    </row>
    <row r="16" spans="1:3">
      <c r="A16" s="4" t="s">
        <v>116</v>
      </c>
      <c r="B16" s="7" t="n">
        <v>9.1</v>
      </c>
      <c r="C16" s="7" t="n">
        <v>13.8</v>
      </c>
    </row>
    <row r="17" spans="1:3">
      <c r="A17" s="4" t="s">
        <v>890</v>
      </c>
      <c r="B17" s="7" t="n">
        <v>242.5</v>
      </c>
      <c r="C17" s="7" t="n">
        <v>279.8</v>
      </c>
    </row>
    <row r="18" spans="1:3">
      <c r="A18" s="4" t="s">
        <v>874</v>
      </c>
      <c r="B18" s="7" t="n">
        <v>-5.3</v>
      </c>
      <c r="C18" s="7" t="n">
        <v>-4.2</v>
      </c>
    </row>
    <row r="19" spans="1:3">
      <c r="A19" s="3" t="s">
        <v>891</v>
      </c>
    </row>
    <row r="20" spans="1:3">
      <c r="A20" s="4" t="s">
        <v>892</v>
      </c>
      <c r="B20" s="7" t="n">
        <v>-14.6</v>
      </c>
      <c r="C20" s="5" t="n">
        <v>-19</v>
      </c>
    </row>
    <row r="21" spans="1:3">
      <c r="A21" s="4" t="s">
        <v>41</v>
      </c>
      <c r="B21" s="7" t="n">
        <v>-408.7</v>
      </c>
      <c r="C21" s="5" t="n">
        <v>-365</v>
      </c>
    </row>
    <row r="22" spans="1:3">
      <c r="A22" s="4" t="s">
        <v>436</v>
      </c>
      <c r="B22" s="7" t="n">
        <v>-121.6</v>
      </c>
      <c r="C22" s="7" t="n">
        <v>-91.3</v>
      </c>
    </row>
    <row r="23" spans="1:3">
      <c r="A23" s="4" t="s">
        <v>116</v>
      </c>
      <c r="B23" s="7" t="n">
        <v>-2.2</v>
      </c>
      <c r="C23" s="5" t="n">
        <v>-3</v>
      </c>
    </row>
    <row r="24" spans="1:3">
      <c r="A24" s="4" t="s">
        <v>893</v>
      </c>
      <c r="B24" s="7" t="n">
        <v>-547.1</v>
      </c>
      <c r="C24" s="7" t="n">
        <v>-478.3</v>
      </c>
    </row>
    <row r="25" spans="1:3">
      <c r="A25" s="4" t="s">
        <v>894</v>
      </c>
      <c r="B25" s="6" t="n">
        <v>-309.9</v>
      </c>
      <c r="C25" s="6" t="n">
        <v>-20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5</v>
      </c>
      <c r="B1" s="2" t="s">
        <v>1</v>
      </c>
    </row>
    <row r="2" spans="1:3">
      <c r="B2" s="2" t="s">
        <v>2</v>
      </c>
      <c r="C2" s="2" t="s">
        <v>32</v>
      </c>
    </row>
    <row r="3" spans="1:3">
      <c r="A3" s="3" t="s">
        <v>896</v>
      </c>
    </row>
    <row r="4" spans="1:3">
      <c r="A4" s="4" t="s">
        <v>897</v>
      </c>
      <c r="B4" s="6" t="n">
        <v>2.5</v>
      </c>
      <c r="C4" s="6" t="n">
        <v>2.5</v>
      </c>
    </row>
    <row r="5" spans="1:3">
      <c r="A5" s="4" t="s">
        <v>898</v>
      </c>
      <c r="B5" s="5" t="n">
        <v>0</v>
      </c>
      <c r="C5" s="5" t="n">
        <v>0</v>
      </c>
    </row>
    <row r="6" spans="1:3">
      <c r="A6" s="4" t="s">
        <v>899</v>
      </c>
      <c r="B6" s="6" t="n">
        <v>2.5</v>
      </c>
      <c r="C6" s="6" t="n">
        <v>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8</v>
      </c>
    </row>
    <row r="3" spans="1:4">
      <c r="A3" s="3" t="s">
        <v>901</v>
      </c>
    </row>
    <row r="4" spans="1:4">
      <c r="A4" s="4" t="s">
        <v>614</v>
      </c>
      <c r="B4" s="6" t="n">
        <v>-17.4</v>
      </c>
      <c r="C4" s="6" t="n">
        <v>5.1</v>
      </c>
      <c r="D4" s="6" t="n">
        <v>30.3</v>
      </c>
    </row>
    <row r="5" spans="1:4">
      <c r="A5" s="4" t="s">
        <v>902</v>
      </c>
      <c r="B5" s="7" t="n">
        <v>-5.8</v>
      </c>
      <c r="C5" s="7" t="n">
        <v>-11.5</v>
      </c>
      <c r="D5" s="7" t="n">
        <v>-7.4</v>
      </c>
    </row>
    <row r="6" spans="1:4">
      <c r="A6" s="4" t="s">
        <v>903</v>
      </c>
      <c r="B6" s="7" t="n">
        <v>4.1</v>
      </c>
      <c r="C6" s="7" t="n">
        <v>-3.4</v>
      </c>
      <c r="D6" s="7" t="n">
        <v>-14.6</v>
      </c>
    </row>
    <row r="7" spans="1:4">
      <c r="A7" s="4" t="s">
        <v>904</v>
      </c>
      <c r="B7" s="7" t="n">
        <v>-1.3</v>
      </c>
      <c r="C7" s="7" t="n">
        <v>-7.6</v>
      </c>
      <c r="D7" s="7" t="n">
        <v>-3.2</v>
      </c>
    </row>
    <row r="8" spans="1:4">
      <c r="A8" s="4" t="s">
        <v>905</v>
      </c>
      <c r="B8" s="5" t="n">
        <v>-3</v>
      </c>
      <c r="C8" s="7" t="n">
        <v>-22.5</v>
      </c>
      <c r="D8" s="7" t="n">
        <v>-25.2</v>
      </c>
    </row>
    <row r="9" spans="1:4">
      <c r="A9" s="4" t="s">
        <v>619</v>
      </c>
      <c r="B9" s="7" t="n">
        <v>-20.4</v>
      </c>
      <c r="C9" s="7" t="n">
        <v>-17.4</v>
      </c>
      <c r="D9" s="7" t="n">
        <v>5.1</v>
      </c>
    </row>
    <row r="10" spans="1:4">
      <c r="A10" s="4" t="s">
        <v>614</v>
      </c>
      <c r="B10" s="7" t="n">
        <v>-41.4</v>
      </c>
      <c r="C10" s="7" t="n">
        <v>-44.6</v>
      </c>
      <c r="D10" s="7" t="n">
        <v>-51.3</v>
      </c>
    </row>
    <row r="11" spans="1:4">
      <c r="A11" s="4" t="s">
        <v>906</v>
      </c>
      <c r="B11" s="5" t="n">
        <v>0</v>
      </c>
      <c r="C11" s="5" t="n">
        <v>0</v>
      </c>
      <c r="D11" s="5" t="n">
        <v>0</v>
      </c>
    </row>
    <row r="12" spans="1:4">
      <c r="A12" s="4" t="s">
        <v>907</v>
      </c>
      <c r="B12" s="7" t="n">
        <v>-1.6</v>
      </c>
      <c r="C12" s="7" t="n">
        <v>0.4</v>
      </c>
      <c r="D12" s="7" t="n">
        <v>5.5</v>
      </c>
    </row>
    <row r="13" spans="1:4">
      <c r="A13" s="4" t="s">
        <v>908</v>
      </c>
      <c r="B13" s="7" t="n">
        <v>0.5</v>
      </c>
      <c r="C13" s="7" t="n">
        <v>2.8</v>
      </c>
      <c r="D13" s="7" t="n">
        <v>1.2</v>
      </c>
    </row>
    <row r="14" spans="1:4">
      <c r="A14" s="4" t="s">
        <v>905</v>
      </c>
      <c r="B14" s="7" t="n">
        <v>-1.1</v>
      </c>
      <c r="C14" s="7" t="n">
        <v>3.2</v>
      </c>
      <c r="D14" s="7" t="n">
        <v>6.7</v>
      </c>
    </row>
    <row r="15" spans="1:4">
      <c r="A15" s="4" t="s">
        <v>619</v>
      </c>
      <c r="B15" s="7" t="n">
        <v>-42.5</v>
      </c>
      <c r="C15" s="7" t="n">
        <v>-41.4</v>
      </c>
      <c r="D15" s="7" t="n">
        <v>-44.6</v>
      </c>
    </row>
    <row r="16" spans="1:4">
      <c r="A16" s="4" t="s">
        <v>846</v>
      </c>
      <c r="B16" s="7" t="n">
        <v>-58.8</v>
      </c>
      <c r="C16" s="7" t="n">
        <v>-39.5</v>
      </c>
      <c r="D16" s="5" t="n">
        <v>-21</v>
      </c>
    </row>
    <row r="17" spans="1:4">
      <c r="A17" s="4" t="s">
        <v>909</v>
      </c>
      <c r="B17" s="7" t="n">
        <v>-5.8</v>
      </c>
      <c r="C17" s="7" t="n">
        <v>-11.5</v>
      </c>
      <c r="D17" s="7" t="n">
        <v>-7.4</v>
      </c>
    </row>
    <row r="18" spans="1:4">
      <c r="A18" s="4" t="s">
        <v>910</v>
      </c>
      <c r="B18" s="7" t="n">
        <v>2.5</v>
      </c>
      <c r="C18" s="5" t="n">
        <v>-3</v>
      </c>
      <c r="D18" s="7" t="n">
        <v>-9.1</v>
      </c>
    </row>
    <row r="19" spans="1:4">
      <c r="A19" s="4" t="s">
        <v>911</v>
      </c>
      <c r="B19" s="7" t="n">
        <v>-0.8</v>
      </c>
      <c r="C19" s="7" t="n">
        <v>-4.8</v>
      </c>
      <c r="D19" s="5" t="n">
        <v>-2</v>
      </c>
    </row>
    <row r="20" spans="1:4">
      <c r="A20" s="4" t="s">
        <v>102</v>
      </c>
      <c r="B20" s="7" t="n">
        <v>-4.1</v>
      </c>
      <c r="C20" s="7" t="n">
        <v>-19.3</v>
      </c>
      <c r="D20" s="7" t="n">
        <v>-18.5</v>
      </c>
    </row>
    <row r="21" spans="1:4">
      <c r="A21" s="4" t="s">
        <v>619</v>
      </c>
      <c r="B21" s="6" t="n">
        <v>-62.9</v>
      </c>
      <c r="C21" s="6" t="n">
        <v>-58.8</v>
      </c>
      <c r="D21" s="6" t="n">
        <v>-3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380</v>
      </c>
      <c r="J1" s="2" t="s">
        <v>1</v>
      </c>
    </row>
    <row r="2" spans="1:12">
      <c r="B2" s="2" t="s">
        <v>2</v>
      </c>
      <c r="C2" s="2" t="s">
        <v>460</v>
      </c>
      <c r="D2" s="2" t="s">
        <v>4</v>
      </c>
      <c r="E2" s="2" t="s">
        <v>913</v>
      </c>
      <c r="F2" s="2" t="s">
        <v>32</v>
      </c>
      <c r="G2" s="2" t="s">
        <v>641</v>
      </c>
      <c r="H2" s="2" t="s">
        <v>914</v>
      </c>
      <c r="I2" s="2" t="s">
        <v>915</v>
      </c>
      <c r="J2" s="2" t="s">
        <v>2</v>
      </c>
      <c r="K2" s="2" t="s">
        <v>32</v>
      </c>
      <c r="L2" s="2" t="s">
        <v>78</v>
      </c>
    </row>
    <row r="3" spans="1:12">
      <c r="A3" s="3" t="s">
        <v>901</v>
      </c>
    </row>
    <row r="4" spans="1:12">
      <c r="A4" s="4" t="s">
        <v>80</v>
      </c>
      <c r="J4" s="10" t="n">
        <v>976</v>
      </c>
      <c r="K4" s="10" t="n">
        <v>1052</v>
      </c>
      <c r="L4" s="6" t="n">
        <v>1151.5</v>
      </c>
    </row>
    <row r="5" spans="1:12">
      <c r="A5" s="4" t="s">
        <v>916</v>
      </c>
      <c r="J5" s="7" t="n">
        <v>323.9</v>
      </c>
      <c r="K5" s="7" t="n">
        <v>317.1</v>
      </c>
      <c r="L5" s="7" t="n">
        <v>344.6</v>
      </c>
    </row>
    <row r="6" spans="1:12">
      <c r="A6" s="4" t="s">
        <v>83</v>
      </c>
      <c r="J6" s="7" t="n">
        <v>88.8</v>
      </c>
      <c r="K6" s="7" t="n">
        <v>92.5</v>
      </c>
      <c r="L6" s="7" t="n">
        <v>103.8</v>
      </c>
    </row>
    <row r="7" spans="1:12">
      <c r="A7" s="4" t="s">
        <v>92</v>
      </c>
      <c r="B7" s="6" t="n">
        <v>94.7</v>
      </c>
      <c r="C7" s="10" t="n">
        <v>71</v>
      </c>
      <c r="D7" s="6" t="n">
        <v>99.09999999999999</v>
      </c>
      <c r="E7" s="6" t="n">
        <v>76.5</v>
      </c>
      <c r="F7" s="6" t="n">
        <v>19.7</v>
      </c>
      <c r="G7" s="6" t="n">
        <v>73.8</v>
      </c>
      <c r="H7" s="6" t="n">
        <v>87.09999999999999</v>
      </c>
      <c r="I7" s="6" t="n">
        <v>108.2</v>
      </c>
      <c r="J7" s="7" t="n">
        <v>341.3</v>
      </c>
      <c r="K7" s="7" t="n">
        <v>288.8</v>
      </c>
      <c r="L7" s="7" t="n">
        <v>368.1</v>
      </c>
    </row>
    <row r="8" spans="1:12">
      <c r="A8" s="4" t="s">
        <v>93</v>
      </c>
      <c r="J8" s="7" t="n">
        <v>-126.4</v>
      </c>
      <c r="K8" s="7" t="n">
        <v>-106.5</v>
      </c>
      <c r="L8" s="7" t="n">
        <v>-139.5</v>
      </c>
    </row>
    <row r="9" spans="1:12">
      <c r="A9" s="4" t="s">
        <v>917</v>
      </c>
      <c r="B9" s="6" t="n">
        <v>61.2</v>
      </c>
      <c r="C9" s="6" t="n">
        <v>44.6</v>
      </c>
      <c r="D9" s="6" t="n">
        <v>60.8</v>
      </c>
      <c r="E9" s="6" t="n">
        <v>48.3</v>
      </c>
      <c r="F9" s="10" t="n">
        <v>13</v>
      </c>
      <c r="G9" s="6" t="n">
        <v>46.5</v>
      </c>
      <c r="H9" s="6" t="n">
        <v>54.4</v>
      </c>
      <c r="I9" s="6" t="n">
        <v>68.40000000000001</v>
      </c>
      <c r="J9" s="7" t="n">
        <v>214.9</v>
      </c>
      <c r="K9" s="7" t="n">
        <v>182.3</v>
      </c>
      <c r="L9" s="7" t="n">
        <v>228.6</v>
      </c>
    </row>
    <row r="10" spans="1:12">
      <c r="A10" s="4" t="s">
        <v>918</v>
      </c>
    </row>
    <row r="11" spans="1:12">
      <c r="A11" s="3" t="s">
        <v>901</v>
      </c>
    </row>
    <row r="12" spans="1:12">
      <c r="A12" s="4" t="s">
        <v>80</v>
      </c>
      <c r="J12" s="7" t="n">
        <v>3.1</v>
      </c>
      <c r="K12" s="7" t="n">
        <v>3.2</v>
      </c>
      <c r="L12" s="7" t="n">
        <v>3.2</v>
      </c>
    </row>
    <row r="13" spans="1:12">
      <c r="A13" s="4" t="s">
        <v>916</v>
      </c>
      <c r="J13" s="7" t="n">
        <v>0.2</v>
      </c>
      <c r="K13" s="7" t="n">
        <v>0.2</v>
      </c>
      <c r="L13" s="7" t="n">
        <v>0.2</v>
      </c>
    </row>
    <row r="14" spans="1:12">
      <c r="A14" s="4" t="s">
        <v>83</v>
      </c>
      <c r="J14" s="5" t="n">
        <v>0</v>
      </c>
      <c r="K14" s="7" t="n">
        <v>0.1</v>
      </c>
      <c r="L14" s="7" t="n">
        <v>0.1</v>
      </c>
    </row>
    <row r="15" spans="1:12">
      <c r="A15" s="4" t="s">
        <v>919</v>
      </c>
    </row>
    <row r="16" spans="1:12">
      <c r="A16" s="3" t="s">
        <v>901</v>
      </c>
    </row>
    <row r="17" spans="1:12">
      <c r="A17" s="4" t="s">
        <v>80</v>
      </c>
      <c r="J17" s="7" t="n">
        <v>0.3</v>
      </c>
      <c r="K17" s="7" t="n">
        <v>0.1</v>
      </c>
      <c r="L17" s="7" t="n">
        <v>0.1</v>
      </c>
    </row>
    <row r="18" spans="1:12">
      <c r="A18" s="4" t="s">
        <v>916</v>
      </c>
      <c r="K18" s="5" t="n">
        <v>0</v>
      </c>
    </row>
    <row r="19" spans="1:12">
      <c r="A19" s="4" t="s">
        <v>83</v>
      </c>
      <c r="K19" s="5" t="n">
        <v>0</v>
      </c>
    </row>
    <row r="20" spans="1:12">
      <c r="A20" s="4" t="s">
        <v>920</v>
      </c>
    </row>
    <row r="21" spans="1:12">
      <c r="A21" s="3" t="s">
        <v>901</v>
      </c>
    </row>
    <row r="22" spans="1:12">
      <c r="A22" s="4" t="s">
        <v>92</v>
      </c>
      <c r="J22" s="7" t="n">
        <v>3.6</v>
      </c>
      <c r="K22" s="7" t="n">
        <v>3.6</v>
      </c>
      <c r="L22" s="7" t="n">
        <v>3.6</v>
      </c>
    </row>
    <row r="23" spans="1:12">
      <c r="A23" s="4" t="s">
        <v>93</v>
      </c>
      <c r="J23" s="7" t="n">
        <v>-1.3</v>
      </c>
      <c r="K23" s="7" t="n">
        <v>-1.3</v>
      </c>
      <c r="L23" s="7" t="n">
        <v>-1.3</v>
      </c>
    </row>
    <row r="24" spans="1:12">
      <c r="A24" s="4" t="s">
        <v>917</v>
      </c>
      <c r="J24" s="6" t="n">
        <v>2.3</v>
      </c>
      <c r="K24" s="6" t="n">
        <v>2.3</v>
      </c>
      <c r="L24" s="6" t="n">
        <v>2.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21</v>
      </c>
      <c r="B1" s="2" t="s">
        <v>922</v>
      </c>
      <c r="C1" s="2" t="s">
        <v>1</v>
      </c>
    </row>
    <row r="2" spans="1:6">
      <c r="B2" s="2" t="s">
        <v>641</v>
      </c>
      <c r="C2" s="2" t="s">
        <v>2</v>
      </c>
      <c r="D2" s="2" t="s">
        <v>32</v>
      </c>
      <c r="E2" s="2" t="s">
        <v>78</v>
      </c>
      <c r="F2" s="2" t="s">
        <v>477</v>
      </c>
    </row>
    <row r="3" spans="1:6">
      <c r="A3" s="3" t="s">
        <v>923</v>
      </c>
    </row>
    <row r="4" spans="1:6">
      <c r="A4" s="4" t="s">
        <v>924</v>
      </c>
      <c r="C4" s="6" t="n">
        <v>5.1</v>
      </c>
      <c r="D4" s="6" t="n">
        <v>5.1</v>
      </c>
      <c r="E4" s="6" t="n">
        <v>5.4</v>
      </c>
    </row>
    <row r="5" spans="1:6">
      <c r="A5" s="4" t="s">
        <v>925</v>
      </c>
      <c r="B5" s="10" t="n">
        <v>14</v>
      </c>
    </row>
    <row r="6" spans="1:6">
      <c r="A6" s="4" t="s">
        <v>926</v>
      </c>
      <c r="B6" s="6" t="n">
        <v>13.5</v>
      </c>
    </row>
    <row r="7" spans="1:6">
      <c r="A7" s="4" t="s">
        <v>927</v>
      </c>
      <c r="B7" s="4" t="s">
        <v>402</v>
      </c>
    </row>
    <row r="8" spans="1:6">
      <c r="A8" s="4" t="s">
        <v>928</v>
      </c>
      <c r="B8" s="6" t="n">
        <v>0.5</v>
      </c>
      <c r="C8" s="6" t="n">
        <v>0.5</v>
      </c>
      <c r="D8" s="6" t="n">
        <v>0.5</v>
      </c>
    </row>
    <row r="9" spans="1:6">
      <c r="A9" s="4" t="s">
        <v>929</v>
      </c>
      <c r="F9" s="6" t="n">
        <v>14.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30</v>
      </c>
      <c r="B1" s="2" t="s">
        <v>447</v>
      </c>
    </row>
    <row r="2" spans="1:2">
      <c r="A2" s="3" t="s">
        <v>931</v>
      </c>
    </row>
    <row r="3" spans="1:2">
      <c r="A3" s="5" t="n">
        <v>2017</v>
      </c>
      <c r="B3" s="6" t="n">
        <v>4.2</v>
      </c>
    </row>
    <row r="4" spans="1:2">
      <c r="A4" s="5" t="n">
        <v>2018</v>
      </c>
      <c r="B4" s="7" t="n">
        <v>2.9</v>
      </c>
    </row>
    <row r="5" spans="1:2">
      <c r="A5" s="5" t="n">
        <v>2019</v>
      </c>
      <c r="B5" s="7" t="n">
        <v>1.7</v>
      </c>
    </row>
    <row r="6" spans="1:2">
      <c r="A6" s="5" t="n">
        <v>2020</v>
      </c>
      <c r="B6" s="7" t="n">
        <v>1.4</v>
      </c>
    </row>
    <row r="7" spans="1:2">
      <c r="A7" s="5" t="n">
        <v>2021</v>
      </c>
      <c r="B7" s="7" t="n">
        <v>0.9</v>
      </c>
    </row>
    <row r="8" spans="1:2">
      <c r="A8" s="4" t="s">
        <v>449</v>
      </c>
      <c r="B8" s="7" t="n">
        <v>1.4</v>
      </c>
    </row>
    <row r="9" spans="1:2">
      <c r="A9" s="4" t="s">
        <v>145</v>
      </c>
      <c r="B9" s="6" t="n">
        <v>1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s>
  <sheetData>
    <row r="1" spans="1:4">
      <c r="A1" s="1" t="s">
        <v>932</v>
      </c>
      <c r="B1" s="2" t="s">
        <v>1</v>
      </c>
    </row>
    <row r="2" spans="1:4">
      <c r="B2" s="2" t="s">
        <v>933</v>
      </c>
      <c r="C2" s="2" t="s">
        <v>934</v>
      </c>
      <c r="D2" s="2" t="s">
        <v>935</v>
      </c>
    </row>
    <row r="3" spans="1:4">
      <c r="A3" s="3" t="s">
        <v>936</v>
      </c>
    </row>
    <row r="4" spans="1:4">
      <c r="A4" s="4" t="s">
        <v>375</v>
      </c>
      <c r="B4" s="5" t="n">
        <v>2600</v>
      </c>
      <c r="C4" s="5" t="n">
        <v>2600</v>
      </c>
    </row>
    <row r="5" spans="1:4">
      <c r="A5" s="4" t="s">
        <v>937</v>
      </c>
      <c r="B5" s="4" t="s">
        <v>938</v>
      </c>
    </row>
    <row r="6" spans="1:4">
      <c r="A6" s="4" t="s">
        <v>939</v>
      </c>
    </row>
    <row r="7" spans="1:4">
      <c r="A7" s="3" t="s">
        <v>936</v>
      </c>
    </row>
    <row r="8" spans="1:4">
      <c r="A8" s="4" t="s">
        <v>940</v>
      </c>
      <c r="B8" s="5" t="n">
        <v>1</v>
      </c>
      <c r="C8" s="5" t="n">
        <v>1</v>
      </c>
      <c r="D8" s="5" t="n">
        <v>1</v>
      </c>
    </row>
    <row r="9" spans="1:4">
      <c r="A9" s="4" t="s">
        <v>941</v>
      </c>
    </row>
    <row r="10" spans="1:4">
      <c r="A10" s="3" t="s">
        <v>936</v>
      </c>
    </row>
    <row r="11" spans="1:4">
      <c r="A11" s="4" t="s">
        <v>942</v>
      </c>
      <c r="B11" s="4" t="s">
        <v>943</v>
      </c>
      <c r="C11" s="4" t="s">
        <v>943</v>
      </c>
    </row>
    <row r="12" spans="1:4">
      <c r="A12" s="4" t="s">
        <v>944</v>
      </c>
    </row>
    <row r="13" spans="1:4">
      <c r="A13" s="3" t="s">
        <v>936</v>
      </c>
    </row>
    <row r="14" spans="1:4">
      <c r="A14" s="4" t="s">
        <v>942</v>
      </c>
      <c r="B14" s="4" t="s">
        <v>945</v>
      </c>
      <c r="C14" s="4" t="s">
        <v>945</v>
      </c>
    </row>
    <row r="15" spans="1:4">
      <c r="A15" s="4" t="s">
        <v>946</v>
      </c>
    </row>
    <row r="16" spans="1:4">
      <c r="A16" s="3" t="s">
        <v>936</v>
      </c>
    </row>
    <row r="17" spans="1:4">
      <c r="A17" s="4" t="s">
        <v>947</v>
      </c>
      <c r="B17" s="5" t="n">
        <v>3</v>
      </c>
      <c r="C17" s="5" t="n">
        <v>3</v>
      </c>
      <c r="D17" s="5" t="n">
        <v>3</v>
      </c>
    </row>
    <row r="18" spans="1:4">
      <c r="A18" s="4" t="s">
        <v>948</v>
      </c>
    </row>
    <row r="19" spans="1:4">
      <c r="A19" s="3" t="s">
        <v>936</v>
      </c>
    </row>
    <row r="20" spans="1:4">
      <c r="A20" s="4" t="s">
        <v>947</v>
      </c>
      <c r="B20" s="5" t="n">
        <v>1</v>
      </c>
      <c r="C20"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8</v>
      </c>
    </row>
    <row r="3" spans="1:4">
      <c r="A3" s="4" t="s">
        <v>950</v>
      </c>
    </row>
    <row r="4" spans="1:4">
      <c r="A4" s="3" t="s">
        <v>936</v>
      </c>
    </row>
    <row r="5" spans="1:4">
      <c r="A5" s="4" t="s">
        <v>942</v>
      </c>
      <c r="B5" s="4" t="s">
        <v>951</v>
      </c>
      <c r="C5" s="4" t="s">
        <v>951</v>
      </c>
      <c r="D5" s="4" t="s">
        <v>952</v>
      </c>
    </row>
    <row r="6" spans="1:4">
      <c r="A6" s="4" t="s">
        <v>953</v>
      </c>
    </row>
    <row r="7" spans="1:4">
      <c r="A7" s="3" t="s">
        <v>936</v>
      </c>
    </row>
    <row r="8" spans="1:4">
      <c r="A8" s="4" t="s">
        <v>942</v>
      </c>
      <c r="B8" s="4" t="s">
        <v>954</v>
      </c>
      <c r="C8" s="4" t="s">
        <v>955</v>
      </c>
      <c r="D8" s="4" t="s">
        <v>955</v>
      </c>
    </row>
    <row r="9" spans="1:4">
      <c r="A9" s="4" t="s">
        <v>956</v>
      </c>
    </row>
    <row r="10" spans="1:4">
      <c r="A10" s="3" t="s">
        <v>936</v>
      </c>
    </row>
    <row r="11" spans="1:4">
      <c r="A11" s="4" t="s">
        <v>942</v>
      </c>
      <c r="B11" s="4" t="s">
        <v>957</v>
      </c>
      <c r="C11" s="4" t="s">
        <v>955</v>
      </c>
      <c r="D11" s="4" t="s">
        <v>9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4" t="s">
        <v>959</v>
      </c>
    </row>
    <row r="4" spans="1:3">
      <c r="A4" s="3" t="s">
        <v>936</v>
      </c>
    </row>
    <row r="5" spans="1:3">
      <c r="A5" s="4" t="s">
        <v>942</v>
      </c>
      <c r="B5" s="4" t="s">
        <v>960</v>
      </c>
      <c r="C5" s="4" t="s">
        <v>96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8</v>
      </c>
    </row>
    <row r="3" spans="1:4">
      <c r="A3" s="4" t="s">
        <v>963</v>
      </c>
    </row>
    <row r="4" spans="1:4">
      <c r="A4" s="3" t="s">
        <v>936</v>
      </c>
    </row>
    <row r="5" spans="1:4">
      <c r="A5" s="4" t="s">
        <v>942</v>
      </c>
      <c r="B5" s="4" t="s">
        <v>954</v>
      </c>
      <c r="C5" s="4" t="s">
        <v>957</v>
      </c>
      <c r="D5" s="4" t="s">
        <v>9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s>
  <sheetData>
    <row r="1" spans="1:7">
      <c r="A1" s="1" t="s">
        <v>964</v>
      </c>
      <c r="B1" s="2" t="s">
        <v>476</v>
      </c>
      <c r="G1" s="2" t="s">
        <v>1</v>
      </c>
    </row>
    <row r="2" spans="1:7">
      <c r="B2" s="2" t="s">
        <v>965</v>
      </c>
      <c r="C2" s="2" t="s">
        <v>966</v>
      </c>
      <c r="D2" s="2" t="s">
        <v>967</v>
      </c>
      <c r="E2" s="2" t="s">
        <v>968</v>
      </c>
      <c r="F2" s="2" t="s">
        <v>969</v>
      </c>
      <c r="G2" s="2" t="s">
        <v>2</v>
      </c>
    </row>
    <row r="3" spans="1:7">
      <c r="A3" s="4" t="s">
        <v>970</v>
      </c>
    </row>
    <row r="4" spans="1:7">
      <c r="A4" s="3" t="s">
        <v>971</v>
      </c>
    </row>
    <row r="5" spans="1:7">
      <c r="A5" s="4" t="s">
        <v>972</v>
      </c>
      <c r="C5" s="5" t="n">
        <v>5392499</v>
      </c>
      <c r="D5" s="5" t="n">
        <v>40250000</v>
      </c>
      <c r="E5" s="5" t="n">
        <v>25000000</v>
      </c>
      <c r="F5" s="5" t="n">
        <v>28750000</v>
      </c>
    </row>
    <row r="6" spans="1:7">
      <c r="A6" s="4" t="s">
        <v>973</v>
      </c>
      <c r="C6" s="8" t="n">
        <v>30.46</v>
      </c>
      <c r="D6" s="8" t="n">
        <v>29.95</v>
      </c>
      <c r="E6" s="8" t="n">
        <v>29.78</v>
      </c>
      <c r="F6" s="8" t="n">
        <v>29.17</v>
      </c>
    </row>
    <row r="7" spans="1:7">
      <c r="A7" s="4" t="s">
        <v>974</v>
      </c>
      <c r="D7" s="5" t="n">
        <v>5000000</v>
      </c>
      <c r="E7" s="5" t="n">
        <v>3428179</v>
      </c>
    </row>
    <row r="8" spans="1:7">
      <c r="A8" s="4" t="s">
        <v>975</v>
      </c>
    </row>
    <row r="9" spans="1:7">
      <c r="A9" s="3" t="s">
        <v>971</v>
      </c>
    </row>
    <row r="10" spans="1:7">
      <c r="A10" s="4" t="s">
        <v>976</v>
      </c>
      <c r="B10" s="4" t="s">
        <v>977</v>
      </c>
    </row>
    <row r="11" spans="1:7">
      <c r="A11" s="4" t="s">
        <v>978</v>
      </c>
      <c r="B11" s="4" t="s">
        <v>979</v>
      </c>
    </row>
    <row r="12" spans="1:7">
      <c r="A12" s="4" t="s">
        <v>980</v>
      </c>
    </row>
    <row r="13" spans="1:7">
      <c r="A13" s="3" t="s">
        <v>971</v>
      </c>
    </row>
    <row r="14" spans="1:7">
      <c r="A14" s="4" t="s">
        <v>981</v>
      </c>
      <c r="B14" s="10" t="n">
        <v>100000</v>
      </c>
    </row>
    <row r="15" spans="1:7">
      <c r="A15" s="4" t="s">
        <v>982</v>
      </c>
    </row>
    <row r="16" spans="1:7">
      <c r="A16" s="3" t="s">
        <v>971</v>
      </c>
    </row>
    <row r="17" spans="1:7">
      <c r="A17" s="4" t="s">
        <v>981</v>
      </c>
      <c r="B17" s="10" t="n">
        <v>450000</v>
      </c>
    </row>
    <row r="18" spans="1:7">
      <c r="A18" s="4" t="s">
        <v>983</v>
      </c>
    </row>
    <row r="19" spans="1:7">
      <c r="A19" s="3" t="s">
        <v>971</v>
      </c>
    </row>
    <row r="20" spans="1:7">
      <c r="A20" s="4" t="s">
        <v>984</v>
      </c>
      <c r="G20" s="4" t="s">
        <v>985</v>
      </c>
    </row>
    <row r="21" spans="1:7">
      <c r="A21" s="4" t="s">
        <v>986</v>
      </c>
    </row>
    <row r="22" spans="1:7">
      <c r="A22" s="3" t="s">
        <v>971</v>
      </c>
    </row>
    <row r="23" spans="1:7">
      <c r="A23" s="4" t="s">
        <v>987</v>
      </c>
      <c r="G23" s="4" t="s">
        <v>472</v>
      </c>
    </row>
    <row r="24" spans="1:7">
      <c r="A24" s="4" t="s">
        <v>988</v>
      </c>
    </row>
    <row r="25" spans="1:7">
      <c r="A25" s="3" t="s">
        <v>971</v>
      </c>
    </row>
    <row r="26" spans="1:7">
      <c r="A26" s="4" t="s">
        <v>989</v>
      </c>
      <c r="G26" s="10" t="n">
        <v>20000000</v>
      </c>
    </row>
    <row r="27" spans="1:7">
      <c r="A27" s="4" t="s">
        <v>990</v>
      </c>
    </row>
    <row r="28" spans="1:7">
      <c r="A28" s="3" t="s">
        <v>971</v>
      </c>
    </row>
    <row r="29" spans="1:7">
      <c r="A29" s="4" t="s">
        <v>987</v>
      </c>
      <c r="G29" s="4" t="s">
        <v>955</v>
      </c>
    </row>
    <row r="30" spans="1:7">
      <c r="A30" s="4" t="s">
        <v>991</v>
      </c>
    </row>
    <row r="31" spans="1:7">
      <c r="A31" s="3" t="s">
        <v>971</v>
      </c>
    </row>
    <row r="32" spans="1:7">
      <c r="A32" s="4" t="s">
        <v>989</v>
      </c>
      <c r="G32" s="10" t="n">
        <v>5000000</v>
      </c>
    </row>
  </sheetData>
  <mergeCells count="2">
    <mergeCell ref="A1:A2"/>
    <mergeCell ref="B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2</v>
      </c>
      <c r="B1" s="2" t="s">
        <v>993</v>
      </c>
      <c r="C1" s="2" t="s">
        <v>994</v>
      </c>
      <c r="D1" s="2" t="s">
        <v>2</v>
      </c>
    </row>
    <row r="2" spans="1:4">
      <c r="A2" s="4" t="s">
        <v>995</v>
      </c>
    </row>
    <row r="3" spans="1:4">
      <c r="A3" s="3" t="s">
        <v>996</v>
      </c>
    </row>
    <row r="4" spans="1:4">
      <c r="A4" s="4" t="s">
        <v>997</v>
      </c>
      <c r="C4" s="10" t="n">
        <v>500000000</v>
      </c>
    </row>
    <row r="5" spans="1:4">
      <c r="A5" s="4" t="s">
        <v>998</v>
      </c>
      <c r="C5" s="4" t="s">
        <v>999</v>
      </c>
    </row>
    <row r="6" spans="1:4">
      <c r="A6" s="4" t="s">
        <v>1000</v>
      </c>
      <c r="D6" s="10" t="n">
        <v>194500000</v>
      </c>
    </row>
    <row r="7" spans="1:4">
      <c r="A7" s="4" t="s">
        <v>1001</v>
      </c>
    </row>
    <row r="8" spans="1:4">
      <c r="A8" s="3" t="s">
        <v>996</v>
      </c>
    </row>
    <row r="9" spans="1:4">
      <c r="A9" s="4" t="s">
        <v>997</v>
      </c>
      <c r="B9" s="10" t="n">
        <v>1000000000</v>
      </c>
    </row>
    <row r="10" spans="1:4">
      <c r="A10" s="4" t="s">
        <v>1002</v>
      </c>
      <c r="B10" s="4" t="s">
        <v>1003</v>
      </c>
    </row>
    <row r="11" spans="1:4">
      <c r="A11" s="4" t="s">
        <v>1000</v>
      </c>
      <c r="D11" s="10" t="n">
        <v>617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8</v>
      </c>
    </row>
    <row r="3" spans="1:4">
      <c r="A3" s="3" t="s">
        <v>1005</v>
      </c>
    </row>
    <row r="4" spans="1:4">
      <c r="A4" s="4" t="s">
        <v>1006</v>
      </c>
      <c r="B4" s="7" t="n">
        <v>0.2</v>
      </c>
      <c r="C4" s="7" t="n">
        <v>0.7</v>
      </c>
      <c r="D4"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80</v>
      </c>
      <c r="J1" s="2" t="s">
        <v>1</v>
      </c>
    </row>
    <row r="2" spans="1:12">
      <c r="B2" s="2" t="s">
        <v>2</v>
      </c>
      <c r="C2" s="2" t="s">
        <v>460</v>
      </c>
      <c r="D2" s="2" t="s">
        <v>4</v>
      </c>
      <c r="E2" s="2" t="s">
        <v>913</v>
      </c>
      <c r="F2" s="2" t="s">
        <v>32</v>
      </c>
      <c r="G2" s="2" t="s">
        <v>641</v>
      </c>
      <c r="H2" s="2" t="s">
        <v>914</v>
      </c>
      <c r="I2" s="2" t="s">
        <v>915</v>
      </c>
      <c r="J2" s="2" t="s">
        <v>2</v>
      </c>
      <c r="K2" s="2" t="s">
        <v>32</v>
      </c>
      <c r="L2" s="2" t="s">
        <v>78</v>
      </c>
    </row>
    <row r="3" spans="1:12">
      <c r="A3" s="3" t="s">
        <v>1008</v>
      </c>
    </row>
    <row r="4" spans="1:12">
      <c r="A4" s="4" t="s">
        <v>94</v>
      </c>
      <c r="B4" s="6" t="n">
        <v>61.2</v>
      </c>
      <c r="C4" s="6" t="n">
        <v>44.6</v>
      </c>
      <c r="D4" s="6" t="n">
        <v>60.8</v>
      </c>
      <c r="E4" s="6" t="n">
        <v>48.3</v>
      </c>
      <c r="F4" s="10" t="n">
        <v>13</v>
      </c>
      <c r="G4" s="6" t="n">
        <v>46.5</v>
      </c>
      <c r="H4" s="6" t="n">
        <v>54.4</v>
      </c>
      <c r="I4" s="6" t="n">
        <v>68.40000000000001</v>
      </c>
      <c r="J4" s="6" t="n">
        <v>214.9</v>
      </c>
      <c r="K4" s="6" t="n">
        <v>182.3</v>
      </c>
      <c r="L4" s="6" t="n">
        <v>228.6</v>
      </c>
    </row>
    <row r="5" spans="1:12">
      <c r="A5" s="4" t="s">
        <v>1009</v>
      </c>
      <c r="J5" s="7" t="n">
        <v>167.8</v>
      </c>
      <c r="K5" s="7" t="n">
        <v>175.9</v>
      </c>
      <c r="L5" s="7" t="n">
        <v>179.8</v>
      </c>
    </row>
    <row r="6" spans="1:12">
      <c r="A6" s="4" t="s">
        <v>1010</v>
      </c>
      <c r="J6" s="5" t="n">
        <v>1</v>
      </c>
      <c r="K6" s="7" t="n">
        <v>1.3</v>
      </c>
      <c r="L6" s="7" t="n">
        <v>2.5</v>
      </c>
    </row>
    <row r="7" spans="1:12">
      <c r="A7" s="4" t="s">
        <v>1011</v>
      </c>
      <c r="J7" s="7" t="n">
        <v>168.8</v>
      </c>
      <c r="K7" s="7" t="n">
        <v>177.2</v>
      </c>
      <c r="L7" s="7" t="n">
        <v>182.3</v>
      </c>
    </row>
    <row r="8" spans="1:12">
      <c r="A8" s="4" t="s">
        <v>95</v>
      </c>
      <c r="B8" s="8" t="n">
        <v>0.37</v>
      </c>
      <c r="C8" s="8" t="n">
        <v>0.27</v>
      </c>
      <c r="D8" s="8" t="n">
        <v>0.36</v>
      </c>
      <c r="E8" s="8" t="n">
        <v>0.28</v>
      </c>
      <c r="F8" s="8" t="n">
        <v>0.08</v>
      </c>
      <c r="G8" s="8" t="n">
        <v>0.27</v>
      </c>
      <c r="H8" s="8" t="n">
        <v>0.3</v>
      </c>
      <c r="I8" s="8" t="n">
        <v>0.38</v>
      </c>
      <c r="J8" s="8" t="n">
        <v>1.28</v>
      </c>
      <c r="K8" s="8" t="n">
        <v>1.03</v>
      </c>
      <c r="L8" s="8" t="n">
        <v>1.27</v>
      </c>
    </row>
    <row r="9" spans="1:12">
      <c r="A9" s="4" t="s">
        <v>96</v>
      </c>
      <c r="B9" s="8" t="n">
        <v>0.36</v>
      </c>
      <c r="C9" s="8" t="n">
        <v>0.27</v>
      </c>
      <c r="D9" s="8" t="n">
        <v>0.36</v>
      </c>
      <c r="E9" s="8" t="n">
        <v>0.28</v>
      </c>
      <c r="F9" s="8" t="n">
        <v>0.08</v>
      </c>
      <c r="G9" s="8" t="n">
        <v>0.27</v>
      </c>
      <c r="H9" s="8" t="n">
        <v>0.3</v>
      </c>
      <c r="I9" s="8" t="n">
        <v>0.38</v>
      </c>
      <c r="J9" s="8" t="n">
        <v>1.27</v>
      </c>
      <c r="K9" s="8" t="n">
        <v>1.03</v>
      </c>
      <c r="L9" s="8" t="n">
        <v>1.2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380</v>
      </c>
      <c r="J1" s="2" t="s">
        <v>1</v>
      </c>
    </row>
    <row r="2" spans="1:12">
      <c r="B2" s="2" t="s">
        <v>2</v>
      </c>
      <c r="C2" s="2" t="s">
        <v>460</v>
      </c>
      <c r="D2" s="2" t="s">
        <v>4</v>
      </c>
      <c r="E2" s="2" t="s">
        <v>913</v>
      </c>
      <c r="F2" s="2" t="s">
        <v>32</v>
      </c>
      <c r="G2" s="2" t="s">
        <v>641</v>
      </c>
      <c r="H2" s="2" t="s">
        <v>914</v>
      </c>
      <c r="I2" s="2" t="s">
        <v>915</v>
      </c>
      <c r="J2" s="2" t="s">
        <v>2</v>
      </c>
      <c r="K2" s="2" t="s">
        <v>32</v>
      </c>
      <c r="L2" s="2" t="s">
        <v>78</v>
      </c>
    </row>
    <row r="3" spans="1:12">
      <c r="A3" s="3" t="s">
        <v>1013</v>
      </c>
    </row>
    <row r="4" spans="1:12">
      <c r="A4" s="4" t="s">
        <v>1014</v>
      </c>
      <c r="B4" s="6" t="n">
        <v>468.9</v>
      </c>
      <c r="C4" s="6" t="n">
        <v>434.3</v>
      </c>
      <c r="D4" s="6" t="n">
        <v>474.9</v>
      </c>
      <c r="E4" s="6" t="n">
        <v>462.1</v>
      </c>
      <c r="F4" s="6" t="n">
        <v>478.2</v>
      </c>
      <c r="G4" s="10" t="n">
        <v>493</v>
      </c>
      <c r="H4" s="10" t="n">
        <v>511</v>
      </c>
      <c r="I4" s="6" t="n">
        <v>503.6</v>
      </c>
      <c r="J4" s="6" t="n">
        <v>1840.2</v>
      </c>
      <c r="K4" s="6" t="n">
        <v>1985.8</v>
      </c>
      <c r="L4" s="6" t="n">
        <v>2127.4</v>
      </c>
    </row>
    <row r="5" spans="1:12">
      <c r="A5" s="4" t="s">
        <v>1015</v>
      </c>
    </row>
    <row r="6" spans="1:12">
      <c r="A6" s="3" t="s">
        <v>1013</v>
      </c>
    </row>
    <row r="7" spans="1:12">
      <c r="A7" s="4" t="s">
        <v>1014</v>
      </c>
      <c r="J7" s="7" t="n">
        <v>1277.2</v>
      </c>
      <c r="K7" s="7" t="n">
        <v>1459.8</v>
      </c>
      <c r="L7" s="5" t="n">
        <v>1578</v>
      </c>
    </row>
    <row r="8" spans="1:12">
      <c r="A8" s="4" t="s">
        <v>1016</v>
      </c>
    </row>
    <row r="9" spans="1:12">
      <c r="A9" s="3" t="s">
        <v>1013</v>
      </c>
    </row>
    <row r="10" spans="1:12">
      <c r="A10" s="4" t="s">
        <v>1014</v>
      </c>
      <c r="J10" s="7" t="n">
        <v>114.6</v>
      </c>
      <c r="K10" s="7" t="n">
        <v>95.5</v>
      </c>
      <c r="L10" s="7" t="n">
        <v>85.09999999999999</v>
      </c>
    </row>
    <row r="11" spans="1:12">
      <c r="A11" s="4" t="s">
        <v>1017</v>
      </c>
    </row>
    <row r="12" spans="1:12">
      <c r="A12" s="3" t="s">
        <v>1013</v>
      </c>
    </row>
    <row r="13" spans="1:12">
      <c r="A13" s="4" t="s">
        <v>1014</v>
      </c>
      <c r="J13" s="7" t="n">
        <v>69.5</v>
      </c>
      <c r="K13" s="7" t="n">
        <v>48.7</v>
      </c>
      <c r="L13" s="7" t="n">
        <v>45.8</v>
      </c>
    </row>
    <row r="14" spans="1:12">
      <c r="A14" s="4" t="s">
        <v>1018</v>
      </c>
    </row>
    <row r="15" spans="1:12">
      <c r="A15" s="3" t="s">
        <v>1013</v>
      </c>
    </row>
    <row r="16" spans="1:12">
      <c r="A16" s="4" t="s">
        <v>1014</v>
      </c>
      <c r="J16" s="7" t="n">
        <v>53.4</v>
      </c>
      <c r="K16" s="7" t="n">
        <v>39.6</v>
      </c>
      <c r="L16" s="7" t="n">
        <v>38.1</v>
      </c>
    </row>
    <row r="17" spans="1:12">
      <c r="A17" s="4" t="s">
        <v>1019</v>
      </c>
    </row>
    <row r="18" spans="1:12">
      <c r="A18" s="3" t="s">
        <v>1013</v>
      </c>
    </row>
    <row r="19" spans="1:12">
      <c r="A19" s="4" t="s">
        <v>1014</v>
      </c>
      <c r="J19" s="5" t="n">
        <v>50</v>
      </c>
      <c r="K19" s="7" t="n">
        <v>63.9</v>
      </c>
      <c r="L19" s="7" t="n">
        <v>128.7</v>
      </c>
    </row>
    <row r="20" spans="1:12">
      <c r="A20" s="4" t="s">
        <v>1020</v>
      </c>
    </row>
    <row r="21" spans="1:12">
      <c r="A21" s="3" t="s">
        <v>1013</v>
      </c>
    </row>
    <row r="22" spans="1:12">
      <c r="A22" s="4" t="s">
        <v>1014</v>
      </c>
      <c r="J22" s="7" t="n">
        <v>41.3</v>
      </c>
      <c r="K22" s="7" t="n">
        <v>36.1</v>
      </c>
      <c r="L22" s="7" t="n">
        <v>26.8</v>
      </c>
    </row>
    <row r="23" spans="1:12">
      <c r="A23" s="4" t="s">
        <v>1021</v>
      </c>
    </row>
    <row r="24" spans="1:12">
      <c r="A24" s="3" t="s">
        <v>1013</v>
      </c>
    </row>
    <row r="25" spans="1:12">
      <c r="A25" s="4" t="s">
        <v>1014</v>
      </c>
      <c r="J25" s="5" t="n">
        <v>28</v>
      </c>
      <c r="K25" s="5" t="n">
        <v>44</v>
      </c>
      <c r="L25" s="7" t="n">
        <v>36.8</v>
      </c>
    </row>
    <row r="26" spans="1:12">
      <c r="A26" s="4" t="s">
        <v>1022</v>
      </c>
    </row>
    <row r="27" spans="1:12">
      <c r="A27" s="3" t="s">
        <v>1013</v>
      </c>
    </row>
    <row r="28" spans="1:12">
      <c r="A28" s="4" t="s">
        <v>1014</v>
      </c>
      <c r="J28" s="6" t="n">
        <v>206.2</v>
      </c>
      <c r="K28" s="6" t="n">
        <v>198.2</v>
      </c>
      <c r="L28" s="6" t="n">
        <v>188.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23</v>
      </c>
      <c r="B1" s="2" t="s">
        <v>2</v>
      </c>
      <c r="C1" s="2" t="s">
        <v>32</v>
      </c>
      <c r="D1" s="2" t="s">
        <v>78</v>
      </c>
    </row>
    <row r="2" spans="1:4">
      <c r="A2" s="3" t="s">
        <v>1013</v>
      </c>
    </row>
    <row r="3" spans="1:4">
      <c r="A3" s="4" t="s">
        <v>39</v>
      </c>
      <c r="B3" s="6" t="n">
        <v>464.1</v>
      </c>
      <c r="C3" s="6" t="n">
        <v>479.7</v>
      </c>
      <c r="D3" s="6" t="n">
        <v>514.6</v>
      </c>
    </row>
    <row r="4" spans="1:4">
      <c r="A4" s="4" t="s">
        <v>1015</v>
      </c>
    </row>
    <row r="5" spans="1:4">
      <c r="A5" s="3" t="s">
        <v>1013</v>
      </c>
    </row>
    <row r="6" spans="1:4">
      <c r="A6" s="4" t="s">
        <v>39</v>
      </c>
      <c r="B6" s="7" t="n">
        <v>412.2</v>
      </c>
      <c r="C6" s="7" t="n">
        <v>419.2</v>
      </c>
      <c r="D6" s="7" t="n">
        <v>442.6</v>
      </c>
    </row>
    <row r="7" spans="1:4">
      <c r="A7" s="4" t="s">
        <v>1024</v>
      </c>
    </row>
    <row r="8" spans="1:4">
      <c r="A8" s="3" t="s">
        <v>1013</v>
      </c>
    </row>
    <row r="9" spans="1:4">
      <c r="A9" s="4" t="s">
        <v>39</v>
      </c>
      <c r="B9" s="7" t="n">
        <v>36.3</v>
      </c>
      <c r="C9" s="7" t="n">
        <v>43.2</v>
      </c>
      <c r="D9" s="7" t="n">
        <v>51.5</v>
      </c>
    </row>
    <row r="10" spans="1:4">
      <c r="A10" s="4" t="s">
        <v>1025</v>
      </c>
    </row>
    <row r="11" spans="1:4">
      <c r="A11" s="3" t="s">
        <v>1013</v>
      </c>
    </row>
    <row r="12" spans="1:4">
      <c r="A12" s="4" t="s">
        <v>39</v>
      </c>
      <c r="B12" s="7" t="n">
        <v>11.2</v>
      </c>
      <c r="C12" s="7" t="n">
        <v>12.5</v>
      </c>
      <c r="D12" s="7" t="n">
        <v>15.1</v>
      </c>
    </row>
    <row r="13" spans="1:4">
      <c r="A13" s="4" t="s">
        <v>1022</v>
      </c>
    </row>
    <row r="14" spans="1:4">
      <c r="A14" s="3" t="s">
        <v>1013</v>
      </c>
    </row>
    <row r="15" spans="1:4">
      <c r="A15" s="4" t="s">
        <v>39</v>
      </c>
      <c r="B15" s="6" t="n">
        <v>4.4</v>
      </c>
      <c r="C15" s="6" t="n">
        <v>4.8</v>
      </c>
      <c r="D15" s="6" t="n">
        <v>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380</v>
      </c>
      <c r="J1" s="2" t="s">
        <v>1</v>
      </c>
    </row>
    <row r="2" spans="1:12">
      <c r="B2" s="2" t="s">
        <v>2</v>
      </c>
      <c r="C2" s="2" t="s">
        <v>460</v>
      </c>
      <c r="D2" s="2" t="s">
        <v>4</v>
      </c>
      <c r="E2" s="2" t="s">
        <v>913</v>
      </c>
      <c r="F2" s="2" t="s">
        <v>32</v>
      </c>
      <c r="G2" s="2" t="s">
        <v>641</v>
      </c>
      <c r="H2" s="2" t="s">
        <v>914</v>
      </c>
      <c r="I2" s="2" t="s">
        <v>915</v>
      </c>
      <c r="J2" s="2" t="s">
        <v>2</v>
      </c>
      <c r="K2" s="2" t="s">
        <v>32</v>
      </c>
      <c r="L2" s="2" t="s">
        <v>78</v>
      </c>
    </row>
    <row r="3" spans="1:12">
      <c r="A3" s="3" t="s">
        <v>1027</v>
      </c>
    </row>
    <row r="4" spans="1:12">
      <c r="A4" s="4" t="s">
        <v>79</v>
      </c>
      <c r="B4" s="6" t="n">
        <v>468.9</v>
      </c>
      <c r="C4" s="6" t="n">
        <v>434.3</v>
      </c>
      <c r="D4" s="6" t="n">
        <v>474.9</v>
      </c>
      <c r="E4" s="6" t="n">
        <v>462.1</v>
      </c>
      <c r="F4" s="6" t="n">
        <v>478.2</v>
      </c>
      <c r="G4" s="10" t="n">
        <v>493</v>
      </c>
      <c r="H4" s="10" t="n">
        <v>511</v>
      </c>
      <c r="I4" s="6" t="n">
        <v>503.6</v>
      </c>
      <c r="J4" s="6" t="n">
        <v>1840.2</v>
      </c>
      <c r="K4" s="6" t="n">
        <v>1985.8</v>
      </c>
      <c r="L4" s="6" t="n">
        <v>2127.4</v>
      </c>
    </row>
    <row r="5" spans="1:12">
      <c r="A5" s="4" t="s">
        <v>81</v>
      </c>
      <c r="B5" s="7" t="n">
        <v>217.7</v>
      </c>
      <c r="C5" s="7" t="n">
        <v>204.7</v>
      </c>
      <c r="D5" s="7" t="n">
        <v>226.7</v>
      </c>
      <c r="E5" s="7" t="n">
        <v>215.1</v>
      </c>
      <c r="F5" s="7" t="n">
        <v>222.2</v>
      </c>
      <c r="G5" s="7" t="n">
        <v>236.1</v>
      </c>
      <c r="H5" s="7" t="n">
        <v>236.3</v>
      </c>
      <c r="I5" s="7" t="n">
        <v>239.2</v>
      </c>
      <c r="J5" s="7" t="n">
        <v>864.2</v>
      </c>
      <c r="K5" s="7" t="n">
        <v>933.8</v>
      </c>
      <c r="L5" s="7" t="n">
        <v>975.9</v>
      </c>
    </row>
    <row r="6" spans="1:12">
      <c r="A6" s="4" t="s">
        <v>87</v>
      </c>
      <c r="B6" s="7" t="n">
        <v>109.7</v>
      </c>
      <c r="C6" s="5" t="n">
        <v>104</v>
      </c>
      <c r="D6" s="7" t="n">
        <v>127.1</v>
      </c>
      <c r="E6" s="7" t="n">
        <v>110.7</v>
      </c>
      <c r="F6" s="7" t="n">
        <v>37.2</v>
      </c>
      <c r="G6" s="7" t="n">
        <v>111.9</v>
      </c>
      <c r="H6" s="7" t="n">
        <v>137.5</v>
      </c>
      <c r="I6" s="7" t="n">
        <v>142.3</v>
      </c>
      <c r="J6" s="7" t="n">
        <v>451.5</v>
      </c>
      <c r="K6" s="7" t="n">
        <v>428.9</v>
      </c>
      <c r="L6" s="7" t="n">
        <v>512.1</v>
      </c>
    </row>
    <row r="7" spans="1:12">
      <c r="A7" s="4" t="s">
        <v>92</v>
      </c>
      <c r="B7" s="7" t="n">
        <v>94.7</v>
      </c>
      <c r="C7" s="5" t="n">
        <v>71</v>
      </c>
      <c r="D7" s="7" t="n">
        <v>99.09999999999999</v>
      </c>
      <c r="E7" s="7" t="n">
        <v>76.5</v>
      </c>
      <c r="F7" s="7" t="n">
        <v>19.7</v>
      </c>
      <c r="G7" s="7" t="n">
        <v>73.8</v>
      </c>
      <c r="H7" s="7" t="n">
        <v>87.09999999999999</v>
      </c>
      <c r="I7" s="7" t="n">
        <v>108.2</v>
      </c>
      <c r="J7" s="7" t="n">
        <v>341.3</v>
      </c>
      <c r="K7" s="7" t="n">
        <v>288.8</v>
      </c>
      <c r="L7" s="7" t="n">
        <v>368.1</v>
      </c>
    </row>
    <row r="8" spans="1:12">
      <c r="A8" s="4" t="s">
        <v>94</v>
      </c>
      <c r="B8" s="6" t="n">
        <v>61.2</v>
      </c>
      <c r="C8" s="6" t="n">
        <v>44.6</v>
      </c>
      <c r="D8" s="6" t="n">
        <v>60.8</v>
      </c>
      <c r="E8" s="6" t="n">
        <v>48.3</v>
      </c>
      <c r="F8" s="10" t="n">
        <v>13</v>
      </c>
      <c r="G8" s="6" t="n">
        <v>46.5</v>
      </c>
      <c r="H8" s="6" t="n">
        <v>54.4</v>
      </c>
      <c r="I8" s="6" t="n">
        <v>68.40000000000001</v>
      </c>
      <c r="J8" s="6" t="n">
        <v>214.9</v>
      </c>
      <c r="K8" s="6" t="n">
        <v>182.3</v>
      </c>
      <c r="L8" s="6" t="n">
        <v>228.6</v>
      </c>
    </row>
    <row r="9" spans="1:12">
      <c r="A9" s="4" t="s">
        <v>1028</v>
      </c>
      <c r="B9" s="8" t="n">
        <v>0.37</v>
      </c>
      <c r="C9" s="8" t="n">
        <v>0.27</v>
      </c>
      <c r="D9" s="8" t="n">
        <v>0.36</v>
      </c>
      <c r="E9" s="8" t="n">
        <v>0.28</v>
      </c>
      <c r="F9" s="8" t="n">
        <v>0.08</v>
      </c>
      <c r="G9" s="8" t="n">
        <v>0.27</v>
      </c>
      <c r="H9" s="8" t="n">
        <v>0.3</v>
      </c>
      <c r="I9" s="8" t="n">
        <v>0.38</v>
      </c>
      <c r="J9" s="8" t="n">
        <v>1.28</v>
      </c>
      <c r="K9" s="8" t="n">
        <v>1.03</v>
      </c>
      <c r="L9" s="8" t="n">
        <v>1.27</v>
      </c>
    </row>
    <row r="10" spans="1:12">
      <c r="A10" s="4" t="s">
        <v>1029</v>
      </c>
      <c r="B10" s="8" t="n">
        <v>0.36</v>
      </c>
      <c r="C10" s="8" t="n">
        <v>0.27</v>
      </c>
      <c r="D10" s="8" t="n">
        <v>0.36</v>
      </c>
      <c r="E10" s="8" t="n">
        <v>0.28</v>
      </c>
      <c r="F10" s="8" t="n">
        <v>0.08</v>
      </c>
      <c r="G10" s="8" t="n">
        <v>0.27</v>
      </c>
      <c r="H10" s="8" t="n">
        <v>0.3</v>
      </c>
      <c r="I10" s="8" t="n">
        <v>0.38</v>
      </c>
      <c r="J10" s="8" t="n">
        <v>1.27</v>
      </c>
      <c r="K10" s="8" t="n">
        <v>1.03</v>
      </c>
      <c r="L10" s="8" t="n">
        <v>1.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383</v>
      </c>
    </row>
    <row r="3" spans="1:2">
      <c r="A3" s="3" t="s">
        <v>1027</v>
      </c>
    </row>
    <row r="4" spans="1:2">
      <c r="A4" s="4" t="s">
        <v>114</v>
      </c>
      <c r="B4" s="10" t="n">
        <v>8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031</v>
      </c>
      <c r="B1" s="2" t="s">
        <v>1032</v>
      </c>
      <c r="C1" s="2" t="s">
        <v>993</v>
      </c>
    </row>
    <row r="2" spans="1:3">
      <c r="A2" s="3" t="s">
        <v>1033</v>
      </c>
    </row>
    <row r="3" spans="1:3">
      <c r="A3" s="4" t="s">
        <v>997</v>
      </c>
      <c r="C3" s="10" t="n">
        <v>1000000000</v>
      </c>
    </row>
    <row r="4" spans="1:3">
      <c r="A4" s="4" t="s">
        <v>1034</v>
      </c>
    </row>
    <row r="5" spans="1:3">
      <c r="A5" s="3" t="s">
        <v>1033</v>
      </c>
    </row>
    <row r="6" spans="1:3">
      <c r="A6" s="4" t="s">
        <v>997</v>
      </c>
      <c r="B6" s="10" t="n">
        <v>363100000</v>
      </c>
    </row>
    <row r="7" spans="1:3">
      <c r="A7" s="4" t="s">
        <v>1035</v>
      </c>
      <c r="B7" s="5" t="n">
        <v>105252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36</v>
      </c>
      <c r="B1" s="2" t="s">
        <v>2</v>
      </c>
      <c r="C1" s="2" t="s">
        <v>32</v>
      </c>
      <c r="D1" s="2" t="s">
        <v>78</v>
      </c>
      <c r="E1" s="2" t="s">
        <v>599</v>
      </c>
    </row>
    <row r="2" spans="1:5">
      <c r="A2" s="3" t="s">
        <v>1037</v>
      </c>
    </row>
    <row r="3" spans="1:5">
      <c r="A3" s="4" t="s">
        <v>1038</v>
      </c>
      <c r="B3" s="6" t="n">
        <v>204.7</v>
      </c>
      <c r="C3" s="6" t="n">
        <v>251.6</v>
      </c>
      <c r="D3" s="10" t="n">
        <v>263</v>
      </c>
      <c r="E3" s="6" t="n">
        <v>184.7</v>
      </c>
    </row>
    <row r="4" spans="1:5">
      <c r="A4" s="4" t="s">
        <v>38</v>
      </c>
      <c r="B4" s="7" t="n">
        <v>547.6</v>
      </c>
      <c r="C4" s="7" t="n">
        <v>616.8</v>
      </c>
    </row>
    <row r="5" spans="1:5">
      <c r="A5" s="4" t="s">
        <v>43</v>
      </c>
      <c r="B5" s="7" t="n">
        <v>4218.6</v>
      </c>
      <c r="C5" s="7" t="n">
        <v>4408.4</v>
      </c>
    </row>
    <row r="6" spans="1:5">
      <c r="A6" s="3" t="s">
        <v>1039</v>
      </c>
    </row>
    <row r="7" spans="1:5">
      <c r="A7" s="4" t="s">
        <v>45</v>
      </c>
      <c r="B7" s="7" t="n">
        <v>127.9</v>
      </c>
      <c r="C7" s="7" t="n">
        <v>126.2</v>
      </c>
    </row>
    <row r="8" spans="1:5">
      <c r="A8" s="4" t="s">
        <v>50</v>
      </c>
      <c r="B8" s="7" t="n">
        <v>342.2</v>
      </c>
      <c r="C8" s="7" t="n">
        <v>304.6</v>
      </c>
    </row>
    <row r="9" spans="1:5">
      <c r="A9" s="4" t="s">
        <v>1040</v>
      </c>
      <c r="B9" s="7" t="n">
        <v>1080.3</v>
      </c>
      <c r="C9" s="7" t="n">
        <v>1188.6</v>
      </c>
      <c r="D9" s="7" t="n">
        <v>1397.8</v>
      </c>
      <c r="E9" s="7" t="n">
        <v>1438.8</v>
      </c>
    </row>
    <row r="10" spans="1:5">
      <c r="A10" s="4" t="s">
        <v>1041</v>
      </c>
      <c r="B10" s="5" t="n">
        <v>1728</v>
      </c>
      <c r="C10" s="7" t="n">
        <v>1690.2</v>
      </c>
    </row>
    <row r="11" spans="1:5">
      <c r="A11" s="4" t="s">
        <v>60</v>
      </c>
      <c r="B11" s="7" t="n">
        <v>-586.4</v>
      </c>
      <c r="C11" s="7" t="n">
        <v>-444.5</v>
      </c>
    </row>
    <row r="12" spans="1:5">
      <c r="A12" s="4" t="s">
        <v>61</v>
      </c>
      <c r="B12" s="7" t="n">
        <v>-62.9</v>
      </c>
      <c r="C12" s="7" t="n">
        <v>-58.8</v>
      </c>
      <c r="D12" s="7" t="n">
        <v>-39.5</v>
      </c>
      <c r="E12" s="5" t="n">
        <v>-21</v>
      </c>
    </row>
    <row r="13" spans="1:5">
      <c r="A13" s="4" t="s">
        <v>63</v>
      </c>
      <c r="B13" s="7" t="n">
        <v>4218.6</v>
      </c>
      <c r="C13" s="7" t="n">
        <v>4408.4</v>
      </c>
    </row>
    <row r="14" spans="1:5">
      <c r="A14" s="4" t="s">
        <v>1042</v>
      </c>
    </row>
    <row r="15" spans="1:5">
      <c r="A15" s="3" t="s">
        <v>1037</v>
      </c>
    </row>
    <row r="16" spans="1:5">
      <c r="A16" s="4" t="s">
        <v>1038</v>
      </c>
      <c r="B16" s="5" t="n">
        <v>0</v>
      </c>
      <c r="C16" s="5" t="n">
        <v>0</v>
      </c>
      <c r="D16" s="10" t="n">
        <v>0</v>
      </c>
      <c r="E16" s="10" t="n">
        <v>0</v>
      </c>
    </row>
    <row r="17" spans="1:5">
      <c r="A17" s="4" t="s">
        <v>38</v>
      </c>
      <c r="B17" s="5" t="n">
        <v>0</v>
      </c>
      <c r="C17" s="5" t="n">
        <v>0</v>
      </c>
    </row>
    <row r="18" spans="1:5">
      <c r="A18" s="4" t="s">
        <v>1043</v>
      </c>
      <c r="B18" s="7" t="n">
        <v>1080.3</v>
      </c>
      <c r="C18" s="7" t="n">
        <v>1188.6</v>
      </c>
    </row>
    <row r="19" spans="1:5">
      <c r="A19" s="4" t="s">
        <v>43</v>
      </c>
      <c r="B19" s="7" t="n">
        <v>1080.3</v>
      </c>
      <c r="C19" s="7" t="n">
        <v>1188.6</v>
      </c>
    </row>
    <row r="20" spans="1:5">
      <c r="A20" s="3" t="s">
        <v>1039</v>
      </c>
    </row>
    <row r="21" spans="1:5">
      <c r="A21" s="4" t="s">
        <v>45</v>
      </c>
      <c r="B21" s="5" t="n">
        <v>0</v>
      </c>
      <c r="C21" s="5" t="n">
        <v>0</v>
      </c>
    </row>
    <row r="22" spans="1:5">
      <c r="A22" s="4" t="s">
        <v>50</v>
      </c>
      <c r="B22" s="5" t="n">
        <v>0</v>
      </c>
      <c r="C22" s="5" t="n">
        <v>0</v>
      </c>
    </row>
    <row r="23" spans="1:5">
      <c r="A23" s="4" t="s">
        <v>1040</v>
      </c>
      <c r="B23" s="7" t="n">
        <v>1.6</v>
      </c>
      <c r="C23" s="7" t="n">
        <v>1.7</v>
      </c>
    </row>
    <row r="24" spans="1:5">
      <c r="A24" s="4" t="s">
        <v>1041</v>
      </c>
      <c r="B24" s="5" t="n">
        <v>1728</v>
      </c>
      <c r="C24" s="7" t="n">
        <v>1690.2</v>
      </c>
    </row>
    <row r="25" spans="1:5">
      <c r="A25" s="4" t="s">
        <v>1044</v>
      </c>
      <c r="B25" s="5" t="n">
        <v>0</v>
      </c>
      <c r="C25" s="5" t="n">
        <v>0</v>
      </c>
    </row>
    <row r="26" spans="1:5">
      <c r="A26" s="4" t="s">
        <v>60</v>
      </c>
      <c r="B26" s="7" t="n">
        <v>-586.4</v>
      </c>
      <c r="C26" s="7" t="n">
        <v>-444.5</v>
      </c>
    </row>
    <row r="27" spans="1:5">
      <c r="A27" s="4" t="s">
        <v>61</v>
      </c>
      <c r="B27" s="7" t="n">
        <v>-62.9</v>
      </c>
      <c r="C27" s="7" t="n">
        <v>-58.8</v>
      </c>
    </row>
    <row r="28" spans="1:5">
      <c r="A28" s="4" t="s">
        <v>63</v>
      </c>
      <c r="B28" s="6" t="n">
        <v>1080.3</v>
      </c>
      <c r="C28" s="6" t="n">
        <v>118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80</v>
      </c>
      <c r="J1" s="2" t="s">
        <v>1</v>
      </c>
    </row>
    <row r="2" spans="1:12">
      <c r="B2" s="2" t="s">
        <v>2</v>
      </c>
      <c r="C2" s="2" t="s">
        <v>460</v>
      </c>
      <c r="D2" s="2" t="s">
        <v>4</v>
      </c>
      <c r="E2" s="2" t="s">
        <v>913</v>
      </c>
      <c r="F2" s="2" t="s">
        <v>32</v>
      </c>
      <c r="G2" s="2" t="s">
        <v>641</v>
      </c>
      <c r="H2" s="2" t="s">
        <v>914</v>
      </c>
      <c r="I2" s="2" t="s">
        <v>915</v>
      </c>
      <c r="J2" s="2" t="s">
        <v>2</v>
      </c>
      <c r="K2" s="2" t="s">
        <v>32</v>
      </c>
      <c r="L2" s="2" t="s">
        <v>78</v>
      </c>
    </row>
    <row r="3" spans="1:12">
      <c r="A3" s="3" t="s">
        <v>1046</v>
      </c>
    </row>
    <row r="4" spans="1:12">
      <c r="A4" s="4" t="s">
        <v>79</v>
      </c>
      <c r="B4" s="6" t="n">
        <v>468.9</v>
      </c>
      <c r="C4" s="6" t="n">
        <v>434.3</v>
      </c>
      <c r="D4" s="6" t="n">
        <v>474.9</v>
      </c>
      <c r="E4" s="6" t="n">
        <v>462.1</v>
      </c>
      <c r="F4" s="6" t="n">
        <v>478.2</v>
      </c>
      <c r="G4" s="10" t="n">
        <v>493</v>
      </c>
      <c r="H4" s="10" t="n">
        <v>511</v>
      </c>
      <c r="I4" s="6" t="n">
        <v>503.6</v>
      </c>
      <c r="J4" s="6" t="n">
        <v>1840.2</v>
      </c>
      <c r="K4" s="6" t="n">
        <v>1985.8</v>
      </c>
      <c r="L4" s="6" t="n">
        <v>2127.4</v>
      </c>
    </row>
    <row r="5" spans="1:12">
      <c r="A5" s="4" t="s">
        <v>87</v>
      </c>
      <c r="B5" s="7" t="n">
        <v>109.7</v>
      </c>
      <c r="C5" s="5" t="n">
        <v>104</v>
      </c>
      <c r="D5" s="7" t="n">
        <v>127.1</v>
      </c>
      <c r="E5" s="7" t="n">
        <v>110.7</v>
      </c>
      <c r="F5" s="7" t="n">
        <v>37.2</v>
      </c>
      <c r="G5" s="7" t="n">
        <v>111.9</v>
      </c>
      <c r="H5" s="7" t="n">
        <v>137.5</v>
      </c>
      <c r="I5" s="7" t="n">
        <v>142.3</v>
      </c>
      <c r="J5" s="7" t="n">
        <v>451.5</v>
      </c>
      <c r="K5" s="7" t="n">
        <v>428.9</v>
      </c>
      <c r="L5" s="7" t="n">
        <v>512.1</v>
      </c>
    </row>
    <row r="6" spans="1:12">
      <c r="A6" s="3" t="s">
        <v>1047</v>
      </c>
    </row>
    <row r="7" spans="1:12">
      <c r="A7" s="4" t="s">
        <v>92</v>
      </c>
      <c r="B7" s="7" t="n">
        <v>94.7</v>
      </c>
      <c r="C7" s="5" t="n">
        <v>71</v>
      </c>
      <c r="D7" s="7" t="n">
        <v>99.09999999999999</v>
      </c>
      <c r="E7" s="7" t="n">
        <v>76.5</v>
      </c>
      <c r="F7" s="7" t="n">
        <v>19.7</v>
      </c>
      <c r="G7" s="7" t="n">
        <v>73.8</v>
      </c>
      <c r="H7" s="7" t="n">
        <v>87.09999999999999</v>
      </c>
      <c r="I7" s="7" t="n">
        <v>108.2</v>
      </c>
      <c r="J7" s="7" t="n">
        <v>341.3</v>
      </c>
      <c r="K7" s="7" t="n">
        <v>288.8</v>
      </c>
      <c r="L7" s="7" t="n">
        <v>368.1</v>
      </c>
    </row>
    <row r="8" spans="1:12">
      <c r="A8" s="4" t="s">
        <v>93</v>
      </c>
      <c r="J8" s="7" t="n">
        <v>-126.4</v>
      </c>
      <c r="K8" s="7" t="n">
        <v>-106.5</v>
      </c>
      <c r="L8" s="7" t="n">
        <v>-139.5</v>
      </c>
    </row>
    <row r="9" spans="1:12">
      <c r="A9" s="4" t="s">
        <v>94</v>
      </c>
      <c r="B9" s="6" t="n">
        <v>61.2</v>
      </c>
      <c r="C9" s="6" t="n">
        <v>44.6</v>
      </c>
      <c r="D9" s="6" t="n">
        <v>60.8</v>
      </c>
      <c r="E9" s="6" t="n">
        <v>48.3</v>
      </c>
      <c r="F9" s="10" t="n">
        <v>13</v>
      </c>
      <c r="G9" s="6" t="n">
        <v>46.5</v>
      </c>
      <c r="H9" s="6" t="n">
        <v>54.4</v>
      </c>
      <c r="I9" s="6" t="n">
        <v>68.40000000000001</v>
      </c>
      <c r="J9" s="7" t="n">
        <v>214.9</v>
      </c>
      <c r="K9" s="7" t="n">
        <v>182.3</v>
      </c>
      <c r="L9" s="7" t="n">
        <v>228.6</v>
      </c>
    </row>
    <row r="10" spans="1:12">
      <c r="A10" s="4" t="s">
        <v>103</v>
      </c>
      <c r="J10" s="7" t="n">
        <v>210.8</v>
      </c>
      <c r="K10" s="5" t="n">
        <v>163</v>
      </c>
      <c r="L10" s="7" t="n">
        <v>210.1</v>
      </c>
    </row>
    <row r="11" spans="1:12">
      <c r="A11" s="4" t="s">
        <v>1042</v>
      </c>
    </row>
    <row r="12" spans="1:12">
      <c r="A12" s="3" t="s">
        <v>1046</v>
      </c>
    </row>
    <row r="13" spans="1:12">
      <c r="A13" s="4" t="s">
        <v>79</v>
      </c>
      <c r="J13" s="5" t="n">
        <v>0</v>
      </c>
      <c r="K13" s="5" t="n">
        <v>0</v>
      </c>
      <c r="L13" s="5" t="n">
        <v>0</v>
      </c>
    </row>
    <row r="14" spans="1:12">
      <c r="A14" s="4" t="s">
        <v>1048</v>
      </c>
      <c r="J14" s="5" t="n">
        <v>0</v>
      </c>
      <c r="K14" s="5" t="n">
        <v>0</v>
      </c>
      <c r="L14" s="5" t="n">
        <v>0</v>
      </c>
    </row>
    <row r="15" spans="1:12">
      <c r="A15" s="4" t="s">
        <v>87</v>
      </c>
      <c r="J15" s="5" t="n">
        <v>0</v>
      </c>
      <c r="K15" s="5" t="n">
        <v>0</v>
      </c>
      <c r="L15" s="5" t="n">
        <v>0</v>
      </c>
    </row>
    <row r="16" spans="1:12">
      <c r="A16" s="3" t="s">
        <v>1047</v>
      </c>
    </row>
    <row r="17" spans="1:12">
      <c r="A17" s="4" t="s">
        <v>1049</v>
      </c>
      <c r="J17" s="7" t="n">
        <v>214.9</v>
      </c>
      <c r="K17" s="7" t="n">
        <v>182.3</v>
      </c>
      <c r="L17" s="7" t="n">
        <v>228.6</v>
      </c>
    </row>
    <row r="18" spans="1:12">
      <c r="A18" s="4" t="s">
        <v>92</v>
      </c>
      <c r="J18" s="7" t="n">
        <v>214.9</v>
      </c>
      <c r="K18" s="7" t="n">
        <v>182.3</v>
      </c>
      <c r="L18" s="7" t="n">
        <v>228.6</v>
      </c>
    </row>
    <row r="19" spans="1:12">
      <c r="A19" s="4" t="s">
        <v>93</v>
      </c>
      <c r="J19" s="5" t="n">
        <v>0</v>
      </c>
      <c r="K19" s="5" t="n">
        <v>0</v>
      </c>
      <c r="L19" s="5" t="n">
        <v>0</v>
      </c>
    </row>
    <row r="20" spans="1:12">
      <c r="A20" s="4" t="s">
        <v>94</v>
      </c>
      <c r="J20" s="7" t="n">
        <v>214.9</v>
      </c>
      <c r="K20" s="7" t="n">
        <v>182.3</v>
      </c>
      <c r="L20" s="7" t="n">
        <v>228.6</v>
      </c>
    </row>
    <row r="21" spans="1:12">
      <c r="A21" s="4" t="s">
        <v>103</v>
      </c>
      <c r="J21" s="6" t="n">
        <v>210.8</v>
      </c>
      <c r="K21" s="10" t="n">
        <v>163</v>
      </c>
      <c r="L21" s="6" t="n">
        <v>210.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380</v>
      </c>
      <c r="J1" s="2" t="s">
        <v>1</v>
      </c>
    </row>
    <row r="2" spans="1:12">
      <c r="B2" s="2" t="s">
        <v>2</v>
      </c>
      <c r="C2" s="2" t="s">
        <v>460</v>
      </c>
      <c r="D2" s="2" t="s">
        <v>4</v>
      </c>
      <c r="E2" s="2" t="s">
        <v>913</v>
      </c>
      <c r="F2" s="2" t="s">
        <v>32</v>
      </c>
      <c r="G2" s="2" t="s">
        <v>641</v>
      </c>
      <c r="H2" s="2" t="s">
        <v>914</v>
      </c>
      <c r="I2" s="2" t="s">
        <v>915</v>
      </c>
      <c r="J2" s="2" t="s">
        <v>2</v>
      </c>
      <c r="K2" s="2" t="s">
        <v>32</v>
      </c>
      <c r="L2" s="2" t="s">
        <v>78</v>
      </c>
    </row>
    <row r="3" spans="1:12">
      <c r="A3" s="3" t="s">
        <v>105</v>
      </c>
    </row>
    <row r="4" spans="1:12">
      <c r="A4" s="4" t="s">
        <v>94</v>
      </c>
      <c r="B4" s="6" t="n">
        <v>61.2</v>
      </c>
      <c r="C4" s="6" t="n">
        <v>44.6</v>
      </c>
      <c r="D4" s="6" t="n">
        <v>60.8</v>
      </c>
      <c r="E4" s="6" t="n">
        <v>48.3</v>
      </c>
      <c r="F4" s="10" t="n">
        <v>13</v>
      </c>
      <c r="G4" s="6" t="n">
        <v>46.5</v>
      </c>
      <c r="H4" s="6" t="n">
        <v>54.4</v>
      </c>
      <c r="I4" s="6" t="n">
        <v>68.40000000000001</v>
      </c>
      <c r="J4" s="6" t="n">
        <v>214.9</v>
      </c>
      <c r="K4" s="6" t="n">
        <v>182.3</v>
      </c>
      <c r="L4" s="6" t="n">
        <v>228.6</v>
      </c>
    </row>
    <row r="5" spans="1:12">
      <c r="A5" s="3" t="s">
        <v>1051</v>
      </c>
    </row>
    <row r="6" spans="1:12">
      <c r="A6" s="4" t="s">
        <v>120</v>
      </c>
      <c r="J6" s="7" t="n">
        <v>590.8</v>
      </c>
      <c r="K6" s="7" t="n">
        <v>579.9</v>
      </c>
      <c r="L6" s="7" t="n">
        <v>573.3</v>
      </c>
    </row>
    <row r="7" spans="1:12">
      <c r="A7" s="3" t="s">
        <v>121</v>
      </c>
    </row>
    <row r="8" spans="1:12">
      <c r="A8" s="4" t="s">
        <v>126</v>
      </c>
      <c r="J8" s="7" t="n">
        <v>-71.40000000000001</v>
      </c>
      <c r="K8" s="7" t="n">
        <v>-59.7</v>
      </c>
      <c r="L8" s="7" t="n">
        <v>-67.90000000000001</v>
      </c>
    </row>
    <row r="9" spans="1:12">
      <c r="A9" s="3" t="s">
        <v>127</v>
      </c>
    </row>
    <row r="10" spans="1:12">
      <c r="A10" s="4" t="s">
        <v>1052</v>
      </c>
      <c r="J10" s="7" t="n">
        <v>-100.6</v>
      </c>
      <c r="K10" s="7" t="n">
        <v>-105.6</v>
      </c>
      <c r="L10" s="7" t="n">
        <v>-91.59999999999999</v>
      </c>
    </row>
    <row r="11" spans="1:12">
      <c r="A11" s="4" t="s">
        <v>136</v>
      </c>
      <c r="J11" s="7" t="n">
        <v>-564.7</v>
      </c>
      <c r="K11" s="7" t="n">
        <v>-528.7</v>
      </c>
      <c r="L11" s="7" t="n">
        <v>-424.1</v>
      </c>
    </row>
    <row r="12" spans="1:12">
      <c r="A12" s="4" t="s">
        <v>138</v>
      </c>
      <c r="J12" s="7" t="n">
        <v>-46.9</v>
      </c>
      <c r="K12" s="7" t="n">
        <v>-11.4</v>
      </c>
      <c r="L12" s="7" t="n">
        <v>78.3</v>
      </c>
    </row>
    <row r="13" spans="1:12">
      <c r="A13" s="4" t="s">
        <v>139</v>
      </c>
      <c r="E13" s="7" t="n">
        <v>251.6</v>
      </c>
      <c r="I13" s="5" t="n">
        <v>263</v>
      </c>
      <c r="J13" s="7" t="n">
        <v>251.6</v>
      </c>
      <c r="K13" s="5" t="n">
        <v>263</v>
      </c>
      <c r="L13" s="7" t="n">
        <v>184.7</v>
      </c>
    </row>
    <row r="14" spans="1:12">
      <c r="A14" s="4" t="s">
        <v>140</v>
      </c>
      <c r="B14" s="7" t="n">
        <v>204.7</v>
      </c>
      <c r="F14" s="7" t="n">
        <v>251.6</v>
      </c>
      <c r="J14" s="7" t="n">
        <v>204.7</v>
      </c>
      <c r="K14" s="7" t="n">
        <v>251.6</v>
      </c>
      <c r="L14" s="5" t="n">
        <v>263</v>
      </c>
    </row>
    <row r="15" spans="1:12">
      <c r="A15" s="4" t="s">
        <v>1042</v>
      </c>
    </row>
    <row r="16" spans="1:12">
      <c r="A16" s="3" t="s">
        <v>105</v>
      </c>
    </row>
    <row r="17" spans="1:12">
      <c r="A17" s="4" t="s">
        <v>94</v>
      </c>
      <c r="J17" s="7" t="n">
        <v>214.9</v>
      </c>
      <c r="K17" s="7" t="n">
        <v>182.3</v>
      </c>
      <c r="L17" s="7" t="n">
        <v>228.6</v>
      </c>
    </row>
    <row r="18" spans="1:12">
      <c r="A18" s="3" t="s">
        <v>1051</v>
      </c>
    </row>
    <row r="19" spans="1:12">
      <c r="A19" s="4" t="s">
        <v>1053</v>
      </c>
      <c r="J19" s="7" t="n">
        <v>-214.9</v>
      </c>
      <c r="K19" s="7" t="n">
        <v>-182.3</v>
      </c>
      <c r="L19" s="7" t="n">
        <v>-228.6</v>
      </c>
    </row>
    <row r="20" spans="1:12">
      <c r="A20" s="4" t="s">
        <v>120</v>
      </c>
      <c r="J20" s="5" t="n">
        <v>0</v>
      </c>
      <c r="K20" s="5" t="n">
        <v>0</v>
      </c>
      <c r="L20" s="5" t="n">
        <v>0</v>
      </c>
    </row>
    <row r="21" spans="1:12">
      <c r="A21" s="3" t="s">
        <v>121</v>
      </c>
    </row>
    <row r="22" spans="1:12">
      <c r="A22" s="4" t="s">
        <v>1054</v>
      </c>
      <c r="J22" s="7" t="n">
        <v>-23.7</v>
      </c>
      <c r="K22" s="7" t="n">
        <v>-22.9</v>
      </c>
      <c r="L22" s="7" t="n">
        <v>-59.6</v>
      </c>
    </row>
    <row r="23" spans="1:12">
      <c r="A23" s="4" t="s">
        <v>1052</v>
      </c>
      <c r="J23" s="7" t="n">
        <v>100.6</v>
      </c>
      <c r="K23" s="7" t="n">
        <v>105.6</v>
      </c>
      <c r="L23" s="7" t="n">
        <v>91.59999999999999</v>
      </c>
    </row>
    <row r="24" spans="1:12">
      <c r="A24" s="4" t="s">
        <v>126</v>
      </c>
      <c r="J24" s="7" t="n">
        <v>76.90000000000001</v>
      </c>
      <c r="K24" s="7" t="n">
        <v>82.7</v>
      </c>
      <c r="L24" s="5" t="n">
        <v>32</v>
      </c>
    </row>
    <row r="25" spans="1:12">
      <c r="A25" s="3" t="s">
        <v>127</v>
      </c>
    </row>
    <row r="26" spans="1:12">
      <c r="A26" s="4" t="s">
        <v>1055</v>
      </c>
      <c r="J26" s="7" t="n">
        <v>23.7</v>
      </c>
      <c r="K26" s="7" t="n">
        <v>22.9</v>
      </c>
      <c r="L26" s="7" t="n">
        <v>59.6</v>
      </c>
    </row>
    <row r="27" spans="1:12">
      <c r="A27" s="4" t="s">
        <v>1052</v>
      </c>
      <c r="J27" s="7" t="n">
        <v>-100.6</v>
      </c>
      <c r="K27" s="7" t="n">
        <v>-105.6</v>
      </c>
      <c r="L27" s="7" t="n">
        <v>-91.59999999999999</v>
      </c>
    </row>
    <row r="28" spans="1:12">
      <c r="A28" s="4" t="s">
        <v>136</v>
      </c>
      <c r="J28" s="7" t="n">
        <v>-76.90000000000001</v>
      </c>
      <c r="K28" s="7" t="n">
        <v>-82.7</v>
      </c>
      <c r="L28" s="5" t="n">
        <v>-32</v>
      </c>
    </row>
    <row r="29" spans="1:12">
      <c r="A29" s="4" t="s">
        <v>138</v>
      </c>
      <c r="J29" s="5" t="n">
        <v>0</v>
      </c>
      <c r="K29" s="5" t="n">
        <v>0</v>
      </c>
      <c r="L29" s="5" t="n">
        <v>0</v>
      </c>
    </row>
    <row r="30" spans="1:12">
      <c r="A30" s="4" t="s">
        <v>139</v>
      </c>
      <c r="E30" s="10" t="n">
        <v>0</v>
      </c>
      <c r="I30" s="10" t="n">
        <v>0</v>
      </c>
      <c r="J30" s="5" t="n">
        <v>0</v>
      </c>
      <c r="K30" s="5" t="n">
        <v>0</v>
      </c>
      <c r="L30" s="5" t="n">
        <v>0</v>
      </c>
    </row>
    <row r="31" spans="1:12">
      <c r="A31" s="4" t="s">
        <v>140</v>
      </c>
      <c r="B31" s="10" t="n">
        <v>0</v>
      </c>
      <c r="F31" s="10" t="n">
        <v>0</v>
      </c>
      <c r="J31" s="10" t="n">
        <v>0</v>
      </c>
      <c r="K31" s="10" t="n">
        <v>0</v>
      </c>
      <c r="L31" s="10"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7</v>
      </c>
      <c r="C3" s="6" t="n">
        <v>251.6</v>
      </c>
    </row>
    <row r="4" spans="1:3">
      <c r="A4" s="4" t="s">
        <v>35</v>
      </c>
      <c r="B4" s="7" t="n">
        <v>196.9</v>
      </c>
      <c r="C4" s="5" t="n">
        <v>195</v>
      </c>
    </row>
    <row r="5" spans="1:3">
      <c r="A5" s="4" t="s">
        <v>36</v>
      </c>
      <c r="B5" s="7" t="n">
        <v>125.6</v>
      </c>
      <c r="C5" s="7" t="n">
        <v>141.4</v>
      </c>
    </row>
    <row r="6" spans="1:3">
      <c r="A6" s="4" t="s">
        <v>37</v>
      </c>
      <c r="B6" s="7" t="n">
        <v>20.4</v>
      </c>
      <c r="C6" s="7" t="n">
        <v>28.8</v>
      </c>
    </row>
    <row r="7" spans="1:3">
      <c r="A7" s="4" t="s">
        <v>38</v>
      </c>
      <c r="B7" s="7" t="n">
        <v>547.6</v>
      </c>
      <c r="C7" s="7" t="n">
        <v>616.8</v>
      </c>
    </row>
    <row r="8" spans="1:3">
      <c r="A8" s="4" t="s">
        <v>39</v>
      </c>
      <c r="B8" s="7" t="n">
        <v>464.1</v>
      </c>
      <c r="C8" s="7" t="n">
        <v>479.7</v>
      </c>
    </row>
    <row r="9" spans="1:3">
      <c r="A9" s="4" t="s">
        <v>40</v>
      </c>
      <c r="B9" s="7" t="n">
        <v>1242.4</v>
      </c>
      <c r="C9" s="7" t="n">
        <v>1334.8</v>
      </c>
    </row>
    <row r="10" spans="1:3">
      <c r="A10" s="4" t="s">
        <v>41</v>
      </c>
      <c r="B10" s="5" t="n">
        <v>1941</v>
      </c>
      <c r="C10" s="5" t="n">
        <v>1941</v>
      </c>
    </row>
    <row r="11" spans="1:3">
      <c r="A11" s="4" t="s">
        <v>42</v>
      </c>
      <c r="B11" s="7" t="n">
        <v>23.5</v>
      </c>
      <c r="C11" s="7" t="n">
        <v>36.1</v>
      </c>
    </row>
    <row r="12" spans="1:3">
      <c r="A12" s="4" t="s">
        <v>43</v>
      </c>
      <c r="B12" s="7" t="n">
        <v>4218.6</v>
      </c>
      <c r="C12" s="7" t="n">
        <v>4408.4</v>
      </c>
    </row>
    <row r="13" spans="1:3">
      <c r="A13" s="3" t="s">
        <v>44</v>
      </c>
    </row>
    <row r="14" spans="1:3">
      <c r="A14" s="4" t="s">
        <v>45</v>
      </c>
      <c r="B14" s="7" t="n">
        <v>127.9</v>
      </c>
      <c r="C14" s="7" t="n">
        <v>126.2</v>
      </c>
    </row>
    <row r="15" spans="1:3">
      <c r="A15" s="4" t="s">
        <v>46</v>
      </c>
      <c r="B15" s="7" t="n">
        <v>24.9</v>
      </c>
      <c r="C15" s="7" t="n">
        <v>24.9</v>
      </c>
    </row>
    <row r="16" spans="1:3">
      <c r="A16" s="4" t="s">
        <v>47</v>
      </c>
      <c r="B16" s="7" t="n">
        <v>11.9</v>
      </c>
      <c r="C16" s="7" t="n">
        <v>24.5</v>
      </c>
    </row>
    <row r="17" spans="1:3">
      <c r="A17" s="4" t="s">
        <v>48</v>
      </c>
      <c r="B17" s="7" t="n">
        <v>27.3</v>
      </c>
      <c r="C17" s="7" t="n">
        <v>22.9</v>
      </c>
    </row>
    <row r="18" spans="1:3">
      <c r="A18" s="4" t="s">
        <v>49</v>
      </c>
      <c r="B18" s="7" t="n">
        <v>150.2</v>
      </c>
      <c r="C18" s="7" t="n">
        <v>106.1</v>
      </c>
    </row>
    <row r="19" spans="1:3">
      <c r="A19" s="4" t="s">
        <v>50</v>
      </c>
      <c r="B19" s="7" t="n">
        <v>342.2</v>
      </c>
      <c r="C19" s="7" t="n">
        <v>304.6</v>
      </c>
    </row>
    <row r="20" spans="1:3">
      <c r="A20" s="4" t="s">
        <v>46</v>
      </c>
      <c r="B20" s="7" t="n">
        <v>37.8</v>
      </c>
      <c r="C20" s="7" t="n">
        <v>53.4</v>
      </c>
    </row>
    <row r="21" spans="1:3">
      <c r="A21" s="4" t="s">
        <v>48</v>
      </c>
      <c r="B21" s="7" t="n">
        <v>66.3</v>
      </c>
      <c r="C21" s="7" t="n">
        <v>56.4</v>
      </c>
    </row>
    <row r="22" spans="1:3">
      <c r="A22" s="4" t="s">
        <v>51</v>
      </c>
      <c r="B22" s="7" t="n">
        <v>2146.8</v>
      </c>
      <c r="C22" s="7" t="n">
        <v>2352.7</v>
      </c>
    </row>
    <row r="23" spans="1:3">
      <c r="A23" s="4" t="s">
        <v>52</v>
      </c>
      <c r="B23" s="7" t="n">
        <v>311.9</v>
      </c>
      <c r="C23" s="7" t="n">
        <v>204.6</v>
      </c>
    </row>
    <row r="24" spans="1:3">
      <c r="A24" s="4" t="s">
        <v>53</v>
      </c>
      <c r="B24" s="7" t="n">
        <v>233.3</v>
      </c>
      <c r="C24" s="7" t="n">
        <v>248.1</v>
      </c>
    </row>
    <row r="25" spans="1:3">
      <c r="A25" s="4" t="s">
        <v>54</v>
      </c>
      <c r="B25" s="7" t="n">
        <v>3138.3</v>
      </c>
      <c r="C25" s="7" t="n">
        <v>3219.8</v>
      </c>
    </row>
    <row r="26" spans="1:3">
      <c r="A26" s="4" t="s">
        <v>55</v>
      </c>
      <c r="B26" s="4" t="s">
        <v>56</v>
      </c>
      <c r="C26" s="4" t="s">
        <v>56</v>
      </c>
    </row>
    <row r="27" spans="1:3">
      <c r="A27" s="3" t="s">
        <v>57</v>
      </c>
    </row>
    <row r="28" spans="1:3">
      <c r="A28" s="4" t="s">
        <v>58</v>
      </c>
      <c r="B28" s="4" t="s">
        <v>56</v>
      </c>
      <c r="C28" s="4" t="s">
        <v>56</v>
      </c>
    </row>
    <row r="29" spans="1:3">
      <c r="A29" s="4" t="s">
        <v>59</v>
      </c>
      <c r="B29" s="5" t="n">
        <v>1728</v>
      </c>
      <c r="C29" s="7" t="n">
        <v>1690.2</v>
      </c>
    </row>
    <row r="30" spans="1:3">
      <c r="A30" s="4" t="s">
        <v>60</v>
      </c>
      <c r="B30" s="7" t="n">
        <v>-586.4</v>
      </c>
      <c r="C30" s="7" t="n">
        <v>-444.5</v>
      </c>
    </row>
    <row r="31" spans="1:3">
      <c r="A31" s="4" t="s">
        <v>61</v>
      </c>
      <c r="B31" s="7" t="n">
        <v>-62.9</v>
      </c>
      <c r="C31" s="7" t="n">
        <v>-58.8</v>
      </c>
    </row>
    <row r="32" spans="1:3">
      <c r="A32" s="4" t="s">
        <v>62</v>
      </c>
      <c r="B32" s="7" t="n">
        <v>1080.3</v>
      </c>
      <c r="C32" s="7" t="n">
        <v>1188.6</v>
      </c>
    </row>
    <row r="33" spans="1:3">
      <c r="A33" s="4" t="s">
        <v>63</v>
      </c>
      <c r="B33" s="7" t="n">
        <v>4218.6</v>
      </c>
      <c r="C33" s="7" t="n">
        <v>4408.4</v>
      </c>
    </row>
    <row r="34" spans="1:3">
      <c r="A34" s="4" t="s">
        <v>64</v>
      </c>
    </row>
    <row r="35" spans="1:3">
      <c r="A35" s="3" t="s">
        <v>57</v>
      </c>
    </row>
    <row r="36" spans="1:3">
      <c r="A36" s="4" t="s">
        <v>65</v>
      </c>
      <c r="B36" s="6" t="n">
        <v>1.6</v>
      </c>
      <c r="C36"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4" t="s">
        <v>67</v>
      </c>
      <c r="B2" s="6" t="n">
        <v>0.4</v>
      </c>
      <c r="C2" s="6" t="n">
        <v>0.4</v>
      </c>
    </row>
    <row r="3" spans="1:3">
      <c r="A3" s="4" t="s">
        <v>68</v>
      </c>
      <c r="B3" s="8" t="n">
        <v>0.01</v>
      </c>
      <c r="C3" s="8" t="n">
        <v>0.01</v>
      </c>
    </row>
    <row r="4" spans="1:3">
      <c r="A4" s="4" t="s">
        <v>69</v>
      </c>
      <c r="B4" s="5" t="n">
        <v>100000000</v>
      </c>
      <c r="C4" s="5" t="n">
        <v>100000000</v>
      </c>
    </row>
    <row r="5" spans="1:3">
      <c r="A5" s="4" t="s">
        <v>70</v>
      </c>
      <c r="B5" s="5" t="n">
        <v>0</v>
      </c>
      <c r="C5" s="5" t="n">
        <v>0</v>
      </c>
    </row>
    <row r="6" spans="1:3">
      <c r="A6" s="4" t="s">
        <v>71</v>
      </c>
      <c r="B6" s="5" t="n">
        <v>0</v>
      </c>
      <c r="C6" s="5" t="n">
        <v>0</v>
      </c>
    </row>
    <row r="7" spans="1:3">
      <c r="A7" s="4" t="s">
        <v>64</v>
      </c>
    </row>
    <row r="8" spans="1:3">
      <c r="A8" s="4" t="s">
        <v>72</v>
      </c>
      <c r="B8" s="8" t="n">
        <v>0.01</v>
      </c>
      <c r="C8" s="8" t="n">
        <v>0.01</v>
      </c>
    </row>
    <row r="9" spans="1:3">
      <c r="A9" s="4" t="s">
        <v>73</v>
      </c>
      <c r="B9" s="5" t="n">
        <v>1880000000</v>
      </c>
      <c r="C9" s="5" t="n">
        <v>1880000000</v>
      </c>
    </row>
    <row r="10" spans="1:3">
      <c r="A10" s="4" t="s">
        <v>74</v>
      </c>
      <c r="B10" s="5" t="n">
        <v>163795604</v>
      </c>
      <c r="C10" s="5" t="n">
        <v>171157004</v>
      </c>
    </row>
    <row r="11" spans="1:3">
      <c r="A11" s="4" t="s">
        <v>75</v>
      </c>
      <c r="B11" s="5" t="n">
        <v>163795604</v>
      </c>
      <c r="C11" s="5" t="n">
        <v>171157004</v>
      </c>
    </row>
    <row r="12" spans="1:3">
      <c r="A12" s="4" t="s">
        <v>76</v>
      </c>
    </row>
    <row r="13" spans="1:3">
      <c r="A13" s="4" t="s">
        <v>72</v>
      </c>
      <c r="B13" s="8" t="n">
        <v>0.01</v>
      </c>
      <c r="C13" s="8" t="n">
        <v>0.01</v>
      </c>
    </row>
    <row r="14" spans="1:3">
      <c r="A14" s="4" t="s">
        <v>73</v>
      </c>
      <c r="B14" s="5" t="n">
        <v>20000000</v>
      </c>
      <c r="C14" s="5" t="n">
        <v>20000000</v>
      </c>
    </row>
    <row r="15" spans="1:3">
      <c r="A15" s="4" t="s">
        <v>74</v>
      </c>
      <c r="B15" s="5" t="n">
        <v>0</v>
      </c>
      <c r="C15" s="5" t="n">
        <v>0</v>
      </c>
    </row>
    <row r="16" spans="1:3">
      <c r="A16" s="4" t="s">
        <v>75</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36</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row>
    <row r="7" spans="1:2">
      <c r="A7" s="4" t="s">
        <v>282</v>
      </c>
      <c r="B7"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1840.2</v>
      </c>
      <c r="C3" s="6" t="n">
        <v>1985.8</v>
      </c>
      <c r="D3" s="6" t="n">
        <v>2127.4</v>
      </c>
    </row>
    <row r="4" spans="1:4">
      <c r="A4" s="4" t="s">
        <v>80</v>
      </c>
      <c r="B4" s="5" t="n">
        <v>976</v>
      </c>
      <c r="C4" s="5" t="n">
        <v>1052</v>
      </c>
      <c r="D4" s="7" t="n">
        <v>1151.5</v>
      </c>
    </row>
    <row r="5" spans="1:4">
      <c r="A5" s="4" t="s">
        <v>81</v>
      </c>
      <c r="B5" s="7" t="n">
        <v>864.2</v>
      </c>
      <c r="C5" s="7" t="n">
        <v>933.8</v>
      </c>
      <c r="D5" s="7" t="n">
        <v>975.9</v>
      </c>
    </row>
    <row r="6" spans="1:4">
      <c r="A6" s="4" t="s">
        <v>82</v>
      </c>
      <c r="B6" s="7" t="n">
        <v>323.9</v>
      </c>
      <c r="C6" s="7" t="n">
        <v>317.1</v>
      </c>
      <c r="D6" s="7" t="n">
        <v>344.6</v>
      </c>
    </row>
    <row r="7" spans="1:4">
      <c r="A7" s="4" t="s">
        <v>83</v>
      </c>
      <c r="B7" s="7" t="n">
        <v>88.8</v>
      </c>
      <c r="C7" s="7" t="n">
        <v>92.5</v>
      </c>
      <c r="D7" s="7" t="n">
        <v>103.8</v>
      </c>
    </row>
    <row r="8" spans="1:4">
      <c r="A8" s="4" t="s">
        <v>84</v>
      </c>
      <c r="C8" s="5" t="n">
        <v>80</v>
      </c>
    </row>
    <row r="9" spans="1:4">
      <c r="A9" s="4" t="s">
        <v>85</v>
      </c>
      <c r="C9" s="5" t="n">
        <v>14</v>
      </c>
    </row>
    <row r="10" spans="1:4">
      <c r="A10" s="4" t="s">
        <v>86</v>
      </c>
      <c r="B10" s="5" t="n">
        <v>0</v>
      </c>
      <c r="C10" s="7" t="n">
        <v>1.3</v>
      </c>
      <c r="D10" s="7" t="n">
        <v>15.4</v>
      </c>
    </row>
    <row r="11" spans="1:4">
      <c r="A11" s="4" t="s">
        <v>87</v>
      </c>
      <c r="B11" s="7" t="n">
        <v>451.5</v>
      </c>
      <c r="C11" s="7" t="n">
        <v>428.9</v>
      </c>
      <c r="D11" s="7" t="n">
        <v>512.1</v>
      </c>
    </row>
    <row r="12" spans="1:4">
      <c r="A12" s="4" t="s">
        <v>88</v>
      </c>
      <c r="B12" s="7" t="n">
        <v>0.7</v>
      </c>
      <c r="C12" s="7" t="n">
        <v>0.7</v>
      </c>
      <c r="D12" s="7" t="n">
        <v>0.9</v>
      </c>
    </row>
    <row r="13" spans="1:4">
      <c r="A13" s="4" t="s">
        <v>89</v>
      </c>
      <c r="B13" s="7" t="n">
        <v>-101.6</v>
      </c>
      <c r="C13" s="7" t="n">
        <v>-115.2</v>
      </c>
      <c r="D13" s="7" t="n">
        <v>-139.3</v>
      </c>
    </row>
    <row r="14" spans="1:4">
      <c r="A14" s="4" t="s">
        <v>90</v>
      </c>
      <c r="B14" s="7" t="n">
        <v>-11.7</v>
      </c>
      <c r="C14" s="7" t="n">
        <v>-25.3</v>
      </c>
    </row>
    <row r="15" spans="1:4">
      <c r="A15" s="4" t="s">
        <v>91</v>
      </c>
      <c r="B15" s="7" t="n">
        <v>2.4</v>
      </c>
      <c r="C15" s="7" t="n">
        <v>-0.3</v>
      </c>
      <c r="D15" s="7" t="n">
        <v>-5.6</v>
      </c>
    </row>
    <row r="16" spans="1:4">
      <c r="A16" s="4" t="s">
        <v>92</v>
      </c>
      <c r="B16" s="7" t="n">
        <v>341.3</v>
      </c>
      <c r="C16" s="7" t="n">
        <v>288.8</v>
      </c>
      <c r="D16" s="7" t="n">
        <v>368.1</v>
      </c>
    </row>
    <row r="17" spans="1:4">
      <c r="A17" s="4" t="s">
        <v>93</v>
      </c>
      <c r="B17" s="7" t="n">
        <v>-126.4</v>
      </c>
      <c r="C17" s="7" t="n">
        <v>-106.5</v>
      </c>
      <c r="D17" s="7" t="n">
        <v>-139.5</v>
      </c>
    </row>
    <row r="18" spans="1:4">
      <c r="A18" s="4" t="s">
        <v>94</v>
      </c>
      <c r="B18" s="6" t="n">
        <v>214.9</v>
      </c>
      <c r="C18" s="6" t="n">
        <v>182.3</v>
      </c>
      <c r="D18" s="6" t="n">
        <v>228.6</v>
      </c>
    </row>
    <row r="19" spans="1:4">
      <c r="A19" s="4" t="s">
        <v>95</v>
      </c>
      <c r="B19" s="8" t="n">
        <v>1.28</v>
      </c>
      <c r="C19" s="8" t="n">
        <v>1.03</v>
      </c>
      <c r="D19" s="8" t="n">
        <v>1.27</v>
      </c>
    </row>
    <row r="20" spans="1:4">
      <c r="A20" s="4" t="s">
        <v>96</v>
      </c>
      <c r="B20" s="9" t="n">
        <v>1.27</v>
      </c>
      <c r="C20" s="9" t="n">
        <v>1.03</v>
      </c>
      <c r="D20" s="9" t="n">
        <v>1.25</v>
      </c>
    </row>
    <row r="21" spans="1:4">
      <c r="A21" s="4" t="s">
        <v>97</v>
      </c>
      <c r="B21" s="8" t="n">
        <v>0.6</v>
      </c>
      <c r="C21" s="8" t="n">
        <v>0.6</v>
      </c>
      <c r="D21" s="8" t="n">
        <v>0.51</v>
      </c>
    </row>
    <row r="22" spans="1:4">
      <c r="A22" s="3" t="s">
        <v>98</v>
      </c>
    </row>
    <row r="23" spans="1:4">
      <c r="A23" s="4" t="s">
        <v>99</v>
      </c>
      <c r="B23" s="6" t="n">
        <v>-5.8</v>
      </c>
      <c r="C23" s="6" t="n">
        <v>-11.5</v>
      </c>
      <c r="D23" s="6" t="n">
        <v>-7.4</v>
      </c>
    </row>
    <row r="24" spans="1:4">
      <c r="A24" s="4" t="s">
        <v>100</v>
      </c>
      <c r="B24" s="7" t="n">
        <v>2.5</v>
      </c>
      <c r="C24" s="5" t="n">
        <v>-3</v>
      </c>
      <c r="D24" s="7" t="n">
        <v>-9.1</v>
      </c>
    </row>
    <row r="25" spans="1:4">
      <c r="A25" s="4" t="s">
        <v>101</v>
      </c>
      <c r="B25" s="7" t="n">
        <v>-0.8</v>
      </c>
      <c r="C25" s="7" t="n">
        <v>-4.8</v>
      </c>
      <c r="D25" s="5" t="n">
        <v>-2</v>
      </c>
    </row>
    <row r="26" spans="1:4">
      <c r="A26" s="4" t="s">
        <v>102</v>
      </c>
      <c r="B26" s="7" t="n">
        <v>-4.1</v>
      </c>
      <c r="C26" s="7" t="n">
        <v>-19.3</v>
      </c>
      <c r="D26" s="7" t="n">
        <v>-18.5</v>
      </c>
    </row>
    <row r="27" spans="1:4">
      <c r="A27" s="4" t="s">
        <v>103</v>
      </c>
      <c r="B27" s="6" t="n">
        <v>210.8</v>
      </c>
      <c r="C27" s="10" t="n">
        <v>163</v>
      </c>
      <c r="D27" s="6" t="n">
        <v>2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row>
    <row r="13" spans="1:2">
      <c r="A13" s="4" t="s">
        <v>316</v>
      </c>
      <c r="B13" s="4" t="s">
        <v>317</v>
      </c>
    </row>
    <row r="14" spans="1:2">
      <c r="A14" s="4" t="s">
        <v>318</v>
      </c>
    </row>
    <row r="15" spans="1:2">
      <c r="A15" s="4" t="s">
        <v>316</v>
      </c>
      <c r="B15"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row>
    <row r="7" spans="1:2">
      <c r="A7" s="4" t="s">
        <v>328</v>
      </c>
      <c r="B7" s="4" t="s">
        <v>329</v>
      </c>
    </row>
    <row r="8" spans="1:2">
      <c r="A8" s="4" t="s">
        <v>330</v>
      </c>
    </row>
    <row r="9" spans="1:2">
      <c r="A9" s="4" t="s">
        <v>328</v>
      </c>
      <c r="B9" s="4" t="s">
        <v>331</v>
      </c>
    </row>
    <row r="10" spans="1:2">
      <c r="A10" s="4" t="s">
        <v>332</v>
      </c>
    </row>
    <row r="11" spans="1:2">
      <c r="A11" s="4" t="s">
        <v>328</v>
      </c>
      <c r="B11" s="4" t="s">
        <v>333</v>
      </c>
    </row>
    <row r="12" spans="1:2">
      <c r="A12" s="4" t="s">
        <v>334</v>
      </c>
    </row>
    <row r="13" spans="1:2">
      <c r="A13" s="4" t="s">
        <v>328</v>
      </c>
      <c r="B13"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4" t="s">
        <v>356</v>
      </c>
      <c r="B3"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8</v>
      </c>
    </row>
    <row r="3" spans="1:4">
      <c r="A3" s="3" t="s">
        <v>105</v>
      </c>
    </row>
    <row r="4" spans="1:4">
      <c r="A4" s="4" t="s">
        <v>94</v>
      </c>
      <c r="B4" s="6" t="n">
        <v>214.9</v>
      </c>
      <c r="C4" s="6" t="n">
        <v>182.3</v>
      </c>
      <c r="D4" s="6" t="n">
        <v>228.6</v>
      </c>
    </row>
    <row r="5" spans="1:4">
      <c r="A5" s="3" t="s">
        <v>106</v>
      </c>
    </row>
    <row r="6" spans="1:4">
      <c r="A6" s="4" t="s">
        <v>52</v>
      </c>
      <c r="B6" s="7" t="n">
        <v>114.2</v>
      </c>
      <c r="C6" s="5" t="n">
        <v>96</v>
      </c>
      <c r="D6" s="7" t="n">
        <v>131.8</v>
      </c>
    </row>
    <row r="7" spans="1:4">
      <c r="A7" s="4" t="s">
        <v>107</v>
      </c>
      <c r="B7" s="7" t="n">
        <v>92.40000000000001</v>
      </c>
      <c r="C7" s="7" t="n">
        <v>97.09999999999999</v>
      </c>
      <c r="D7" s="7" t="n">
        <v>98.8</v>
      </c>
    </row>
    <row r="8" spans="1:4">
      <c r="A8" s="4" t="s">
        <v>108</v>
      </c>
      <c r="B8" s="7" t="n">
        <v>83.5</v>
      </c>
      <c r="C8" s="7" t="n">
        <v>88.3</v>
      </c>
      <c r="D8" s="7" t="n">
        <v>93.8</v>
      </c>
    </row>
    <row r="9" spans="1:4">
      <c r="A9" s="4" t="s">
        <v>90</v>
      </c>
      <c r="B9" s="7" t="n">
        <v>11.7</v>
      </c>
      <c r="C9" s="7" t="n">
        <v>25.3</v>
      </c>
    </row>
    <row r="10" spans="1:4">
      <c r="A10" s="4" t="s">
        <v>109</v>
      </c>
      <c r="B10" s="7" t="n">
        <v>9.4</v>
      </c>
      <c r="C10" s="7" t="n">
        <v>9.800000000000001</v>
      </c>
      <c r="D10" s="7" t="n">
        <v>14.7</v>
      </c>
    </row>
    <row r="11" spans="1:4">
      <c r="A11" s="4" t="s">
        <v>110</v>
      </c>
      <c r="B11" s="7" t="n">
        <v>6.8</v>
      </c>
      <c r="C11" s="5" t="n">
        <v>8</v>
      </c>
      <c r="D11" s="7" t="n">
        <v>8.1</v>
      </c>
    </row>
    <row r="12" spans="1:4">
      <c r="A12" s="4" t="s">
        <v>111</v>
      </c>
      <c r="B12" s="7" t="n">
        <v>-6.4</v>
      </c>
      <c r="C12" s="7" t="n">
        <v>-8.4</v>
      </c>
      <c r="D12" s="7" t="n">
        <v>-24.6</v>
      </c>
    </row>
    <row r="13" spans="1:4">
      <c r="A13" s="4" t="s">
        <v>112</v>
      </c>
      <c r="B13" s="7" t="n">
        <v>-1.4</v>
      </c>
      <c r="C13" s="7" t="n">
        <v>14.7</v>
      </c>
      <c r="D13" s="7" t="n">
        <v>-4.7</v>
      </c>
    </row>
    <row r="14" spans="1:4">
      <c r="A14" s="4" t="s">
        <v>113</v>
      </c>
      <c r="B14" s="5" t="n">
        <v>1</v>
      </c>
      <c r="D14" s="5" t="n">
        <v>2</v>
      </c>
    </row>
    <row r="15" spans="1:4">
      <c r="A15" s="4" t="s">
        <v>114</v>
      </c>
      <c r="C15" s="5" t="n">
        <v>80</v>
      </c>
    </row>
    <row r="16" spans="1:4">
      <c r="A16" s="4" t="s">
        <v>86</v>
      </c>
      <c r="B16" s="5" t="n">
        <v>0</v>
      </c>
      <c r="C16" s="7" t="n">
        <v>1.3</v>
      </c>
      <c r="D16" s="7" t="n">
        <v>15.4</v>
      </c>
    </row>
    <row r="17" spans="1:4">
      <c r="A17" s="4" t="s">
        <v>115</v>
      </c>
      <c r="C17" s="7" t="n">
        <v>0.3</v>
      </c>
      <c r="D17" s="7" t="n">
        <v>0.5</v>
      </c>
    </row>
    <row r="18" spans="1:4">
      <c r="A18" s="4" t="s">
        <v>116</v>
      </c>
      <c r="B18" s="7" t="n">
        <v>0.7</v>
      </c>
      <c r="C18" s="5" t="n">
        <v>2</v>
      </c>
      <c r="D18" s="7" t="n">
        <v>5.2</v>
      </c>
    </row>
    <row r="19" spans="1:4">
      <c r="A19" s="3" t="s">
        <v>117</v>
      </c>
    </row>
    <row r="20" spans="1:4">
      <c r="A20" s="4" t="s">
        <v>118</v>
      </c>
      <c r="B20" s="7" t="n">
        <v>-3.7</v>
      </c>
      <c r="C20" s="5" t="n">
        <v>9</v>
      </c>
      <c r="D20" s="7" t="n">
        <v>-35.8</v>
      </c>
    </row>
    <row r="21" spans="1:4">
      <c r="A21" s="4" t="s">
        <v>36</v>
      </c>
      <c r="B21" s="7" t="n">
        <v>15.4</v>
      </c>
      <c r="C21" s="7" t="n">
        <v>-2.2</v>
      </c>
      <c r="D21" s="7" t="n">
        <v>12.7</v>
      </c>
    </row>
    <row r="22" spans="1:4">
      <c r="A22" s="4" t="s">
        <v>45</v>
      </c>
      <c r="B22" s="7" t="n">
        <v>1.9</v>
      </c>
      <c r="C22" s="7" t="n">
        <v>-25.1</v>
      </c>
      <c r="D22" s="7" t="n">
        <v>2.1</v>
      </c>
    </row>
    <row r="23" spans="1:4">
      <c r="A23" s="4" t="s">
        <v>119</v>
      </c>
      <c r="B23" s="7" t="n">
        <v>51.1</v>
      </c>
      <c r="C23" s="7" t="n">
        <v>1.5</v>
      </c>
      <c r="D23" s="7" t="n">
        <v>24.7</v>
      </c>
    </row>
    <row r="24" spans="1:4">
      <c r="A24" s="4" t="s">
        <v>120</v>
      </c>
      <c r="B24" s="7" t="n">
        <v>590.8</v>
      </c>
      <c r="C24" s="7" t="n">
        <v>579.9</v>
      </c>
      <c r="D24" s="7" t="n">
        <v>573.3</v>
      </c>
    </row>
    <row r="25" spans="1:4">
      <c r="A25" s="3" t="s">
        <v>121</v>
      </c>
    </row>
    <row r="26" spans="1:4">
      <c r="A26" s="4" t="s">
        <v>122</v>
      </c>
      <c r="B26" s="7" t="n">
        <v>-70.59999999999999</v>
      </c>
      <c r="C26" s="7" t="n">
        <v>-58.1</v>
      </c>
      <c r="D26" s="7" t="n">
        <v>-64.09999999999999</v>
      </c>
    </row>
    <row r="27" spans="1:4">
      <c r="A27" s="4" t="s">
        <v>123</v>
      </c>
      <c r="B27" s="5" t="n">
        <v>-1</v>
      </c>
      <c r="C27" s="7" t="n">
        <v>-1.9</v>
      </c>
      <c r="D27" s="7" t="n">
        <v>-5.8</v>
      </c>
    </row>
    <row r="28" spans="1:4">
      <c r="A28" s="4" t="s">
        <v>124</v>
      </c>
      <c r="B28" s="7" t="n">
        <v>0.2</v>
      </c>
      <c r="C28" s="7" t="n">
        <v>0.3</v>
      </c>
      <c r="D28" s="7" t="n">
        <v>0.3</v>
      </c>
    </row>
    <row r="29" spans="1:4">
      <c r="A29" s="4" t="s">
        <v>125</v>
      </c>
      <c r="D29" s="7" t="n">
        <v>1.7</v>
      </c>
    </row>
    <row r="30" spans="1:4">
      <c r="A30" s="4" t="s">
        <v>126</v>
      </c>
      <c r="B30" s="7" t="n">
        <v>-71.40000000000001</v>
      </c>
      <c r="C30" s="7" t="n">
        <v>-59.7</v>
      </c>
      <c r="D30" s="7" t="n">
        <v>-67.90000000000001</v>
      </c>
    </row>
    <row r="31" spans="1:4">
      <c r="A31" s="3" t="s">
        <v>127</v>
      </c>
    </row>
    <row r="32" spans="1:4">
      <c r="A32" s="4" t="s">
        <v>128</v>
      </c>
      <c r="B32" s="7" t="n">
        <v>-1215.2</v>
      </c>
      <c r="C32" s="7" t="n">
        <v>-116.5</v>
      </c>
      <c r="D32" s="7" t="n">
        <v>-157.6</v>
      </c>
    </row>
    <row r="33" spans="1:4">
      <c r="A33" s="4" t="s">
        <v>129</v>
      </c>
      <c r="B33" s="5" t="n">
        <v>1000</v>
      </c>
      <c r="C33" s="5" t="n">
        <v>470</v>
      </c>
    </row>
    <row r="34" spans="1:4">
      <c r="A34" s="4" t="s">
        <v>130</v>
      </c>
      <c r="B34" s="7" t="n">
        <v>-256.2</v>
      </c>
      <c r="C34" s="7" t="n">
        <v>-305.8</v>
      </c>
      <c r="D34" s="7" t="n">
        <v>-249.8</v>
      </c>
    </row>
    <row r="35" spans="1:4">
      <c r="A35" s="4" t="s">
        <v>131</v>
      </c>
      <c r="B35" s="7" t="n">
        <v>-100.6</v>
      </c>
      <c r="C35" s="7" t="n">
        <v>-105.6</v>
      </c>
      <c r="D35" s="7" t="n">
        <v>-91.59999999999999</v>
      </c>
    </row>
    <row r="36" spans="1:4">
      <c r="A36" s="4" t="s">
        <v>132</v>
      </c>
      <c r="B36" s="7" t="n">
        <v>23.7</v>
      </c>
      <c r="C36" s="7" t="n">
        <v>22.9</v>
      </c>
      <c r="D36" s="7" t="n">
        <v>59.6</v>
      </c>
    </row>
    <row r="37" spans="1:4">
      <c r="A37" s="4" t="s">
        <v>133</v>
      </c>
      <c r="B37" s="7" t="n">
        <v>-21.1</v>
      </c>
      <c r="C37" s="5" t="n">
        <v>-9</v>
      </c>
      <c r="D37" s="7" t="n">
        <v>-0.9</v>
      </c>
    </row>
    <row r="38" spans="1:4">
      <c r="A38" s="4" t="s">
        <v>111</v>
      </c>
      <c r="B38" s="7" t="n">
        <v>6.4</v>
      </c>
      <c r="C38" s="7" t="n">
        <v>8.4</v>
      </c>
      <c r="D38" s="7" t="n">
        <v>24.6</v>
      </c>
    </row>
    <row r="39" spans="1:4">
      <c r="A39" s="4" t="s">
        <v>134</v>
      </c>
      <c r="B39" s="7" t="n">
        <v>-1.7</v>
      </c>
      <c r="C39" s="7" t="n">
        <v>-1.9</v>
      </c>
      <c r="D39" s="7" t="n">
        <v>-8.4</v>
      </c>
    </row>
    <row r="40" spans="1:4">
      <c r="A40" s="4" t="s">
        <v>135</v>
      </c>
      <c r="C40" s="7" t="n">
        <v>-491.2</v>
      </c>
    </row>
    <row r="41" spans="1:4">
      <c r="A41" s="4" t="s">
        <v>136</v>
      </c>
      <c r="B41" s="7" t="n">
        <v>-564.7</v>
      </c>
      <c r="C41" s="7" t="n">
        <v>-528.7</v>
      </c>
      <c r="D41" s="7" t="n">
        <v>-424.1</v>
      </c>
    </row>
    <row r="42" spans="1:4">
      <c r="A42" s="4" t="s">
        <v>137</v>
      </c>
      <c r="B42" s="7" t="n">
        <v>-1.6</v>
      </c>
      <c r="C42" s="7" t="n">
        <v>-2.9</v>
      </c>
      <c r="D42" s="5" t="n">
        <v>-3</v>
      </c>
    </row>
    <row r="43" spans="1:4">
      <c r="A43" s="4" t="s">
        <v>138</v>
      </c>
      <c r="B43" s="7" t="n">
        <v>-46.9</v>
      </c>
      <c r="C43" s="7" t="n">
        <v>-11.4</v>
      </c>
      <c r="D43" s="7" t="n">
        <v>78.3</v>
      </c>
    </row>
    <row r="44" spans="1:4">
      <c r="A44" s="4" t="s">
        <v>139</v>
      </c>
      <c r="B44" s="7" t="n">
        <v>251.6</v>
      </c>
      <c r="C44" s="5" t="n">
        <v>263</v>
      </c>
      <c r="D44" s="7" t="n">
        <v>184.7</v>
      </c>
    </row>
    <row r="45" spans="1:4">
      <c r="A45" s="4" t="s">
        <v>140</v>
      </c>
      <c r="B45" s="7" t="n">
        <v>204.7</v>
      </c>
      <c r="C45" s="7" t="n">
        <v>251.6</v>
      </c>
      <c r="D45" s="5" t="n">
        <v>263</v>
      </c>
    </row>
    <row r="46" spans="1:4">
      <c r="A46" s="3" t="s">
        <v>141</v>
      </c>
    </row>
    <row r="47" spans="1:4">
      <c r="A47" s="4" t="s">
        <v>142</v>
      </c>
      <c r="B47" s="7" t="n">
        <v>78.3</v>
      </c>
      <c r="C47" s="7" t="n">
        <v>97.09999999999999</v>
      </c>
      <c r="D47" s="5" t="n">
        <v>140</v>
      </c>
    </row>
    <row r="48" spans="1:4">
      <c r="A48" s="4" t="s">
        <v>143</v>
      </c>
      <c r="B48" s="6" t="n">
        <v>12.8</v>
      </c>
      <c r="C48" s="6" t="n">
        <v>5.2</v>
      </c>
      <c r="D48" s="10"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4" t="s">
        <v>362</v>
      </c>
      <c r="B3" s="4" t="s">
        <v>363</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4" t="s">
        <v>367</v>
      </c>
      <c r="B3"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369</v>
      </c>
      <c r="B1" s="2" t="s">
        <v>1</v>
      </c>
    </row>
    <row r="2" spans="1:3">
      <c r="B2" s="2" t="s">
        <v>370</v>
      </c>
      <c r="C2" s="2" t="s">
        <v>371</v>
      </c>
    </row>
    <row r="3" spans="1:3">
      <c r="A3" s="3" t="s">
        <v>372</v>
      </c>
    </row>
    <row r="4" spans="1:3">
      <c r="A4" s="4" t="s">
        <v>373</v>
      </c>
      <c r="B4" s="5" t="n">
        <v>13</v>
      </c>
    </row>
    <row r="5" spans="1:3">
      <c r="A5" s="4" t="s">
        <v>374</v>
      </c>
      <c r="B5" s="5" t="n">
        <v>1400</v>
      </c>
    </row>
    <row r="6" spans="1:3">
      <c r="A6" s="4" t="s">
        <v>375</v>
      </c>
      <c r="B6" s="5" t="n">
        <v>2600</v>
      </c>
      <c r="C6" s="5" t="n">
        <v>2600</v>
      </c>
    </row>
    <row r="7" spans="1:3">
      <c r="A7" s="4" t="s">
        <v>376</v>
      </c>
    </row>
    <row r="8" spans="1:3">
      <c r="A8" s="3" t="s">
        <v>372</v>
      </c>
    </row>
    <row r="9" spans="1:3">
      <c r="A9" s="4" t="s">
        <v>377</v>
      </c>
      <c r="B9"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79</v>
      </c>
      <c r="B1" s="2" t="s">
        <v>380</v>
      </c>
      <c r="C1" s="2" t="s">
        <v>1</v>
      </c>
    </row>
    <row r="2" spans="1:5">
      <c r="B2" s="2" t="s">
        <v>381</v>
      </c>
      <c r="C2" s="2" t="s">
        <v>382</v>
      </c>
      <c r="D2" s="2" t="s">
        <v>383</v>
      </c>
      <c r="E2" s="2" t="s">
        <v>384</v>
      </c>
    </row>
    <row r="3" spans="1:5">
      <c r="A3" s="3" t="s">
        <v>385</v>
      </c>
    </row>
    <row r="4" spans="1:5">
      <c r="A4" s="4" t="s">
        <v>386</v>
      </c>
      <c r="C4" s="5" t="n">
        <v>1</v>
      </c>
    </row>
    <row r="5" spans="1:5">
      <c r="A5" s="4" t="s">
        <v>387</v>
      </c>
      <c r="C5" s="5" t="n">
        <v>1</v>
      </c>
    </row>
    <row r="6" spans="1:5">
      <c r="A6" s="4" t="s">
        <v>86</v>
      </c>
      <c r="B6" s="6" t="n">
        <v>1.3</v>
      </c>
      <c r="C6" s="10" t="n">
        <v>0</v>
      </c>
      <c r="D6" s="6" t="n">
        <v>1.3</v>
      </c>
      <c r="E6" s="6" t="n">
        <v>15.4</v>
      </c>
    </row>
    <row r="7" spans="1:5">
      <c r="A7" s="4" t="s">
        <v>388</v>
      </c>
      <c r="E7" s="7" t="n">
        <v>1.7</v>
      </c>
    </row>
    <row r="8" spans="1:5">
      <c r="A8" s="4" t="s">
        <v>389</v>
      </c>
      <c r="C8" s="7" t="n">
        <v>58.1</v>
      </c>
      <c r="D8" s="7" t="n">
        <v>46.7</v>
      </c>
      <c r="E8" s="7" t="n">
        <v>66.90000000000001</v>
      </c>
    </row>
    <row r="9" spans="1:5">
      <c r="A9" s="4" t="s">
        <v>390</v>
      </c>
      <c r="C9" s="7" t="n">
        <v>55.6</v>
      </c>
      <c r="D9" s="7" t="n">
        <v>55.1</v>
      </c>
    </row>
    <row r="10" spans="1:5">
      <c r="A10" s="4" t="s">
        <v>391</v>
      </c>
      <c r="C10" s="6" t="n">
        <v>2.5</v>
      </c>
      <c r="D10" s="6" t="n">
        <v>4.2</v>
      </c>
      <c r="E10" s="6" t="n">
        <v>7.4</v>
      </c>
    </row>
    <row r="11" spans="1:5">
      <c r="A11" s="4" t="s">
        <v>392</v>
      </c>
    </row>
    <row r="12" spans="1:5">
      <c r="A12" s="3" t="s">
        <v>385</v>
      </c>
    </row>
    <row r="13" spans="1:5">
      <c r="A13" s="4" t="s">
        <v>393</v>
      </c>
      <c r="C13" s="4" t="s">
        <v>394</v>
      </c>
    </row>
    <row r="14" spans="1:5">
      <c r="A14" s="4" t="s">
        <v>395</v>
      </c>
    </row>
    <row r="15" spans="1:5">
      <c r="A15" s="3" t="s">
        <v>385</v>
      </c>
    </row>
    <row r="16" spans="1:5">
      <c r="A16" s="4" t="s">
        <v>393</v>
      </c>
      <c r="C16" s="4" t="s">
        <v>39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16"/>
  </cols>
  <sheetData>
    <row r="1" spans="1:2">
      <c r="A1" s="1" t="s">
        <v>397</v>
      </c>
      <c r="B1" s="2" t="s">
        <v>1</v>
      </c>
    </row>
    <row r="2" spans="1:2">
      <c r="B2" s="2" t="s">
        <v>2</v>
      </c>
    </row>
    <row r="3" spans="1:2">
      <c r="A3" s="4" t="s">
        <v>398</v>
      </c>
    </row>
    <row r="4" spans="1:2">
      <c r="A4" s="3" t="s">
        <v>399</v>
      </c>
    </row>
    <row r="5" spans="1:2">
      <c r="A5" s="4" t="s">
        <v>400</v>
      </c>
      <c r="B5" s="4" t="s">
        <v>396</v>
      </c>
    </row>
    <row r="6" spans="1:2">
      <c r="A6" s="4" t="s">
        <v>401</v>
      </c>
    </row>
    <row r="7" spans="1:2">
      <c r="A7" s="3" t="s">
        <v>399</v>
      </c>
    </row>
    <row r="8" spans="1:2">
      <c r="A8" s="4" t="s">
        <v>400</v>
      </c>
      <c r="B8" s="4" t="s">
        <v>402</v>
      </c>
    </row>
    <row r="9" spans="1:2">
      <c r="A9" s="4" t="s">
        <v>403</v>
      </c>
    </row>
    <row r="10" spans="1:2">
      <c r="A10" s="3" t="s">
        <v>399</v>
      </c>
    </row>
    <row r="11" spans="1:2">
      <c r="A11" s="4" t="s">
        <v>400</v>
      </c>
      <c r="B11" s="4" t="s">
        <v>404</v>
      </c>
    </row>
    <row r="12" spans="1:2">
      <c r="A12" s="4" t="s">
        <v>405</v>
      </c>
    </row>
    <row r="13" spans="1:2">
      <c r="A13" s="3" t="s">
        <v>399</v>
      </c>
    </row>
    <row r="14" spans="1:2">
      <c r="A14" s="4" t="s">
        <v>400</v>
      </c>
      <c r="B14" s="4" t="s">
        <v>406</v>
      </c>
    </row>
    <row r="15" spans="1:2">
      <c r="A15" s="4" t="s">
        <v>407</v>
      </c>
    </row>
    <row r="16" spans="1:2">
      <c r="A16" s="3" t="s">
        <v>399</v>
      </c>
    </row>
    <row r="17" spans="1:2">
      <c r="A17" s="4" t="s">
        <v>400</v>
      </c>
      <c r="B17" s="4" t="s">
        <v>394</v>
      </c>
    </row>
    <row r="18" spans="1:2">
      <c r="A18" s="4" t="s">
        <v>408</v>
      </c>
    </row>
    <row r="19" spans="1:2">
      <c r="A19" s="3" t="s">
        <v>399</v>
      </c>
    </row>
    <row r="20" spans="1:2">
      <c r="A20" s="4" t="s">
        <v>400</v>
      </c>
      <c r="B20" s="4" t="s">
        <v>409</v>
      </c>
    </row>
    <row r="21" spans="1:2">
      <c r="A21" s="4" t="s">
        <v>410</v>
      </c>
    </row>
    <row r="22" spans="1:2">
      <c r="A22" s="3" t="s">
        <v>399</v>
      </c>
    </row>
    <row r="23" spans="1:2">
      <c r="A23" s="4" t="s">
        <v>400</v>
      </c>
      <c r="B23" s="4" t="s">
        <v>394</v>
      </c>
    </row>
    <row r="24" spans="1:2">
      <c r="A24" s="4" t="s">
        <v>411</v>
      </c>
    </row>
    <row r="25" spans="1:2">
      <c r="A25" s="3" t="s">
        <v>399</v>
      </c>
    </row>
    <row r="26" spans="1:2">
      <c r="A26" s="4" t="s">
        <v>400</v>
      </c>
      <c r="B26" s="4" t="s">
        <v>396</v>
      </c>
    </row>
    <row r="27" spans="1:2">
      <c r="A27" s="4" t="s">
        <v>412</v>
      </c>
    </row>
    <row r="28" spans="1:2">
      <c r="A28" s="3" t="s">
        <v>399</v>
      </c>
    </row>
    <row r="29" spans="1:2">
      <c r="A29" s="4" t="s">
        <v>400</v>
      </c>
      <c r="B29" s="4" t="s">
        <v>394</v>
      </c>
    </row>
    <row r="30" spans="1:2">
      <c r="A30" s="4" t="s">
        <v>413</v>
      </c>
    </row>
    <row r="31" spans="1:2">
      <c r="A31" s="3" t="s">
        <v>399</v>
      </c>
    </row>
    <row r="32" spans="1:2">
      <c r="A32" s="4" t="s">
        <v>400</v>
      </c>
      <c r="B32"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4</v>
      </c>
      <c r="B1" s="2" t="s">
        <v>2</v>
      </c>
      <c r="C1" s="2" t="s">
        <v>32</v>
      </c>
    </row>
    <row r="2" spans="1:3">
      <c r="A2" s="3" t="s">
        <v>415</v>
      </c>
    </row>
    <row r="3" spans="1:3">
      <c r="A3" s="4" t="s">
        <v>416</v>
      </c>
      <c r="B3" s="10" t="n">
        <v>57</v>
      </c>
      <c r="C3" s="6" t="n">
        <v>69.5</v>
      </c>
    </row>
    <row r="4" spans="1:3">
      <c r="A4" s="4" t="s">
        <v>417</v>
      </c>
      <c r="B4" s="7" t="n">
        <v>4.5</v>
      </c>
      <c r="C4" s="7" t="n">
        <v>5.1</v>
      </c>
    </row>
    <row r="5" spans="1:3">
      <c r="A5" s="4" t="s">
        <v>418</v>
      </c>
      <c r="B5" s="7" t="n">
        <v>43.3</v>
      </c>
      <c r="C5" s="7" t="n">
        <v>45.8</v>
      </c>
    </row>
    <row r="6" spans="1:3">
      <c r="A6" s="4" t="s">
        <v>419</v>
      </c>
      <c r="B6" s="7" t="n">
        <v>20.8</v>
      </c>
      <c r="C6" s="5" t="n">
        <v>21</v>
      </c>
    </row>
    <row r="7" spans="1:3">
      <c r="A7" s="4" t="s">
        <v>420</v>
      </c>
      <c r="B7" s="6" t="n">
        <v>125.6</v>
      </c>
      <c r="C7" s="6" t="n">
        <v>14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2</v>
      </c>
      <c r="D1" s="2" t="s">
        <v>78</v>
      </c>
    </row>
    <row r="2" spans="1:4">
      <c r="A2" s="3" t="s">
        <v>399</v>
      </c>
    </row>
    <row r="3" spans="1:4">
      <c r="A3" s="4" t="s">
        <v>422</v>
      </c>
      <c r="B3" s="6" t="n">
        <v>45.6</v>
      </c>
      <c r="C3" s="6" t="n">
        <v>28.8</v>
      </c>
    </row>
    <row r="4" spans="1:4">
      <c r="A4" s="4" t="s">
        <v>423</v>
      </c>
      <c r="B4" s="7" t="n">
        <v>1248.7</v>
      </c>
      <c r="C4" s="7" t="n">
        <v>1214.6</v>
      </c>
    </row>
    <row r="5" spans="1:4">
      <c r="A5" s="4" t="s">
        <v>424</v>
      </c>
      <c r="B5" s="7" t="n">
        <v>-784.6</v>
      </c>
      <c r="C5" s="7" t="n">
        <v>-734.9</v>
      </c>
    </row>
    <row r="6" spans="1:4">
      <c r="A6" s="4" t="s">
        <v>39</v>
      </c>
      <c r="B6" s="7" t="n">
        <v>464.1</v>
      </c>
      <c r="C6" s="7" t="n">
        <v>479.7</v>
      </c>
      <c r="D6" s="6" t="n">
        <v>514.6</v>
      </c>
    </row>
    <row r="7" spans="1:4">
      <c r="A7" s="4" t="s">
        <v>425</v>
      </c>
    </row>
    <row r="8" spans="1:4">
      <c r="A8" s="3" t="s">
        <v>399</v>
      </c>
    </row>
    <row r="9" spans="1:4">
      <c r="A9" s="4" t="s">
        <v>423</v>
      </c>
      <c r="B9" s="7" t="n">
        <v>25.4</v>
      </c>
      <c r="C9" s="5" t="n">
        <v>25</v>
      </c>
    </row>
    <row r="10" spans="1:4">
      <c r="A10" s="4" t="s">
        <v>426</v>
      </c>
    </row>
    <row r="11" spans="1:4">
      <c r="A11" s="3" t="s">
        <v>399</v>
      </c>
    </row>
    <row r="12" spans="1:4">
      <c r="A12" s="4" t="s">
        <v>423</v>
      </c>
      <c r="B12" s="7" t="n">
        <v>303.4</v>
      </c>
      <c r="C12" s="7" t="n">
        <v>293.8</v>
      </c>
    </row>
    <row r="13" spans="1:4">
      <c r="A13" s="4" t="s">
        <v>427</v>
      </c>
    </row>
    <row r="14" spans="1:4">
      <c r="A14" s="3" t="s">
        <v>399</v>
      </c>
    </row>
    <row r="15" spans="1:4">
      <c r="A15" s="4" t="s">
        <v>423</v>
      </c>
      <c r="B15" s="7" t="n">
        <v>589.6</v>
      </c>
      <c r="C15" s="7" t="n">
        <v>585.7</v>
      </c>
    </row>
    <row r="16" spans="1:4">
      <c r="A16" s="4" t="s">
        <v>428</v>
      </c>
    </row>
    <row r="17" spans="1:4">
      <c r="A17" s="3" t="s">
        <v>399</v>
      </c>
    </row>
    <row r="18" spans="1:4">
      <c r="A18" s="4" t="s">
        <v>423</v>
      </c>
      <c r="B18" s="7" t="n">
        <v>127.6</v>
      </c>
      <c r="C18" s="7" t="n">
        <v>121.3</v>
      </c>
    </row>
    <row r="19" spans="1:4">
      <c r="A19" s="4" t="s">
        <v>429</v>
      </c>
    </row>
    <row r="20" spans="1:4">
      <c r="A20" s="3" t="s">
        <v>399</v>
      </c>
    </row>
    <row r="21" spans="1:4">
      <c r="A21" s="4" t="s">
        <v>423</v>
      </c>
      <c r="B21" s="6" t="n">
        <v>157.1</v>
      </c>
      <c r="C21" s="10" t="n">
        <v>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8</v>
      </c>
    </row>
    <row r="3" spans="1:4">
      <c r="A3" s="3" t="s">
        <v>399</v>
      </c>
    </row>
    <row r="4" spans="1:4">
      <c r="A4" s="4" t="s">
        <v>108</v>
      </c>
      <c r="B4" s="6" t="n">
        <v>83.5</v>
      </c>
      <c r="C4" s="6" t="n">
        <v>88.3</v>
      </c>
      <c r="D4" s="6" t="n">
        <v>9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78</v>
      </c>
    </row>
    <row r="3" spans="1:4">
      <c r="A3" s="3" t="s">
        <v>432</v>
      </c>
    </row>
    <row r="4" spans="1:4">
      <c r="A4" s="4" t="s">
        <v>41</v>
      </c>
      <c r="B4" s="10" t="n">
        <v>1941</v>
      </c>
      <c r="C4" s="10" t="n">
        <v>1941</v>
      </c>
    </row>
    <row r="5" spans="1:4">
      <c r="A5" s="4" t="s">
        <v>107</v>
      </c>
      <c r="B5" s="7" t="n">
        <v>92.40000000000001</v>
      </c>
      <c r="C5" s="7" t="n">
        <v>97.09999999999999</v>
      </c>
      <c r="D5" s="6" t="n">
        <v>98.8</v>
      </c>
    </row>
    <row r="6" spans="1:4">
      <c r="A6" s="4" t="s">
        <v>114</v>
      </c>
      <c r="C6" s="10" t="n">
        <v>80</v>
      </c>
    </row>
    <row r="7" spans="1:4">
      <c r="A7" s="4" t="s">
        <v>433</v>
      </c>
      <c r="B7" s="6" t="n">
        <v>318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4"/>
    <col customWidth="1" max="5" min="5" width="16"/>
    <col customWidth="1" max="6" min="6" width="20"/>
    <col customWidth="1" max="7" min="7" width="58"/>
  </cols>
  <sheetData>
    <row r="1" spans="1:7">
      <c r="A1" s="1" t="s">
        <v>144</v>
      </c>
      <c r="B1" s="2" t="s">
        <v>145</v>
      </c>
      <c r="C1" s="2" t="s">
        <v>146</v>
      </c>
      <c r="D1" s="2" t="s">
        <v>76</v>
      </c>
      <c r="E1" s="2" t="s">
        <v>147</v>
      </c>
      <c r="F1" s="2" t="s">
        <v>148</v>
      </c>
      <c r="G1" s="2" t="s">
        <v>149</v>
      </c>
    </row>
    <row r="2" spans="1:7">
      <c r="A2" s="4" t="s">
        <v>150</v>
      </c>
      <c r="B2" s="6" t="n">
        <v>1438.8</v>
      </c>
      <c r="C2" s="6" t="n">
        <v>1.8</v>
      </c>
      <c r="D2" s="10" t="n">
        <v>0</v>
      </c>
      <c r="E2" s="6" t="n">
        <v>1631.8</v>
      </c>
      <c r="F2" s="6" t="n">
        <v>-173.8</v>
      </c>
      <c r="G2" s="10" t="n">
        <v>-21</v>
      </c>
    </row>
    <row r="3" spans="1:7">
      <c r="A3" s="4" t="s">
        <v>109</v>
      </c>
      <c r="B3" s="7" t="n">
        <v>14.7</v>
      </c>
      <c r="E3" s="7" t="n">
        <v>14.7</v>
      </c>
    </row>
    <row r="4" spans="1:7">
      <c r="A4" s="4" t="s">
        <v>100</v>
      </c>
      <c r="B4" s="7" t="n">
        <v>-9.1</v>
      </c>
      <c r="G4" s="7" t="n">
        <v>-9.1</v>
      </c>
    </row>
    <row r="5" spans="1:7">
      <c r="A5" s="4" t="s">
        <v>151</v>
      </c>
      <c r="B5" s="7" t="n">
        <v>-7.4</v>
      </c>
      <c r="G5" s="7" t="n">
        <v>-7.4</v>
      </c>
    </row>
    <row r="6" spans="1:7">
      <c r="A6" s="4" t="s">
        <v>101</v>
      </c>
      <c r="B6" s="5" t="n">
        <v>-2</v>
      </c>
      <c r="G6" s="5" t="n">
        <v>-2</v>
      </c>
    </row>
    <row r="7" spans="1:7">
      <c r="A7" s="4" t="s">
        <v>152</v>
      </c>
      <c r="B7" s="5" t="n">
        <v>51</v>
      </c>
      <c r="C7" s="5" t="n">
        <v>0</v>
      </c>
      <c r="E7" s="5" t="n">
        <v>51</v>
      </c>
    </row>
    <row r="8" spans="1:7">
      <c r="A8" s="4" t="s">
        <v>153</v>
      </c>
      <c r="B8" s="7" t="n">
        <v>-249.8</v>
      </c>
      <c r="C8" s="5" t="n">
        <v>0</v>
      </c>
      <c r="D8" s="10" t="n">
        <v>0</v>
      </c>
      <c r="E8" s="7" t="n">
        <v>-71.09999999999999</v>
      </c>
      <c r="F8" s="7" t="n">
        <v>-178.7</v>
      </c>
    </row>
    <row r="9" spans="1:7">
      <c r="A9" s="4" t="s">
        <v>154</v>
      </c>
      <c r="B9" s="7" t="n">
        <v>-91.59999999999999</v>
      </c>
      <c r="F9" s="7" t="n">
        <v>-91.59999999999999</v>
      </c>
    </row>
    <row r="10" spans="1:7">
      <c r="A10" s="4" t="s">
        <v>111</v>
      </c>
      <c r="B10" s="7" t="n">
        <v>24.6</v>
      </c>
      <c r="E10" s="7" t="n">
        <v>24.6</v>
      </c>
    </row>
    <row r="11" spans="1:7">
      <c r="A11" s="4" t="s">
        <v>94</v>
      </c>
      <c r="B11" s="7" t="n">
        <v>228.6</v>
      </c>
      <c r="F11" s="7" t="n">
        <v>228.6</v>
      </c>
    </row>
    <row r="12" spans="1:7">
      <c r="A12" s="4" t="s">
        <v>155</v>
      </c>
      <c r="B12" s="7" t="n">
        <v>1397.8</v>
      </c>
      <c r="C12" s="7" t="n">
        <v>1.8</v>
      </c>
      <c r="E12" s="5" t="n">
        <v>1651</v>
      </c>
      <c r="F12" s="7" t="n">
        <v>-215.5</v>
      </c>
      <c r="G12" s="7" t="n">
        <v>-39.5</v>
      </c>
    </row>
    <row r="13" spans="1:7">
      <c r="A13" s="4" t="s">
        <v>109</v>
      </c>
      <c r="B13" s="7" t="n">
        <v>9.800000000000001</v>
      </c>
      <c r="E13" s="7" t="n">
        <v>9.800000000000001</v>
      </c>
    </row>
    <row r="14" spans="1:7">
      <c r="A14" s="4" t="s">
        <v>100</v>
      </c>
      <c r="B14" s="5" t="n">
        <v>-3</v>
      </c>
      <c r="G14" s="5" t="n">
        <v>-3</v>
      </c>
    </row>
    <row r="15" spans="1:7">
      <c r="A15" s="4" t="s">
        <v>151</v>
      </c>
      <c r="B15" s="7" t="n">
        <v>-11.5</v>
      </c>
      <c r="G15" s="7" t="n">
        <v>-11.5</v>
      </c>
    </row>
    <row r="16" spans="1:7">
      <c r="A16" s="4" t="s">
        <v>101</v>
      </c>
      <c r="B16" s="7" t="n">
        <v>-4.8</v>
      </c>
      <c r="G16" s="7" t="n">
        <v>-4.8</v>
      </c>
    </row>
    <row r="17" spans="1:7">
      <c r="A17" s="4" t="s">
        <v>152</v>
      </c>
      <c r="B17" s="5" t="n">
        <v>21</v>
      </c>
      <c r="C17" s="5" t="n">
        <v>0</v>
      </c>
      <c r="E17" s="5" t="n">
        <v>21</v>
      </c>
    </row>
    <row r="18" spans="1:7">
      <c r="A18" s="4" t="s">
        <v>153</v>
      </c>
      <c r="B18" s="7" t="n">
        <v>-305.8</v>
      </c>
      <c r="C18" s="7" t="n">
        <v>-0.1</v>
      </c>
      <c r="F18" s="7" t="n">
        <v>-305.7</v>
      </c>
    </row>
    <row r="19" spans="1:7">
      <c r="A19" s="4" t="s">
        <v>154</v>
      </c>
      <c r="B19" s="7" t="n">
        <v>-105.6</v>
      </c>
      <c r="F19" s="7" t="n">
        <v>-105.6</v>
      </c>
    </row>
    <row r="20" spans="1:7">
      <c r="A20" s="4" t="s">
        <v>111</v>
      </c>
      <c r="B20" s="7" t="n">
        <v>8.4</v>
      </c>
      <c r="E20" s="7" t="n">
        <v>8.4</v>
      </c>
    </row>
    <row r="21" spans="1:7">
      <c r="A21" s="4" t="s">
        <v>94</v>
      </c>
      <c r="B21" s="7" t="n">
        <v>182.3</v>
      </c>
      <c r="F21" s="7" t="n">
        <v>182.3</v>
      </c>
    </row>
    <row r="22" spans="1:7">
      <c r="A22" s="4" t="s">
        <v>156</v>
      </c>
      <c r="B22" s="7" t="n">
        <v>1188.6</v>
      </c>
      <c r="C22" s="7" t="n">
        <v>1.7</v>
      </c>
      <c r="E22" s="7" t="n">
        <v>1690.2</v>
      </c>
      <c r="F22" s="7" t="n">
        <v>-444.5</v>
      </c>
      <c r="G22" s="7" t="n">
        <v>-58.8</v>
      </c>
    </row>
    <row r="23" spans="1:7">
      <c r="A23" s="4" t="s">
        <v>109</v>
      </c>
      <c r="B23" s="7" t="n">
        <v>9.4</v>
      </c>
      <c r="E23" s="7" t="n">
        <v>9.4</v>
      </c>
    </row>
    <row r="24" spans="1:7">
      <c r="A24" s="4" t="s">
        <v>100</v>
      </c>
      <c r="B24" s="7" t="n">
        <v>2.5</v>
      </c>
      <c r="G24" s="7" t="n">
        <v>2.5</v>
      </c>
    </row>
    <row r="25" spans="1:7">
      <c r="A25" s="4" t="s">
        <v>151</v>
      </c>
      <c r="B25" s="7" t="n">
        <v>-5.8</v>
      </c>
      <c r="G25" s="7" t="n">
        <v>-5.8</v>
      </c>
    </row>
    <row r="26" spans="1:7">
      <c r="A26" s="4" t="s">
        <v>101</v>
      </c>
      <c r="B26" s="7" t="n">
        <v>-0.8</v>
      </c>
      <c r="G26" s="7" t="n">
        <v>-0.8</v>
      </c>
    </row>
    <row r="27" spans="1:7">
      <c r="A27" s="4" t="s">
        <v>152</v>
      </c>
      <c r="B27" s="5" t="n">
        <v>22</v>
      </c>
      <c r="C27" s="5" t="n">
        <v>0</v>
      </c>
      <c r="E27" s="5" t="n">
        <v>22</v>
      </c>
    </row>
    <row r="28" spans="1:7">
      <c r="A28" s="4" t="s">
        <v>153</v>
      </c>
      <c r="B28" s="7" t="n">
        <v>-256.3</v>
      </c>
      <c r="C28" s="7" t="n">
        <v>-0.1</v>
      </c>
      <c r="F28" s="7" t="n">
        <v>-256.2</v>
      </c>
    </row>
    <row r="29" spans="1:7">
      <c r="A29" s="4" t="s">
        <v>154</v>
      </c>
      <c r="B29" s="7" t="n">
        <v>-100.6</v>
      </c>
      <c r="F29" s="7" t="n">
        <v>-100.6</v>
      </c>
    </row>
    <row r="30" spans="1:7">
      <c r="A30" s="4" t="s">
        <v>111</v>
      </c>
      <c r="B30" s="7" t="n">
        <v>6.4</v>
      </c>
      <c r="E30" s="7" t="n">
        <v>6.4</v>
      </c>
    </row>
    <row r="31" spans="1:7">
      <c r="A31" s="4" t="s">
        <v>94</v>
      </c>
      <c r="B31" s="7" t="n">
        <v>214.9</v>
      </c>
      <c r="F31" s="7" t="n">
        <v>214.9</v>
      </c>
    </row>
    <row r="32" spans="1:7">
      <c r="A32" s="4" t="s">
        <v>157</v>
      </c>
      <c r="B32" s="6" t="n">
        <v>1080.3</v>
      </c>
      <c r="C32" s="6" t="n">
        <v>1.6</v>
      </c>
      <c r="E32" s="10" t="n">
        <v>1728</v>
      </c>
      <c r="F32" s="6" t="n">
        <v>-586.4</v>
      </c>
      <c r="G32" s="6" t="n">
        <v>-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10" t="n">
        <v>790</v>
      </c>
      <c r="C3" s="10" t="n">
        <v>790</v>
      </c>
    </row>
    <row r="4" spans="1:3">
      <c r="A4" s="4" t="s">
        <v>437</v>
      </c>
      <c r="B4" s="5" t="n">
        <v>2471</v>
      </c>
      <c r="C4" s="5" t="n">
        <v>2471</v>
      </c>
    </row>
    <row r="5" spans="1:3">
      <c r="A5" s="4" t="s">
        <v>438</v>
      </c>
      <c r="B5" s="7" t="n">
        <v>-1228.6</v>
      </c>
      <c r="C5" s="7" t="n">
        <v>-1136.2</v>
      </c>
    </row>
    <row r="6" spans="1:3">
      <c r="A6" s="4" t="s">
        <v>40</v>
      </c>
      <c r="B6" s="7" t="n">
        <v>1242.4</v>
      </c>
      <c r="C6" s="7" t="n">
        <v>1334.8</v>
      </c>
    </row>
    <row r="7" spans="1:3">
      <c r="A7" s="4" t="s">
        <v>439</v>
      </c>
    </row>
    <row r="8" spans="1:3">
      <c r="A8" s="3" t="s">
        <v>435</v>
      </c>
    </row>
    <row r="9" spans="1:3">
      <c r="A9" s="4" t="s">
        <v>437</v>
      </c>
      <c r="B9" s="7" t="n">
        <v>62.3</v>
      </c>
      <c r="C9" s="7" t="n">
        <v>62.3</v>
      </c>
    </row>
    <row r="10" spans="1:3">
      <c r="A10" s="4" t="s">
        <v>438</v>
      </c>
      <c r="B10" s="7" t="n">
        <v>-34.7</v>
      </c>
      <c r="C10" s="7" t="n">
        <v>-31.3</v>
      </c>
    </row>
    <row r="11" spans="1:3">
      <c r="A11" s="4" t="s">
        <v>40</v>
      </c>
      <c r="B11" s="7" t="n">
        <v>27.6</v>
      </c>
      <c r="C11" s="5" t="n">
        <v>31</v>
      </c>
    </row>
    <row r="12" spans="1:3">
      <c r="A12" s="4" t="s">
        <v>440</v>
      </c>
    </row>
    <row r="13" spans="1:3">
      <c r="A13" s="3" t="s">
        <v>435</v>
      </c>
    </row>
    <row r="14" spans="1:3">
      <c r="A14" s="4" t="s">
        <v>437</v>
      </c>
      <c r="B14" s="7" t="n">
        <v>831.8</v>
      </c>
      <c r="C14" s="7" t="n">
        <v>831.8</v>
      </c>
    </row>
    <row r="15" spans="1:3">
      <c r="A15" s="4" t="s">
        <v>438</v>
      </c>
      <c r="B15" s="7" t="n">
        <v>-526.1</v>
      </c>
      <c r="C15" s="7" t="n">
        <v>-477.3</v>
      </c>
    </row>
    <row r="16" spans="1:3">
      <c r="A16" s="4" t="s">
        <v>40</v>
      </c>
      <c r="B16" s="7" t="n">
        <v>305.7</v>
      </c>
      <c r="C16" s="7" t="n">
        <v>354.5</v>
      </c>
    </row>
    <row r="17" spans="1:3">
      <c r="A17" s="4" t="s">
        <v>441</v>
      </c>
    </row>
    <row r="18" spans="1:3">
      <c r="A18" s="3" t="s">
        <v>435</v>
      </c>
    </row>
    <row r="19" spans="1:3">
      <c r="A19" s="4" t="s">
        <v>437</v>
      </c>
      <c r="B19" s="7" t="n">
        <v>476.3</v>
      </c>
      <c r="C19" s="7" t="n">
        <v>476.3</v>
      </c>
    </row>
    <row r="20" spans="1:3">
      <c r="A20" s="4" t="s">
        <v>438</v>
      </c>
      <c r="B20" s="7" t="n">
        <v>-358.2</v>
      </c>
      <c r="C20" s="7" t="n">
        <v>-320.1</v>
      </c>
    </row>
    <row r="21" spans="1:3">
      <c r="A21" s="4" t="s">
        <v>40</v>
      </c>
      <c r="B21" s="7" t="n">
        <v>118.1</v>
      </c>
      <c r="C21" s="7" t="n">
        <v>156.2</v>
      </c>
    </row>
    <row r="22" spans="1:3">
      <c r="A22" s="4" t="s">
        <v>442</v>
      </c>
    </row>
    <row r="23" spans="1:3">
      <c r="A23" s="3" t="s">
        <v>435</v>
      </c>
    </row>
    <row r="24" spans="1:3">
      <c r="A24" s="4" t="s">
        <v>437</v>
      </c>
      <c r="B24" s="7" t="n">
        <v>17.3</v>
      </c>
      <c r="C24" s="7" t="n">
        <v>17.3</v>
      </c>
    </row>
    <row r="25" spans="1:3">
      <c r="A25" s="4" t="s">
        <v>438</v>
      </c>
      <c r="B25" s="7" t="n">
        <v>-16.3</v>
      </c>
      <c r="C25" s="7" t="n">
        <v>-14.6</v>
      </c>
    </row>
    <row r="26" spans="1:3">
      <c r="A26" s="4" t="s">
        <v>40</v>
      </c>
      <c r="B26" s="5" t="n">
        <v>1</v>
      </c>
      <c r="C26" s="7" t="n">
        <v>2.7</v>
      </c>
    </row>
    <row r="27" spans="1:3">
      <c r="A27" s="4" t="s">
        <v>443</v>
      </c>
    </row>
    <row r="28" spans="1:3">
      <c r="A28" s="3" t="s">
        <v>435</v>
      </c>
    </row>
    <row r="29" spans="1:3">
      <c r="A29" s="4" t="s">
        <v>437</v>
      </c>
      <c r="B29" s="7" t="n">
        <v>28.2</v>
      </c>
      <c r="C29" s="7" t="n">
        <v>28.2</v>
      </c>
    </row>
    <row r="30" spans="1:3">
      <c r="A30" s="4" t="s">
        <v>438</v>
      </c>
      <c r="B30" s="7" t="n">
        <v>-28.2</v>
      </c>
      <c r="C30" s="7" t="n">
        <v>-27.9</v>
      </c>
    </row>
    <row r="31" spans="1:3">
      <c r="A31" s="4" t="s">
        <v>40</v>
      </c>
      <c r="C31" s="7" t="n">
        <v>0.3</v>
      </c>
    </row>
    <row r="32" spans="1:3">
      <c r="A32" s="4" t="s">
        <v>444</v>
      </c>
    </row>
    <row r="33" spans="1:3">
      <c r="A33" s="3" t="s">
        <v>435</v>
      </c>
    </row>
    <row r="34" spans="1:3">
      <c r="A34" s="4" t="s">
        <v>437</v>
      </c>
      <c r="B34" s="7" t="n">
        <v>4.5</v>
      </c>
      <c r="C34" s="7" t="n">
        <v>4.5</v>
      </c>
    </row>
    <row r="35" spans="1:3">
      <c r="A35" s="4" t="s">
        <v>438</v>
      </c>
      <c r="B35" s="7" t="n">
        <v>-4.5</v>
      </c>
      <c r="C35" s="7" t="n">
        <v>-4.4</v>
      </c>
    </row>
    <row r="36" spans="1:3">
      <c r="A36" s="4" t="s">
        <v>40</v>
      </c>
      <c r="C36" s="7" t="n">
        <v>0.1</v>
      </c>
    </row>
    <row r="37" spans="1:3">
      <c r="A37" s="4" t="s">
        <v>445</v>
      </c>
    </row>
    <row r="38" spans="1:3">
      <c r="A38" s="3" t="s">
        <v>435</v>
      </c>
    </row>
    <row r="39" spans="1:3">
      <c r="A39" s="4" t="s">
        <v>437</v>
      </c>
      <c r="B39" s="7" t="n">
        <v>260.6</v>
      </c>
      <c r="C39" s="7" t="n">
        <v>260.6</v>
      </c>
    </row>
    <row r="40" spans="1:3">
      <c r="A40" s="4" t="s">
        <v>438</v>
      </c>
      <c r="B40" s="6" t="n">
        <v>-260.6</v>
      </c>
      <c r="C40" s="6" t="n">
        <v>-26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5" t="n">
        <v>2017</v>
      </c>
      <c r="B3" s="6" t="n">
        <v>89.7</v>
      </c>
    </row>
    <row r="4" spans="1:2">
      <c r="A4" s="5" t="n">
        <v>2018</v>
      </c>
      <c r="B4" s="7" t="n">
        <v>87.2</v>
      </c>
    </row>
    <row r="5" spans="1:2">
      <c r="A5" s="5" t="n">
        <v>2019</v>
      </c>
      <c r="B5" s="7" t="n">
        <v>85.7</v>
      </c>
    </row>
    <row r="6" spans="1:2">
      <c r="A6" s="5" t="n">
        <v>2020</v>
      </c>
      <c r="B6" s="7" t="n">
        <v>49.9</v>
      </c>
    </row>
    <row r="7" spans="1:2">
      <c r="A7" s="5" t="n">
        <v>2021</v>
      </c>
      <c r="B7" s="7" t="n">
        <v>44.7</v>
      </c>
    </row>
    <row r="8" spans="1:2">
      <c r="A8" s="4" t="s">
        <v>449</v>
      </c>
      <c r="B8" s="6" t="n">
        <v>9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81.2</v>
      </c>
      <c r="C3" s="10" t="n">
        <v>100</v>
      </c>
    </row>
    <row r="4" spans="1:3">
      <c r="A4" s="4" t="s">
        <v>101</v>
      </c>
      <c r="B4" s="7" t="n">
        <v>1.6</v>
      </c>
      <c r="C4" s="7" t="n">
        <v>2.9</v>
      </c>
    </row>
    <row r="5" spans="1:3">
      <c r="A5" s="4" t="s">
        <v>453</v>
      </c>
      <c r="B5" s="7" t="n">
        <v>5.3</v>
      </c>
      <c r="C5" s="7" t="n">
        <v>4.8</v>
      </c>
    </row>
    <row r="6" spans="1:3">
      <c r="A6" s="4" t="s">
        <v>454</v>
      </c>
      <c r="B6" s="7" t="n">
        <v>-5.3</v>
      </c>
      <c r="C6" s="7" t="n">
        <v>-4.8</v>
      </c>
    </row>
    <row r="7" spans="1:3">
      <c r="A7" s="4" t="s">
        <v>455</v>
      </c>
      <c r="B7" s="7" t="n">
        <v>0.3</v>
      </c>
      <c r="C7" s="5" t="n">
        <v>0</v>
      </c>
    </row>
    <row r="8" spans="1:3">
      <c r="A8" s="4" t="s">
        <v>456</v>
      </c>
      <c r="B8" s="5" t="n">
        <v>-29</v>
      </c>
      <c r="C8" s="7" t="n">
        <v>-30.1</v>
      </c>
    </row>
    <row r="9" spans="1:3">
      <c r="A9" s="4" t="s">
        <v>145</v>
      </c>
      <c r="B9" s="7" t="n">
        <v>54.1</v>
      </c>
      <c r="C9" s="7" t="n">
        <v>72.8</v>
      </c>
    </row>
    <row r="10" spans="1:3">
      <c r="A10" s="4" t="s">
        <v>457</v>
      </c>
    </row>
    <row r="11" spans="1:3">
      <c r="A11" s="3" t="s">
        <v>451</v>
      </c>
    </row>
    <row r="12" spans="1:3">
      <c r="A12" s="4" t="s">
        <v>452</v>
      </c>
      <c r="B12" s="7" t="n">
        <v>81.2</v>
      </c>
      <c r="C12" s="5" t="n">
        <v>100</v>
      </c>
    </row>
    <row r="13" spans="1:3">
      <c r="A13" s="4" t="s">
        <v>101</v>
      </c>
      <c r="B13" s="7" t="n">
        <v>1.6</v>
      </c>
      <c r="C13" s="7" t="n">
        <v>2.9</v>
      </c>
    </row>
    <row r="14" spans="1:3">
      <c r="A14" s="4" t="s">
        <v>453</v>
      </c>
      <c r="B14" s="7" t="n">
        <v>5.3</v>
      </c>
      <c r="C14" s="7" t="n">
        <v>4.8</v>
      </c>
    </row>
    <row r="15" spans="1:3">
      <c r="A15" s="4" t="s">
        <v>454</v>
      </c>
      <c r="B15" s="7" t="n">
        <v>-5.3</v>
      </c>
      <c r="C15" s="7" t="n">
        <v>-4.8</v>
      </c>
    </row>
    <row r="16" spans="1:3">
      <c r="A16" s="4" t="s">
        <v>145</v>
      </c>
      <c r="B16" s="7" t="n">
        <v>82.8</v>
      </c>
      <c r="C16" s="7" t="n">
        <v>102.9</v>
      </c>
    </row>
    <row r="17" spans="1:3">
      <c r="A17" s="4" t="s">
        <v>458</v>
      </c>
    </row>
    <row r="18" spans="1:3">
      <c r="A18" s="3" t="s">
        <v>451</v>
      </c>
    </row>
    <row r="19" spans="1:3">
      <c r="A19" s="4" t="s">
        <v>455</v>
      </c>
      <c r="B19" s="7" t="n">
        <v>0.3</v>
      </c>
      <c r="C19" s="5" t="n">
        <v>0</v>
      </c>
    </row>
    <row r="20" spans="1:3">
      <c r="A20" s="4" t="s">
        <v>456</v>
      </c>
      <c r="B20" s="5" t="n">
        <v>-29</v>
      </c>
      <c r="C20" s="7" t="n">
        <v>-30.1</v>
      </c>
    </row>
    <row r="21" spans="1:3">
      <c r="A21" s="4" t="s">
        <v>145</v>
      </c>
      <c r="B21" s="6" t="n">
        <v>-28.7</v>
      </c>
      <c r="C21" s="6" t="n">
        <v>-3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9</v>
      </c>
      <c r="B1" s="2" t="s">
        <v>2</v>
      </c>
      <c r="C1" s="2" t="s">
        <v>460</v>
      </c>
      <c r="D1" s="2" t="s">
        <v>32</v>
      </c>
    </row>
    <row r="2" spans="1:4">
      <c r="A2" s="3" t="s">
        <v>461</v>
      </c>
    </row>
    <row r="3" spans="1:4">
      <c r="A3" s="4" t="s">
        <v>462</v>
      </c>
      <c r="B3" s="6" t="n">
        <v>2187.6</v>
      </c>
      <c r="D3" s="6" t="n">
        <v>2402.8</v>
      </c>
    </row>
    <row r="4" spans="1:4">
      <c r="A4" s="4" t="s">
        <v>463</v>
      </c>
      <c r="B4" s="7" t="n">
        <v>11.9</v>
      </c>
      <c r="D4" s="7" t="n">
        <v>24.5</v>
      </c>
    </row>
    <row r="5" spans="1:4">
      <c r="A5" s="4" t="s">
        <v>464</v>
      </c>
      <c r="B5" s="7" t="n">
        <v>28.9</v>
      </c>
      <c r="D5" s="7" t="n">
        <v>25.6</v>
      </c>
    </row>
    <row r="6" spans="1:4">
      <c r="A6" s="4" t="s">
        <v>465</v>
      </c>
      <c r="B6" s="7" t="n">
        <v>2146.8</v>
      </c>
      <c r="D6" s="7" t="n">
        <v>2352.7</v>
      </c>
    </row>
    <row r="7" spans="1:4">
      <c r="A7" s="4" t="s">
        <v>466</v>
      </c>
    </row>
    <row r="8" spans="1:4">
      <c r="A8" s="3" t="s">
        <v>461</v>
      </c>
    </row>
    <row r="9" spans="1:4">
      <c r="A9" s="4" t="s">
        <v>462</v>
      </c>
      <c r="B9" s="7" t="n">
        <v>1187.6</v>
      </c>
    </row>
    <row r="10" spans="1:4">
      <c r="A10" s="4" t="s">
        <v>464</v>
      </c>
      <c r="C10" s="6" t="n">
        <v>7.4</v>
      </c>
    </row>
    <row r="11" spans="1:4">
      <c r="A11" s="4" t="s">
        <v>467</v>
      </c>
    </row>
    <row r="12" spans="1:4">
      <c r="A12" s="3" t="s">
        <v>461</v>
      </c>
    </row>
    <row r="13" spans="1:4">
      <c r="A13" s="4" t="s">
        <v>462</v>
      </c>
      <c r="B13" s="10" t="n">
        <v>1000</v>
      </c>
    </row>
    <row r="14" spans="1:4">
      <c r="A14" s="4" t="s">
        <v>464</v>
      </c>
      <c r="C14" s="7" t="n">
        <v>12.8</v>
      </c>
    </row>
    <row r="15" spans="1:4">
      <c r="A15" s="4" t="s">
        <v>468</v>
      </c>
    </row>
    <row r="16" spans="1:4">
      <c r="A16" s="3" t="s">
        <v>461</v>
      </c>
    </row>
    <row r="17" spans="1:4">
      <c r="A17" s="4" t="s">
        <v>462</v>
      </c>
      <c r="C17" s="10" t="n">
        <v>1000</v>
      </c>
      <c r="D17" s="6" t="n">
        <v>24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9</v>
      </c>
      <c r="B1" s="2" t="s">
        <v>1</v>
      </c>
    </row>
    <row r="2" spans="1:3">
      <c r="B2" s="2" t="s">
        <v>2</v>
      </c>
      <c r="C2" s="2" t="s">
        <v>460</v>
      </c>
    </row>
    <row r="3" spans="1:3">
      <c r="A3" s="4" t="s">
        <v>466</v>
      </c>
    </row>
    <row r="4" spans="1:3">
      <c r="A4" s="3" t="s">
        <v>461</v>
      </c>
    </row>
    <row r="5" spans="1:3">
      <c r="A5" s="4" t="s">
        <v>470</v>
      </c>
      <c r="B5" s="5" t="n">
        <v>2022</v>
      </c>
    </row>
    <row r="6" spans="1:3">
      <c r="A6" s="4" t="s">
        <v>467</v>
      </c>
    </row>
    <row r="7" spans="1:3">
      <c r="A7" s="3" t="s">
        <v>461</v>
      </c>
    </row>
    <row r="8" spans="1:3">
      <c r="A8" s="4" t="s">
        <v>470</v>
      </c>
      <c r="B8" s="5" t="n">
        <v>2024</v>
      </c>
    </row>
    <row r="9" spans="1:3">
      <c r="A9" s="4" t="s">
        <v>471</v>
      </c>
      <c r="B9" s="4" t="s">
        <v>472</v>
      </c>
      <c r="C9" s="4" t="s">
        <v>472</v>
      </c>
    </row>
    <row r="10" spans="1:3">
      <c r="A10" s="4" t="s">
        <v>468</v>
      </c>
    </row>
    <row r="11" spans="1:3">
      <c r="A11" s="3" t="s">
        <v>461</v>
      </c>
    </row>
    <row r="12" spans="1:3">
      <c r="A12" s="4" t="s">
        <v>470</v>
      </c>
      <c r="B12" s="5" t="n">
        <v>20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73</v>
      </c>
      <c r="B1" s="2" t="s">
        <v>447</v>
      </c>
    </row>
    <row r="2" spans="1:2">
      <c r="A2" s="3" t="s">
        <v>474</v>
      </c>
    </row>
    <row r="3" spans="1:2">
      <c r="A3" s="5" t="n">
        <v>2017</v>
      </c>
      <c r="B3" s="6" t="n">
        <v>11.9</v>
      </c>
    </row>
    <row r="4" spans="1:2">
      <c r="A4" s="5" t="n">
        <v>2018</v>
      </c>
      <c r="B4" s="7" t="n">
        <v>11.9</v>
      </c>
    </row>
    <row r="5" spans="1:2">
      <c r="A5" s="5" t="n">
        <v>2019</v>
      </c>
      <c r="B5" s="7" t="n">
        <v>11.9</v>
      </c>
    </row>
    <row r="6" spans="1:2">
      <c r="A6" s="5" t="n">
        <v>2020</v>
      </c>
      <c r="B6" s="7" t="n">
        <v>11.9</v>
      </c>
    </row>
    <row r="7" spans="1:2">
      <c r="A7" s="5" t="n">
        <v>2021</v>
      </c>
      <c r="B7" s="7" t="n">
        <v>11.9</v>
      </c>
    </row>
    <row r="8" spans="1:2">
      <c r="A8" s="4" t="s">
        <v>449</v>
      </c>
      <c r="B8" s="6" t="n">
        <v>212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75</v>
      </c>
      <c r="B1" s="2" t="s">
        <v>476</v>
      </c>
      <c r="C1" s="2" t="s">
        <v>380</v>
      </c>
      <c r="D1" s="2" t="s">
        <v>1</v>
      </c>
    </row>
    <row r="2" spans="1:7">
      <c r="B2" s="2" t="s">
        <v>460</v>
      </c>
      <c r="C2" s="2" t="s">
        <v>4</v>
      </c>
      <c r="D2" s="2" t="s">
        <v>2</v>
      </c>
      <c r="E2" s="2" t="s">
        <v>32</v>
      </c>
      <c r="F2" s="2" t="s">
        <v>78</v>
      </c>
      <c r="G2" s="2" t="s">
        <v>477</v>
      </c>
    </row>
    <row r="3" spans="1:7">
      <c r="A3" s="3" t="s">
        <v>461</v>
      </c>
    </row>
    <row r="4" spans="1:7">
      <c r="A4" s="4" t="s">
        <v>462</v>
      </c>
      <c r="D4" s="6" t="n">
        <v>2187.6</v>
      </c>
      <c r="E4" s="6" t="n">
        <v>2402.8</v>
      </c>
    </row>
    <row r="5" spans="1:7">
      <c r="A5" s="4" t="s">
        <v>478</v>
      </c>
      <c r="D5" s="7" t="n">
        <v>2212.4</v>
      </c>
    </row>
    <row r="6" spans="1:7">
      <c r="A6" s="4" t="s">
        <v>110</v>
      </c>
      <c r="D6" s="7" t="n">
        <v>6.8</v>
      </c>
      <c r="E6" s="5" t="n">
        <v>8</v>
      </c>
      <c r="F6" s="6" t="n">
        <v>8.1</v>
      </c>
    </row>
    <row r="7" spans="1:7">
      <c r="A7" s="4" t="s">
        <v>479</v>
      </c>
      <c r="D7" s="6" t="n">
        <v>28.9</v>
      </c>
      <c r="E7" s="7" t="n">
        <v>25.6</v>
      </c>
    </row>
    <row r="8" spans="1:7">
      <c r="A8" s="4" t="s">
        <v>480</v>
      </c>
      <c r="G8" s="6" t="n">
        <v>14.9</v>
      </c>
    </row>
    <row r="9" spans="1:7">
      <c r="A9" s="4" t="s">
        <v>481</v>
      </c>
      <c r="D9" s="4" t="s">
        <v>482</v>
      </c>
    </row>
    <row r="10" spans="1:7">
      <c r="A10" s="4" t="s">
        <v>483</v>
      </c>
      <c r="E10" s="7" t="n">
        <v>491.2</v>
      </c>
    </row>
    <row r="11" spans="1:7">
      <c r="A11" s="4" t="s">
        <v>484</v>
      </c>
    </row>
    <row r="12" spans="1:7">
      <c r="A12" s="3" t="s">
        <v>461</v>
      </c>
    </row>
    <row r="13" spans="1:7">
      <c r="A13" s="4" t="s">
        <v>485</v>
      </c>
      <c r="B13" s="10" t="n">
        <v>15</v>
      </c>
    </row>
    <row r="14" spans="1:7">
      <c r="A14" s="4" t="s">
        <v>486</v>
      </c>
      <c r="D14" s="4" t="s">
        <v>487</v>
      </c>
    </row>
    <row r="15" spans="1:7">
      <c r="A15" s="4" t="s">
        <v>488</v>
      </c>
      <c r="D15" s="6" t="n">
        <v>432.2</v>
      </c>
    </row>
    <row r="16" spans="1:7">
      <c r="A16" s="4" t="s">
        <v>480</v>
      </c>
      <c r="D16" s="6" t="n">
        <v>17.8</v>
      </c>
    </row>
    <row r="17" spans="1:7">
      <c r="A17" s="4" t="s">
        <v>489</v>
      </c>
      <c r="D17" s="4" t="s">
        <v>490</v>
      </c>
    </row>
    <row r="18" spans="1:7">
      <c r="A18" s="4" t="s">
        <v>491</v>
      </c>
      <c r="D18" s="4" t="s">
        <v>492</v>
      </c>
    </row>
    <row r="19" spans="1:7">
      <c r="A19" s="4" t="s">
        <v>493</v>
      </c>
      <c r="D19" s="4" t="s">
        <v>494</v>
      </c>
    </row>
    <row r="20" spans="1:7">
      <c r="A20" s="4" t="s">
        <v>495</v>
      </c>
      <c r="D20" s="4" t="s">
        <v>494</v>
      </c>
    </row>
    <row r="21" spans="1:7">
      <c r="A21" s="4" t="s">
        <v>496</v>
      </c>
      <c r="D21" s="4" t="s">
        <v>497</v>
      </c>
    </row>
    <row r="22" spans="1:7">
      <c r="A22" s="4" t="s">
        <v>498</v>
      </c>
      <c r="D22" s="4" t="s">
        <v>499</v>
      </c>
    </row>
    <row r="23" spans="1:7">
      <c r="A23" s="4" t="s">
        <v>500</v>
      </c>
      <c r="D23" s="4" t="s">
        <v>501</v>
      </c>
    </row>
    <row r="24" spans="1:7">
      <c r="A24" s="4" t="s">
        <v>467</v>
      </c>
    </row>
    <row r="25" spans="1:7">
      <c r="A25" s="3" t="s">
        <v>461</v>
      </c>
    </row>
    <row r="26" spans="1:7">
      <c r="A26" s="4" t="s">
        <v>502</v>
      </c>
      <c r="D26" s="4" t="s">
        <v>503</v>
      </c>
    </row>
    <row r="27" spans="1:7">
      <c r="A27" s="4" t="s">
        <v>504</v>
      </c>
      <c r="B27" s="4" t="s">
        <v>472</v>
      </c>
      <c r="D27" s="4" t="s">
        <v>472</v>
      </c>
    </row>
    <row r="28" spans="1:7">
      <c r="A28" s="4" t="s">
        <v>462</v>
      </c>
      <c r="D28" s="10" t="n">
        <v>1000</v>
      </c>
    </row>
    <row r="29" spans="1:7">
      <c r="A29" s="4" t="s">
        <v>470</v>
      </c>
      <c r="D29" s="5" t="n">
        <v>2024</v>
      </c>
    </row>
    <row r="30" spans="1:7">
      <c r="A30" s="4" t="s">
        <v>479</v>
      </c>
      <c r="B30" s="6" t="n">
        <v>12.8</v>
      </c>
    </row>
    <row r="31" spans="1:7">
      <c r="A31" s="4" t="s">
        <v>505</v>
      </c>
      <c r="D31" s="4" t="s">
        <v>506</v>
      </c>
    </row>
    <row r="32" spans="1:7">
      <c r="A32" s="4" t="s">
        <v>507</v>
      </c>
      <c r="D32" s="4" t="s">
        <v>508</v>
      </c>
    </row>
    <row r="33" spans="1:7">
      <c r="A33" s="4" t="s">
        <v>509</v>
      </c>
    </row>
    <row r="34" spans="1:7">
      <c r="A34" s="3" t="s">
        <v>461</v>
      </c>
    </row>
    <row r="35" spans="1:7">
      <c r="A35" s="4" t="s">
        <v>510</v>
      </c>
      <c r="D35" s="4" t="s">
        <v>511</v>
      </c>
    </row>
    <row r="36" spans="1:7">
      <c r="A36" s="4" t="s">
        <v>468</v>
      </c>
    </row>
    <row r="37" spans="1:7">
      <c r="A37" s="3" t="s">
        <v>461</v>
      </c>
    </row>
    <row r="38" spans="1:7">
      <c r="A38" s="4" t="s">
        <v>462</v>
      </c>
      <c r="B38" s="5" t="n">
        <v>1000</v>
      </c>
      <c r="E38" s="6" t="n">
        <v>2402.8</v>
      </c>
    </row>
    <row r="39" spans="1:7">
      <c r="A39" s="4" t="s">
        <v>512</v>
      </c>
      <c r="B39" s="5" t="n">
        <v>1200</v>
      </c>
    </row>
    <row r="40" spans="1:7">
      <c r="A40" s="4" t="s">
        <v>470</v>
      </c>
      <c r="D40" s="5" t="n">
        <v>2019</v>
      </c>
    </row>
    <row r="41" spans="1:7">
      <c r="A41" s="4" t="s">
        <v>110</v>
      </c>
      <c r="B41" s="5" t="n">
        <v>11</v>
      </c>
    </row>
    <row r="42" spans="1:7">
      <c r="A42" s="4" t="s">
        <v>483</v>
      </c>
      <c r="B42" s="5" t="n">
        <v>1200</v>
      </c>
    </row>
    <row r="43" spans="1:7">
      <c r="A43" s="4" t="s">
        <v>513</v>
      </c>
    </row>
    <row r="44" spans="1:7">
      <c r="A44" s="3" t="s">
        <v>461</v>
      </c>
    </row>
    <row r="45" spans="1:7">
      <c r="A45" s="4" t="s">
        <v>514</v>
      </c>
      <c r="C45" s="4" t="s">
        <v>515</v>
      </c>
    </row>
    <row r="46" spans="1:7">
      <c r="A46" s="4" t="s">
        <v>466</v>
      </c>
    </row>
    <row r="47" spans="1:7">
      <c r="A47" s="3" t="s">
        <v>461</v>
      </c>
    </row>
    <row r="48" spans="1:7">
      <c r="A48" s="4" t="s">
        <v>502</v>
      </c>
      <c r="D48" s="4" t="s">
        <v>516</v>
      </c>
    </row>
    <row r="49" spans="1:7">
      <c r="A49" s="4" t="s">
        <v>462</v>
      </c>
      <c r="D49" s="6" t="n">
        <v>1187.6</v>
      </c>
    </row>
    <row r="50" spans="1:7">
      <c r="A50" s="4" t="s">
        <v>470</v>
      </c>
      <c r="D50" s="5" t="n">
        <v>2022</v>
      </c>
    </row>
    <row r="51" spans="1:7">
      <c r="A51" s="4" t="s">
        <v>479</v>
      </c>
      <c r="B51" s="6" t="n">
        <v>7.4</v>
      </c>
    </row>
    <row r="52" spans="1:7">
      <c r="A52" s="4" t="s">
        <v>517</v>
      </c>
      <c r="D52" s="4" t="s">
        <v>518</v>
      </c>
    </row>
    <row r="53" spans="1:7">
      <c r="A53" s="4" t="s">
        <v>519</v>
      </c>
      <c r="D53" s="10" t="n">
        <v>3</v>
      </c>
    </row>
    <row r="54" spans="1:7">
      <c r="A54" s="4" t="s">
        <v>520</v>
      </c>
    </row>
    <row r="55" spans="1:7">
      <c r="A55" s="3" t="s">
        <v>461</v>
      </c>
    </row>
    <row r="56" spans="1:7">
      <c r="A56" s="4" t="s">
        <v>514</v>
      </c>
      <c r="B56" s="4" t="s">
        <v>521</v>
      </c>
      <c r="D56" s="4" t="s">
        <v>522</v>
      </c>
    </row>
    <row r="57" spans="1:7">
      <c r="A57" s="4" t="s">
        <v>523</v>
      </c>
    </row>
    <row r="58" spans="1:7">
      <c r="A58" s="3" t="s">
        <v>461</v>
      </c>
    </row>
    <row r="59" spans="1:7">
      <c r="A59" s="4" t="s">
        <v>524</v>
      </c>
      <c r="D59" s="4" t="s">
        <v>521</v>
      </c>
    </row>
    <row r="60" spans="1:7">
      <c r="A60" s="4" t="s">
        <v>525</v>
      </c>
      <c r="D60" s="4" t="s">
        <v>526</v>
      </c>
    </row>
    <row r="61" spans="1:7">
      <c r="A61" s="4" t="s">
        <v>527</v>
      </c>
    </row>
    <row r="62" spans="1:7">
      <c r="A62" s="3" t="s">
        <v>461</v>
      </c>
    </row>
    <row r="63" spans="1:7">
      <c r="A63" s="4" t="s">
        <v>514</v>
      </c>
      <c r="D63" s="4" t="s">
        <v>528</v>
      </c>
    </row>
    <row r="64" spans="1:7">
      <c r="A64" s="4" t="s">
        <v>525</v>
      </c>
      <c r="D64" s="4" t="s">
        <v>526</v>
      </c>
    </row>
    <row r="65" spans="1:7">
      <c r="A65" s="4" t="s">
        <v>529</v>
      </c>
    </row>
    <row r="66" spans="1:7">
      <c r="A66" s="3" t="s">
        <v>461</v>
      </c>
    </row>
    <row r="67" spans="1:7">
      <c r="A67" s="4" t="s">
        <v>514</v>
      </c>
      <c r="D67" s="4" t="s">
        <v>53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31</v>
      </c>
      <c r="C1" s="2" t="s">
        <v>2</v>
      </c>
      <c r="D1" s="2" t="s">
        <v>32</v>
      </c>
    </row>
    <row r="2" spans="1:4">
      <c r="A2" s="3" t="s">
        <v>532</v>
      </c>
    </row>
    <row r="3" spans="1:4">
      <c r="A3" s="4" t="s">
        <v>533</v>
      </c>
      <c r="C3" s="10" t="n">
        <v>800000000</v>
      </c>
      <c r="D3" s="10" t="n">
        <v>800000000</v>
      </c>
    </row>
    <row r="4" spans="1:4">
      <c r="A4" s="4" t="s">
        <v>534</v>
      </c>
      <c r="C4" s="5" t="n">
        <v>-28800000</v>
      </c>
      <c r="D4" s="5" t="n">
        <v>-28400000</v>
      </c>
    </row>
    <row r="5" spans="1:4">
      <c r="A5" s="4" t="s">
        <v>535</v>
      </c>
    </row>
    <row r="6" spans="1:4">
      <c r="A6" s="3" t="s">
        <v>532</v>
      </c>
    </row>
    <row r="7" spans="1:4">
      <c r="A7" s="4" t="s">
        <v>533</v>
      </c>
      <c r="B7" s="4" t="s">
        <v>536</v>
      </c>
      <c r="C7" s="5" t="n">
        <v>75000000</v>
      </c>
      <c r="D7" s="5" t="n">
        <v>75000000</v>
      </c>
    </row>
    <row r="8" spans="1:4">
      <c r="A8" s="4" t="s">
        <v>534</v>
      </c>
      <c r="B8" s="4" t="s">
        <v>536</v>
      </c>
      <c r="C8" s="5" t="n">
        <v>-3600000</v>
      </c>
      <c r="D8" s="5" t="n">
        <v>-3600000</v>
      </c>
    </row>
    <row r="9" spans="1:4">
      <c r="A9" s="4" t="s">
        <v>537</v>
      </c>
    </row>
    <row r="10" spans="1:4">
      <c r="A10" s="3" t="s">
        <v>532</v>
      </c>
    </row>
    <row r="11" spans="1:4">
      <c r="A11" s="4" t="s">
        <v>533</v>
      </c>
      <c r="B11" s="4" t="s">
        <v>536</v>
      </c>
      <c r="C11" s="5" t="n">
        <v>100000000</v>
      </c>
      <c r="D11" s="5" t="n">
        <v>100000000</v>
      </c>
    </row>
    <row r="12" spans="1:4">
      <c r="A12" s="4" t="s">
        <v>534</v>
      </c>
      <c r="B12" s="4" t="s">
        <v>536</v>
      </c>
      <c r="C12" s="5" t="n">
        <v>-4700000</v>
      </c>
      <c r="D12" s="5" t="n">
        <v>-4800000</v>
      </c>
    </row>
    <row r="13" spans="1:4">
      <c r="A13" s="4" t="s">
        <v>538</v>
      </c>
    </row>
    <row r="14" spans="1:4">
      <c r="A14" s="3" t="s">
        <v>532</v>
      </c>
    </row>
    <row r="15" spans="1:4">
      <c r="A15" s="4" t="s">
        <v>533</v>
      </c>
      <c r="B15" s="4" t="s">
        <v>536</v>
      </c>
      <c r="C15" s="5" t="n">
        <v>75000000</v>
      </c>
      <c r="D15" s="5" t="n">
        <v>75000000</v>
      </c>
    </row>
    <row r="16" spans="1:4">
      <c r="A16" s="4" t="s">
        <v>534</v>
      </c>
      <c r="B16" s="4" t="s">
        <v>536</v>
      </c>
      <c r="C16" s="5" t="n">
        <v>-3400000</v>
      </c>
      <c r="D16" s="5" t="n">
        <v>-3500000</v>
      </c>
    </row>
    <row r="17" spans="1:4">
      <c r="A17" s="4" t="s">
        <v>539</v>
      </c>
    </row>
    <row r="18" spans="1:4">
      <c r="A18" s="3" t="s">
        <v>532</v>
      </c>
    </row>
    <row r="19" spans="1:4">
      <c r="A19" s="4" t="s">
        <v>533</v>
      </c>
      <c r="B19" s="4" t="s">
        <v>536</v>
      </c>
      <c r="C19" s="5" t="n">
        <v>75000000</v>
      </c>
      <c r="D19" s="5" t="n">
        <v>75000000</v>
      </c>
    </row>
    <row r="20" spans="1:4">
      <c r="A20" s="4" t="s">
        <v>534</v>
      </c>
      <c r="B20" s="4" t="s">
        <v>536</v>
      </c>
      <c r="C20" s="5" t="n">
        <v>-3100000</v>
      </c>
      <c r="D20" s="5" t="n">
        <v>-3100000</v>
      </c>
    </row>
    <row r="21" spans="1:4">
      <c r="A21" s="4" t="s">
        <v>540</v>
      </c>
    </row>
    <row r="22" spans="1:4">
      <c r="A22" s="3" t="s">
        <v>532</v>
      </c>
    </row>
    <row r="23" spans="1:4">
      <c r="A23" s="4" t="s">
        <v>533</v>
      </c>
      <c r="B23" s="4" t="s">
        <v>536</v>
      </c>
      <c r="C23" s="5" t="n">
        <v>75000000</v>
      </c>
      <c r="D23" s="5" t="n">
        <v>75000000</v>
      </c>
    </row>
    <row r="24" spans="1:4">
      <c r="A24" s="4" t="s">
        <v>534</v>
      </c>
      <c r="B24" s="4" t="s">
        <v>536</v>
      </c>
      <c r="C24" s="5" t="n">
        <v>-2900000</v>
      </c>
      <c r="D24" s="5" t="n">
        <v>-2800000</v>
      </c>
    </row>
    <row r="25" spans="1:4">
      <c r="A25" s="4" t="s">
        <v>541</v>
      </c>
    </row>
    <row r="26" spans="1:4">
      <c r="A26" s="3" t="s">
        <v>532</v>
      </c>
    </row>
    <row r="27" spans="1:4">
      <c r="A27" s="4" t="s">
        <v>533</v>
      </c>
      <c r="B27" s="4" t="s">
        <v>536</v>
      </c>
      <c r="C27" s="5" t="n">
        <v>50000000</v>
      </c>
      <c r="D27" s="5" t="n">
        <v>50000000</v>
      </c>
    </row>
    <row r="28" spans="1:4">
      <c r="A28" s="4" t="s">
        <v>534</v>
      </c>
      <c r="B28" s="4" t="s">
        <v>536</v>
      </c>
      <c r="C28" s="5" t="n">
        <v>-1800000</v>
      </c>
      <c r="D28" s="5" t="n">
        <v>-1700000</v>
      </c>
    </row>
    <row r="29" spans="1:4">
      <c r="A29" s="4" t="s">
        <v>542</v>
      </c>
    </row>
    <row r="30" spans="1:4">
      <c r="A30" s="3" t="s">
        <v>532</v>
      </c>
    </row>
    <row r="31" spans="1:4">
      <c r="A31" s="4" t="s">
        <v>533</v>
      </c>
      <c r="B31" s="4" t="s">
        <v>536</v>
      </c>
      <c r="C31" s="5" t="n">
        <v>50000000</v>
      </c>
      <c r="D31" s="5" t="n">
        <v>50000000</v>
      </c>
    </row>
    <row r="32" spans="1:4">
      <c r="A32" s="4" t="s">
        <v>534</v>
      </c>
      <c r="B32" s="4" t="s">
        <v>536</v>
      </c>
      <c r="C32" s="5" t="n">
        <v>-1800000</v>
      </c>
      <c r="D32" s="5" t="n">
        <v>-1700000</v>
      </c>
    </row>
    <row r="33" spans="1:4">
      <c r="A33" s="4" t="s">
        <v>543</v>
      </c>
    </row>
    <row r="34" spans="1:4">
      <c r="A34" s="3" t="s">
        <v>532</v>
      </c>
    </row>
    <row r="35" spans="1:4">
      <c r="A35" s="4" t="s">
        <v>533</v>
      </c>
      <c r="B35" s="4" t="s">
        <v>536</v>
      </c>
      <c r="C35" s="5" t="n">
        <v>50000000</v>
      </c>
      <c r="D35" s="5" t="n">
        <v>50000000</v>
      </c>
    </row>
    <row r="36" spans="1:4">
      <c r="A36" s="4" t="s">
        <v>534</v>
      </c>
      <c r="B36" s="4" t="s">
        <v>536</v>
      </c>
      <c r="C36" s="5" t="n">
        <v>-1400000</v>
      </c>
      <c r="D36" s="5" t="n">
        <v>-1400000</v>
      </c>
    </row>
    <row r="37" spans="1:4">
      <c r="A37" s="4" t="s">
        <v>544</v>
      </c>
    </row>
    <row r="38" spans="1:4">
      <c r="A38" s="3" t="s">
        <v>532</v>
      </c>
    </row>
    <row r="39" spans="1:4">
      <c r="A39" s="4" t="s">
        <v>533</v>
      </c>
      <c r="B39" s="4" t="s">
        <v>536</v>
      </c>
      <c r="C39" s="5" t="n">
        <v>75000000</v>
      </c>
      <c r="D39" s="5" t="n">
        <v>75000000</v>
      </c>
    </row>
    <row r="40" spans="1:4">
      <c r="A40" s="4" t="s">
        <v>534</v>
      </c>
      <c r="B40" s="4" t="s">
        <v>536</v>
      </c>
      <c r="C40" s="5" t="n">
        <v>-2200000</v>
      </c>
      <c r="D40" s="5" t="n">
        <v>-2100000</v>
      </c>
    </row>
    <row r="41" spans="1:4">
      <c r="A41" s="4" t="s">
        <v>545</v>
      </c>
    </row>
    <row r="42" spans="1:4">
      <c r="A42" s="3" t="s">
        <v>532</v>
      </c>
    </row>
    <row r="43" spans="1:4">
      <c r="A43" s="4" t="s">
        <v>533</v>
      </c>
      <c r="B43" s="4" t="s">
        <v>536</v>
      </c>
      <c r="C43" s="5" t="n">
        <v>50000000</v>
      </c>
      <c r="D43" s="5" t="n">
        <v>50000000</v>
      </c>
    </row>
    <row r="44" spans="1:4">
      <c r="A44" s="4" t="s">
        <v>534</v>
      </c>
      <c r="B44" s="4" t="s">
        <v>536</v>
      </c>
      <c r="C44" s="5" t="n">
        <v>-1300000</v>
      </c>
      <c r="D44" s="5" t="n">
        <v>-1200000</v>
      </c>
    </row>
    <row r="45" spans="1:4">
      <c r="A45" s="4" t="s">
        <v>546</v>
      </c>
    </row>
    <row r="46" spans="1:4">
      <c r="A46" s="3" t="s">
        <v>532</v>
      </c>
    </row>
    <row r="47" spans="1:4">
      <c r="A47" s="4" t="s">
        <v>533</v>
      </c>
      <c r="B47" s="4" t="s">
        <v>536</v>
      </c>
      <c r="C47" s="5" t="n">
        <v>50000000</v>
      </c>
      <c r="D47" s="5" t="n">
        <v>50000000</v>
      </c>
    </row>
    <row r="48" spans="1:4">
      <c r="A48" s="4" t="s">
        <v>534</v>
      </c>
      <c r="B48" s="4" t="s">
        <v>536</v>
      </c>
      <c r="C48" s="5" t="n">
        <v>-1300000</v>
      </c>
      <c r="D48" s="5" t="n">
        <v>-1200000</v>
      </c>
    </row>
    <row r="49" spans="1:4">
      <c r="A49" s="4" t="s">
        <v>547</v>
      </c>
    </row>
    <row r="50" spans="1:4">
      <c r="A50" s="3" t="s">
        <v>532</v>
      </c>
    </row>
    <row r="51" spans="1:4">
      <c r="A51" s="4" t="s">
        <v>533</v>
      </c>
      <c r="B51" s="4" t="s">
        <v>536</v>
      </c>
      <c r="C51" s="5" t="n">
        <v>25000000</v>
      </c>
      <c r="D51" s="5" t="n">
        <v>25000000</v>
      </c>
    </row>
    <row r="52" spans="1:4">
      <c r="A52" s="4" t="s">
        <v>534</v>
      </c>
      <c r="B52" s="4" t="s">
        <v>536</v>
      </c>
      <c r="C52" s="5" t="n">
        <v>-500000</v>
      </c>
      <c r="D52" s="5" t="n">
        <v>-500000</v>
      </c>
    </row>
    <row r="53" spans="1:4">
      <c r="A53" s="4" t="s">
        <v>548</v>
      </c>
    </row>
    <row r="54" spans="1:4">
      <c r="A54" s="3" t="s">
        <v>532</v>
      </c>
    </row>
    <row r="55" spans="1:4">
      <c r="A55" s="4" t="s">
        <v>533</v>
      </c>
      <c r="B55" s="4" t="s">
        <v>536</v>
      </c>
      <c r="C55" s="5" t="n">
        <v>50000000</v>
      </c>
      <c r="D55" s="5" t="n">
        <v>50000000</v>
      </c>
    </row>
    <row r="56" spans="1:4">
      <c r="A56" s="4" t="s">
        <v>534</v>
      </c>
      <c r="B56" s="4" t="s">
        <v>536</v>
      </c>
      <c r="C56" s="10" t="n">
        <v>-800000</v>
      </c>
      <c r="D56" s="10" t="n">
        <v>-800000</v>
      </c>
    </row>
    <row r="57" spans="1:4"/>
    <row r="58" spans="1:4">
      <c r="A58" s="4" t="s">
        <v>536</v>
      </c>
      <c r="B58" s="4" t="s">
        <v>549</v>
      </c>
    </row>
  </sheetData>
  <mergeCells count="3">
    <mergeCell ref="A1:B1"/>
    <mergeCell ref="A57:C57"/>
    <mergeCell ref="B58:C5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4" t="s">
        <v>551</v>
      </c>
    </row>
    <row r="4" spans="1:3">
      <c r="A4" s="3" t="s">
        <v>532</v>
      </c>
    </row>
    <row r="5" spans="1:3">
      <c r="A5" s="4" t="s">
        <v>552</v>
      </c>
      <c r="B5" s="4" t="s">
        <v>515</v>
      </c>
      <c r="C5" s="4" t="s">
        <v>515</v>
      </c>
    </row>
    <row r="6" spans="1:3">
      <c r="A6" s="4" t="s">
        <v>535</v>
      </c>
    </row>
    <row r="7" spans="1:3">
      <c r="A7" s="3" t="s">
        <v>532</v>
      </c>
    </row>
    <row r="8" spans="1:3">
      <c r="A8" s="4" t="s">
        <v>553</v>
      </c>
      <c r="B8" s="4" t="s">
        <v>554</v>
      </c>
      <c r="C8" s="4" t="s">
        <v>554</v>
      </c>
    </row>
    <row r="9" spans="1:3">
      <c r="A9" s="4" t="s">
        <v>555</v>
      </c>
      <c r="B9" s="4" t="s">
        <v>556</v>
      </c>
    </row>
    <row r="10" spans="1:3">
      <c r="A10" s="4" t="s">
        <v>557</v>
      </c>
      <c r="B10" s="4" t="s">
        <v>558</v>
      </c>
    </row>
    <row r="11" spans="1:3">
      <c r="A11" s="4" t="s">
        <v>537</v>
      </c>
    </row>
    <row r="12" spans="1:3">
      <c r="A12" s="3" t="s">
        <v>532</v>
      </c>
    </row>
    <row r="13" spans="1:3">
      <c r="A13" s="4" t="s">
        <v>553</v>
      </c>
      <c r="B13" s="4" t="s">
        <v>559</v>
      </c>
      <c r="C13" s="4" t="s">
        <v>559</v>
      </c>
    </row>
    <row r="14" spans="1:3">
      <c r="A14" s="4" t="s">
        <v>555</v>
      </c>
      <c r="B14" s="4" t="s">
        <v>556</v>
      </c>
    </row>
    <row r="15" spans="1:3">
      <c r="A15" s="4" t="s">
        <v>557</v>
      </c>
      <c r="B15" s="4" t="s">
        <v>558</v>
      </c>
    </row>
    <row r="16" spans="1:3">
      <c r="A16" s="4" t="s">
        <v>538</v>
      </c>
    </row>
    <row r="17" spans="1:3">
      <c r="A17" s="3" t="s">
        <v>532</v>
      </c>
    </row>
    <row r="18" spans="1:3">
      <c r="A18" s="4" t="s">
        <v>553</v>
      </c>
      <c r="B18" s="4" t="s">
        <v>560</v>
      </c>
      <c r="C18" s="4" t="s">
        <v>560</v>
      </c>
    </row>
    <row r="19" spans="1:3">
      <c r="A19" s="4" t="s">
        <v>555</v>
      </c>
      <c r="B19" s="4" t="s">
        <v>556</v>
      </c>
    </row>
    <row r="20" spans="1:3">
      <c r="A20" s="4" t="s">
        <v>557</v>
      </c>
      <c r="B20" s="4" t="s">
        <v>558</v>
      </c>
    </row>
    <row r="21" spans="1:3">
      <c r="A21" s="4" t="s">
        <v>539</v>
      </c>
    </row>
    <row r="22" spans="1:3">
      <c r="A22" s="3" t="s">
        <v>532</v>
      </c>
    </row>
    <row r="23" spans="1:3">
      <c r="A23" s="4" t="s">
        <v>553</v>
      </c>
      <c r="B23" s="4" t="s">
        <v>561</v>
      </c>
      <c r="C23" s="4" t="s">
        <v>561</v>
      </c>
    </row>
    <row r="24" spans="1:3">
      <c r="A24" s="4" t="s">
        <v>555</v>
      </c>
      <c r="B24" s="4" t="s">
        <v>556</v>
      </c>
    </row>
    <row r="25" spans="1:3">
      <c r="A25" s="4" t="s">
        <v>557</v>
      </c>
      <c r="B25" s="4" t="s">
        <v>558</v>
      </c>
    </row>
    <row r="26" spans="1:3">
      <c r="A26" s="4" t="s">
        <v>540</v>
      </c>
    </row>
    <row r="27" spans="1:3">
      <c r="A27" s="3" t="s">
        <v>532</v>
      </c>
    </row>
    <row r="28" spans="1:3">
      <c r="A28" s="4" t="s">
        <v>553</v>
      </c>
      <c r="B28" s="4" t="s">
        <v>562</v>
      </c>
      <c r="C28" s="4" t="s">
        <v>562</v>
      </c>
    </row>
    <row r="29" spans="1:3">
      <c r="A29" s="4" t="s">
        <v>555</v>
      </c>
      <c r="B29" s="4" t="s">
        <v>556</v>
      </c>
    </row>
    <row r="30" spans="1:3">
      <c r="A30" s="4" t="s">
        <v>557</v>
      </c>
      <c r="B30" s="4" t="s">
        <v>558</v>
      </c>
    </row>
    <row r="31" spans="1:3">
      <c r="A31" s="4" t="s">
        <v>541</v>
      </c>
    </row>
    <row r="32" spans="1:3">
      <c r="A32" s="3" t="s">
        <v>532</v>
      </c>
    </row>
    <row r="33" spans="1:3">
      <c r="A33" s="4" t="s">
        <v>553</v>
      </c>
      <c r="B33" s="4" t="s">
        <v>563</v>
      </c>
      <c r="C33" s="4" t="s">
        <v>563</v>
      </c>
    </row>
    <row r="34" spans="1:3">
      <c r="A34" s="4" t="s">
        <v>555</v>
      </c>
      <c r="B34" s="4" t="s">
        <v>556</v>
      </c>
    </row>
    <row r="35" spans="1:3">
      <c r="A35" s="4" t="s">
        <v>557</v>
      </c>
      <c r="B35" s="4" t="s">
        <v>558</v>
      </c>
    </row>
    <row r="36" spans="1:3">
      <c r="A36" s="4" t="s">
        <v>542</v>
      </c>
    </row>
    <row r="37" spans="1:3">
      <c r="A37" s="3" t="s">
        <v>532</v>
      </c>
    </row>
    <row r="38" spans="1:3">
      <c r="A38" s="4" t="s">
        <v>553</v>
      </c>
      <c r="B38" s="4" t="s">
        <v>564</v>
      </c>
      <c r="C38" s="4" t="s">
        <v>564</v>
      </c>
    </row>
    <row r="39" spans="1:3">
      <c r="A39" s="4" t="s">
        <v>555</v>
      </c>
      <c r="B39" s="4" t="s">
        <v>556</v>
      </c>
    </row>
    <row r="40" spans="1:3">
      <c r="A40" s="4" t="s">
        <v>557</v>
      </c>
      <c r="B40" s="4" t="s">
        <v>558</v>
      </c>
    </row>
    <row r="41" spans="1:3">
      <c r="A41" s="4" t="s">
        <v>543</v>
      </c>
    </row>
    <row r="42" spans="1:3">
      <c r="A42" s="3" t="s">
        <v>532</v>
      </c>
    </row>
    <row r="43" spans="1:3">
      <c r="A43" s="4" t="s">
        <v>553</v>
      </c>
      <c r="B43" s="4" t="s">
        <v>565</v>
      </c>
      <c r="C43" s="4" t="s">
        <v>565</v>
      </c>
    </row>
    <row r="44" spans="1:3">
      <c r="A44" s="4" t="s">
        <v>555</v>
      </c>
      <c r="B44" s="4" t="s">
        <v>556</v>
      </c>
    </row>
    <row r="45" spans="1:3">
      <c r="A45" s="4" t="s">
        <v>557</v>
      </c>
      <c r="B45" s="4" t="s">
        <v>558</v>
      </c>
    </row>
    <row r="46" spans="1:3">
      <c r="A46" s="4" t="s">
        <v>544</v>
      </c>
    </row>
    <row r="47" spans="1:3">
      <c r="A47" s="3" t="s">
        <v>532</v>
      </c>
    </row>
    <row r="48" spans="1:3">
      <c r="A48" s="4" t="s">
        <v>553</v>
      </c>
      <c r="B48" s="4" t="s">
        <v>566</v>
      </c>
      <c r="C48" s="4" t="s">
        <v>566</v>
      </c>
    </row>
    <row r="49" spans="1:3">
      <c r="A49" s="4" t="s">
        <v>555</v>
      </c>
      <c r="B49" s="4" t="s">
        <v>556</v>
      </c>
    </row>
    <row r="50" spans="1:3">
      <c r="A50" s="4" t="s">
        <v>557</v>
      </c>
      <c r="B50" s="4" t="s">
        <v>558</v>
      </c>
    </row>
    <row r="51" spans="1:3">
      <c r="A51" s="4" t="s">
        <v>545</v>
      </c>
    </row>
    <row r="52" spans="1:3">
      <c r="A52" s="3" t="s">
        <v>532</v>
      </c>
    </row>
    <row r="53" spans="1:3">
      <c r="A53" s="4" t="s">
        <v>553</v>
      </c>
      <c r="B53" s="4" t="s">
        <v>567</v>
      </c>
      <c r="C53" s="4" t="s">
        <v>567</v>
      </c>
    </row>
    <row r="54" spans="1:3">
      <c r="A54" s="4" t="s">
        <v>555</v>
      </c>
      <c r="B54" s="4" t="s">
        <v>556</v>
      </c>
    </row>
    <row r="55" spans="1:3">
      <c r="A55" s="4" t="s">
        <v>557</v>
      </c>
      <c r="B55" s="4" t="s">
        <v>558</v>
      </c>
    </row>
    <row r="56" spans="1:3">
      <c r="A56" s="4" t="s">
        <v>546</v>
      </c>
    </row>
    <row r="57" spans="1:3">
      <c r="A57" s="3" t="s">
        <v>532</v>
      </c>
    </row>
    <row r="58" spans="1:3">
      <c r="A58" s="4" t="s">
        <v>553</v>
      </c>
      <c r="B58" s="4" t="s">
        <v>568</v>
      </c>
      <c r="C58" s="4" t="s">
        <v>568</v>
      </c>
    </row>
    <row r="59" spans="1:3">
      <c r="A59" s="4" t="s">
        <v>555</v>
      </c>
      <c r="B59" s="4" t="s">
        <v>556</v>
      </c>
    </row>
    <row r="60" spans="1:3">
      <c r="A60" s="4" t="s">
        <v>557</v>
      </c>
      <c r="B60" s="4" t="s">
        <v>558</v>
      </c>
    </row>
    <row r="61" spans="1:3">
      <c r="A61" s="4" t="s">
        <v>547</v>
      </c>
    </row>
    <row r="62" spans="1:3">
      <c r="A62" s="3" t="s">
        <v>532</v>
      </c>
    </row>
    <row r="63" spans="1:3">
      <c r="A63" s="4" t="s">
        <v>553</v>
      </c>
      <c r="B63" s="4" t="s">
        <v>569</v>
      </c>
      <c r="C63" s="4" t="s">
        <v>569</v>
      </c>
    </row>
    <row r="64" spans="1:3">
      <c r="A64" s="4" t="s">
        <v>555</v>
      </c>
      <c r="B64" s="4" t="s">
        <v>556</v>
      </c>
    </row>
    <row r="65" spans="1:3">
      <c r="A65" s="4" t="s">
        <v>557</v>
      </c>
      <c r="B65" s="4" t="s">
        <v>558</v>
      </c>
    </row>
    <row r="66" spans="1:3">
      <c r="A66" s="4" t="s">
        <v>548</v>
      </c>
    </row>
    <row r="67" spans="1:3">
      <c r="A67" s="3" t="s">
        <v>532</v>
      </c>
    </row>
    <row r="68" spans="1:3">
      <c r="A68" s="4" t="s">
        <v>553</v>
      </c>
      <c r="B68" s="4" t="s">
        <v>570</v>
      </c>
      <c r="C68" s="4" t="s">
        <v>570</v>
      </c>
    </row>
    <row r="69" spans="1:3">
      <c r="A69" s="4" t="s">
        <v>555</v>
      </c>
      <c r="B69" s="4" t="s">
        <v>556</v>
      </c>
    </row>
    <row r="70" spans="1:3">
      <c r="A70" s="4" t="s">
        <v>557</v>
      </c>
      <c r="B70" s="4" t="s">
        <v>5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71</v>
      </c>
      <c r="B1" s="2" t="s">
        <v>1</v>
      </c>
    </row>
    <row r="2" spans="1:3">
      <c r="B2" s="2" t="s">
        <v>572</v>
      </c>
      <c r="C2" s="2" t="s">
        <v>573</v>
      </c>
    </row>
    <row r="3" spans="1:3">
      <c r="A3" s="3" t="s">
        <v>574</v>
      </c>
    </row>
    <row r="4" spans="1:3">
      <c r="A4" s="4" t="s">
        <v>533</v>
      </c>
      <c r="B4" s="10" t="n">
        <v>800000000</v>
      </c>
      <c r="C4" s="10" t="n">
        <v>800000000</v>
      </c>
    </row>
    <row r="5" spans="1:3">
      <c r="A5" s="4" t="s">
        <v>575</v>
      </c>
      <c r="B5" s="5" t="n">
        <v>-28700000</v>
      </c>
      <c r="C5" s="5" t="n">
        <v>-30100000</v>
      </c>
    </row>
    <row r="6" spans="1:3">
      <c r="A6" s="4" t="s">
        <v>281</v>
      </c>
    </row>
    <row r="7" spans="1:3">
      <c r="A7" s="3" t="s">
        <v>574</v>
      </c>
    </row>
    <row r="8" spans="1:3">
      <c r="A8" s="4" t="s">
        <v>575</v>
      </c>
      <c r="B8" s="5" t="n">
        <v>100000</v>
      </c>
      <c r="C8" s="5" t="n">
        <v>-1700000</v>
      </c>
    </row>
    <row r="9" spans="1:3">
      <c r="A9" s="4" t="s">
        <v>576</v>
      </c>
    </row>
    <row r="10" spans="1:3">
      <c r="A10" s="3" t="s">
        <v>574</v>
      </c>
    </row>
    <row r="11" spans="1:3">
      <c r="A11" s="4" t="s">
        <v>533</v>
      </c>
      <c r="B11" s="10" t="n">
        <v>6800000</v>
      </c>
      <c r="C11" s="10" t="n">
        <v>13700000</v>
      </c>
    </row>
    <row r="12" spans="1:3">
      <c r="A12" s="4" t="s">
        <v>577</v>
      </c>
      <c r="B12" s="5" t="n">
        <v>4000</v>
      </c>
      <c r="C12" s="5" t="n">
        <v>8150</v>
      </c>
    </row>
    <row r="13" spans="1:3">
      <c r="A13" s="4" t="s">
        <v>575</v>
      </c>
      <c r="B13" s="10" t="n">
        <v>0</v>
      </c>
      <c r="C13" s="10" t="n">
        <v>-1700000</v>
      </c>
    </row>
    <row r="14" spans="1:3">
      <c r="A14" s="4" t="s">
        <v>578</v>
      </c>
    </row>
    <row r="15" spans="1:3">
      <c r="A15" s="3" t="s">
        <v>574</v>
      </c>
    </row>
    <row r="16" spans="1:3">
      <c r="A16" s="4" t="s">
        <v>533</v>
      </c>
      <c r="B16" s="10" t="n">
        <v>500000</v>
      </c>
      <c r="C16" s="10" t="n">
        <v>200000</v>
      </c>
    </row>
    <row r="17" spans="1:3">
      <c r="A17" s="4" t="s">
        <v>579</v>
      </c>
      <c r="B17" s="5" t="n">
        <v>170000</v>
      </c>
      <c r="C17" s="5" t="n">
        <v>70000</v>
      </c>
    </row>
    <row r="18" spans="1:3">
      <c r="A18" s="4" t="s">
        <v>575</v>
      </c>
      <c r="B18" s="10" t="n">
        <v>100000</v>
      </c>
      <c r="C18"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74</v>
      </c>
    </row>
    <row r="3" spans="1:3">
      <c r="A3" s="4" t="s">
        <v>581</v>
      </c>
      <c r="B3" s="6" t="n">
        <v>-28.7</v>
      </c>
      <c r="C3" s="6" t="n">
        <v>-30.1</v>
      </c>
    </row>
    <row r="4" spans="1:3">
      <c r="A4" s="4" t="s">
        <v>281</v>
      </c>
    </row>
    <row r="5" spans="1:3">
      <c r="A5" s="3" t="s">
        <v>574</v>
      </c>
    </row>
    <row r="6" spans="1:3">
      <c r="A6" s="4" t="s">
        <v>581</v>
      </c>
      <c r="B6" s="7" t="n">
        <v>0.1</v>
      </c>
      <c r="C6" s="7" t="n">
        <v>-1.7</v>
      </c>
    </row>
    <row r="7" spans="1:3">
      <c r="A7" s="4" t="s">
        <v>582</v>
      </c>
    </row>
    <row r="8" spans="1:3">
      <c r="A8" s="3" t="s">
        <v>574</v>
      </c>
    </row>
    <row r="9" spans="1:3">
      <c r="A9" s="4" t="s">
        <v>583</v>
      </c>
      <c r="B9" s="7" t="n">
        <v>0.3</v>
      </c>
    </row>
    <row r="10" spans="1:3">
      <c r="A10" s="4" t="s">
        <v>584</v>
      </c>
    </row>
    <row r="11" spans="1:3">
      <c r="A11" s="3" t="s">
        <v>574</v>
      </c>
    </row>
    <row r="12" spans="1:3">
      <c r="A12" s="4" t="s">
        <v>585</v>
      </c>
      <c r="B12" s="7" t="n">
        <v>-0.2</v>
      </c>
      <c r="C12" s="7" t="n">
        <v>-1.1</v>
      </c>
    </row>
    <row r="13" spans="1:3">
      <c r="A13" s="4" t="s">
        <v>586</v>
      </c>
    </row>
    <row r="14" spans="1:3">
      <c r="A14" s="3" t="s">
        <v>574</v>
      </c>
    </row>
    <row r="15" spans="1:3">
      <c r="A15" s="4" t="s">
        <v>585</v>
      </c>
      <c r="C15" s="7" t="n">
        <v>-1.7</v>
      </c>
    </row>
    <row r="16" spans="1:3">
      <c r="A16" s="4" t="s">
        <v>587</v>
      </c>
    </row>
    <row r="17" spans="1:3">
      <c r="A17" s="3" t="s">
        <v>574</v>
      </c>
    </row>
    <row r="18" spans="1:3">
      <c r="A18" s="4" t="s">
        <v>585</v>
      </c>
      <c r="B18" s="7" t="n">
        <v>-11.1</v>
      </c>
      <c r="C18" s="7" t="n">
        <v>-3.9</v>
      </c>
    </row>
    <row r="19" spans="1:3">
      <c r="A19" s="4" t="s">
        <v>588</v>
      </c>
    </row>
    <row r="20" spans="1:3">
      <c r="A20" s="3" t="s">
        <v>574</v>
      </c>
    </row>
    <row r="21" spans="1:3">
      <c r="A21" s="4" t="s">
        <v>585</v>
      </c>
      <c r="B21" s="6" t="n">
        <v>-28.8</v>
      </c>
      <c r="C21" s="6" t="n">
        <v>-2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4" t="s">
        <v>584</v>
      </c>
    </row>
    <row r="3" spans="1:3">
      <c r="A3" s="3" t="s">
        <v>574</v>
      </c>
    </row>
    <row r="4" spans="1:3">
      <c r="A4" s="4" t="s">
        <v>585</v>
      </c>
      <c r="B4" s="6" t="n">
        <v>-0.2</v>
      </c>
      <c r="C4" s="6" t="n">
        <v>-1.1</v>
      </c>
    </row>
    <row r="5" spans="1:3">
      <c r="A5" s="4" t="s">
        <v>590</v>
      </c>
    </row>
    <row r="6" spans="1:3">
      <c r="A6" s="3" t="s">
        <v>574</v>
      </c>
    </row>
    <row r="7" spans="1:3">
      <c r="A7" s="4" t="s">
        <v>585</v>
      </c>
      <c r="C7" s="7" t="n">
        <v>-0.6</v>
      </c>
    </row>
    <row r="8" spans="1:3">
      <c r="A8" s="4" t="s">
        <v>591</v>
      </c>
    </row>
    <row r="9" spans="1:3">
      <c r="A9" s="3" t="s">
        <v>574</v>
      </c>
    </row>
    <row r="10" spans="1:3">
      <c r="A10" s="4" t="s">
        <v>583</v>
      </c>
      <c r="B10" s="7" t="n">
        <v>0.3</v>
      </c>
    </row>
    <row r="11" spans="1:3">
      <c r="A11" s="4" t="s">
        <v>592</v>
      </c>
    </row>
    <row r="12" spans="1:3">
      <c r="A12" s="3" t="s">
        <v>574</v>
      </c>
    </row>
    <row r="13" spans="1:3">
      <c r="A13" s="4" t="s">
        <v>583</v>
      </c>
      <c r="B13" s="5" t="n">
        <v>0</v>
      </c>
    </row>
    <row r="14" spans="1:3">
      <c r="A14" s="4" t="s">
        <v>587</v>
      </c>
    </row>
    <row r="15" spans="1:3">
      <c r="A15" s="3" t="s">
        <v>574</v>
      </c>
    </row>
    <row r="16" spans="1:3">
      <c r="A16" s="4" t="s">
        <v>585</v>
      </c>
      <c r="B16" s="7" t="n">
        <v>-11.1</v>
      </c>
      <c r="C16" s="7" t="n">
        <v>-3.9</v>
      </c>
    </row>
    <row r="17" spans="1:3">
      <c r="A17" s="4" t="s">
        <v>593</v>
      </c>
    </row>
    <row r="18" spans="1:3">
      <c r="A18" s="3" t="s">
        <v>574</v>
      </c>
    </row>
    <row r="19" spans="1:3">
      <c r="A19" s="4" t="s">
        <v>585</v>
      </c>
      <c r="B19" s="6" t="n">
        <v>-17.7</v>
      </c>
      <c r="C19" s="6" t="n">
        <v>-2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8</v>
      </c>
    </row>
    <row r="3" spans="1:4">
      <c r="A3" s="3" t="s">
        <v>574</v>
      </c>
    </row>
    <row r="4" spans="1:4">
      <c r="A4" s="4" t="s">
        <v>595</v>
      </c>
      <c r="B4" s="6" t="n">
        <v>1.4</v>
      </c>
      <c r="C4" s="6" t="n">
        <v>-14.7</v>
      </c>
      <c r="D4" s="6" t="n">
        <v>4.7</v>
      </c>
    </row>
    <row r="5" spans="1:4">
      <c r="A5" s="4" t="s">
        <v>596</v>
      </c>
    </row>
    <row r="6" spans="1:4">
      <c r="A6" s="3" t="s">
        <v>574</v>
      </c>
    </row>
    <row r="7" spans="1:4">
      <c r="A7" s="4" t="s">
        <v>595</v>
      </c>
      <c r="B7" s="6" t="n">
        <v>-0.3</v>
      </c>
      <c r="C7" s="10" t="n">
        <v>-14</v>
      </c>
      <c r="D7" s="6" t="n">
        <v>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7</v>
      </c>
      <c r="B1" s="2" t="s">
        <v>476</v>
      </c>
      <c r="C1" s="2" t="s">
        <v>1</v>
      </c>
    </row>
    <row r="2" spans="1:6">
      <c r="B2" s="2" t="s">
        <v>598</v>
      </c>
      <c r="C2" s="2" t="s">
        <v>2</v>
      </c>
      <c r="D2" s="2" t="s">
        <v>32</v>
      </c>
      <c r="E2" s="2" t="s">
        <v>78</v>
      </c>
      <c r="F2" s="2" t="s">
        <v>599</v>
      </c>
    </row>
    <row r="3" spans="1:6">
      <c r="A3" s="3" t="s">
        <v>600</v>
      </c>
    </row>
    <row r="4" spans="1:6">
      <c r="A4" s="4" t="s">
        <v>601</v>
      </c>
      <c r="C4" s="6" t="n">
        <v>24.9</v>
      </c>
      <c r="D4" s="6" t="n">
        <v>24.9</v>
      </c>
    </row>
    <row r="5" spans="1:6">
      <c r="A5" s="4" t="s">
        <v>602</v>
      </c>
      <c r="C5" s="7" t="n">
        <v>37.8</v>
      </c>
      <c r="D5" s="7" t="n">
        <v>53.4</v>
      </c>
    </row>
    <row r="6" spans="1:6">
      <c r="A6" s="4" t="s">
        <v>603</v>
      </c>
      <c r="C6" s="7" t="n">
        <v>0.6</v>
      </c>
      <c r="D6" s="7" t="n">
        <v>9.199999999999999</v>
      </c>
    </row>
    <row r="7" spans="1:6">
      <c r="A7" s="4" t="s">
        <v>604</v>
      </c>
      <c r="C7" s="7" t="n">
        <v>62.7</v>
      </c>
      <c r="D7" s="7" t="n">
        <v>78.3</v>
      </c>
      <c r="E7" s="6" t="n">
        <v>83.59999999999999</v>
      </c>
      <c r="F7" s="6" t="n">
        <v>90.5</v>
      </c>
    </row>
    <row r="8" spans="1:6">
      <c r="A8" s="4" t="s">
        <v>605</v>
      </c>
    </row>
    <row r="9" spans="1:6">
      <c r="A9" s="3" t="s">
        <v>600</v>
      </c>
    </row>
    <row r="10" spans="1:6">
      <c r="A10" s="4" t="s">
        <v>606</v>
      </c>
      <c r="B10" s="10" t="n">
        <v>12</v>
      </c>
    </row>
    <row r="11" spans="1:6">
      <c r="A11" s="4" t="s">
        <v>607</v>
      </c>
      <c r="B11" s="4" t="s">
        <v>608</v>
      </c>
    </row>
    <row r="12" spans="1:6">
      <c r="A12" s="4" t="s">
        <v>604</v>
      </c>
      <c r="C12" s="7" t="n">
        <v>6.4</v>
      </c>
      <c r="D12" s="7" t="n">
        <v>10.7</v>
      </c>
    </row>
    <row r="13" spans="1:6">
      <c r="A13" s="4" t="s">
        <v>609</v>
      </c>
    </row>
    <row r="14" spans="1:6">
      <c r="A14" s="3" t="s">
        <v>600</v>
      </c>
    </row>
    <row r="15" spans="1:6">
      <c r="A15" s="4" t="s">
        <v>606</v>
      </c>
      <c r="B15" s="10" t="n">
        <v>34</v>
      </c>
    </row>
    <row r="16" spans="1:6">
      <c r="A16" s="4" t="s">
        <v>607</v>
      </c>
      <c r="B16" s="4" t="s">
        <v>610</v>
      </c>
    </row>
    <row r="17" spans="1:6">
      <c r="A17" s="4" t="s">
        <v>611</v>
      </c>
      <c r="C17" s="6" t="n">
        <v>2.6</v>
      </c>
      <c r="D17" s="6" t="n">
        <v>7.1</v>
      </c>
    </row>
    <row r="18" spans="1:6">
      <c r="A18" s="4" t="s">
        <v>612</v>
      </c>
    </row>
    <row r="19" spans="1:6">
      <c r="A19" s="3" t="s">
        <v>600</v>
      </c>
    </row>
    <row r="20" spans="1:6">
      <c r="A20" s="4" t="s">
        <v>606</v>
      </c>
      <c r="B20" s="10" t="n">
        <v>4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3</v>
      </c>
      <c r="B1" s="2" t="s">
        <v>1</v>
      </c>
    </row>
    <row r="2" spans="1:4">
      <c r="B2" s="2" t="s">
        <v>2</v>
      </c>
      <c r="C2" s="2" t="s">
        <v>32</v>
      </c>
      <c r="D2" s="2" t="s">
        <v>78</v>
      </c>
    </row>
    <row r="3" spans="1:4">
      <c r="A3" s="3" t="s">
        <v>600</v>
      </c>
    </row>
    <row r="4" spans="1:4">
      <c r="A4" s="4" t="s">
        <v>614</v>
      </c>
      <c r="B4" s="6" t="n">
        <v>78.3</v>
      </c>
      <c r="C4" s="6" t="n">
        <v>83.59999999999999</v>
      </c>
      <c r="D4" s="6" t="n">
        <v>90.5</v>
      </c>
    </row>
    <row r="5" spans="1:4">
      <c r="A5" s="4" t="s">
        <v>615</v>
      </c>
      <c r="B5" s="7" t="n">
        <v>-34.9</v>
      </c>
      <c r="C5" s="7" t="n">
        <v>-32.5</v>
      </c>
      <c r="D5" s="5" t="n">
        <v>-35</v>
      </c>
    </row>
    <row r="6" spans="1:4">
      <c r="A6" s="4" t="s">
        <v>616</v>
      </c>
      <c r="B6" s="7" t="n">
        <v>16.1</v>
      </c>
      <c r="C6" s="7" t="n">
        <v>21.2</v>
      </c>
      <c r="D6" s="7" t="n">
        <v>26.8</v>
      </c>
    </row>
    <row r="7" spans="1:4">
      <c r="A7" s="4" t="s">
        <v>617</v>
      </c>
      <c r="B7" s="7" t="n">
        <v>2.9</v>
      </c>
      <c r="C7" s="7" t="n">
        <v>5.5</v>
      </c>
      <c r="D7" s="7" t="n">
        <v>0.7</v>
      </c>
    </row>
    <row r="8" spans="1:4">
      <c r="A8" s="4" t="s">
        <v>618</v>
      </c>
      <c r="B8" s="7" t="n">
        <v>0.3</v>
      </c>
      <c r="C8" s="7" t="n">
        <v>0.5</v>
      </c>
      <c r="D8" s="7" t="n">
        <v>0.6</v>
      </c>
    </row>
    <row r="9" spans="1:4">
      <c r="A9" s="4" t="s">
        <v>619</v>
      </c>
      <c r="B9" s="6" t="n">
        <v>62.7</v>
      </c>
      <c r="C9" s="6" t="n">
        <v>78.3</v>
      </c>
      <c r="D9" s="6" t="n">
        <v>83.5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20</v>
      </c>
      <c r="B1" s="2" t="s">
        <v>1</v>
      </c>
    </row>
    <row r="2" spans="1:5">
      <c r="B2" s="2" t="s">
        <v>599</v>
      </c>
      <c r="C2" s="2" t="s">
        <v>2</v>
      </c>
      <c r="D2" s="2" t="s">
        <v>32</v>
      </c>
      <c r="E2" s="2" t="s">
        <v>78</v>
      </c>
    </row>
    <row r="3" spans="1:5">
      <c r="A3" s="3" t="s">
        <v>621</v>
      </c>
    </row>
    <row r="4" spans="1:5">
      <c r="A4" s="4" t="s">
        <v>622</v>
      </c>
      <c r="C4" s="6" t="n">
        <v>27.3</v>
      </c>
      <c r="D4" s="6" t="n">
        <v>22.9</v>
      </c>
    </row>
    <row r="5" spans="1:5">
      <c r="A5" s="4" t="s">
        <v>623</v>
      </c>
      <c r="C5" s="7" t="n">
        <v>66.3</v>
      </c>
      <c r="D5" s="7" t="n">
        <v>56.4</v>
      </c>
    </row>
    <row r="6" spans="1:5">
      <c r="A6" s="4" t="s">
        <v>624</v>
      </c>
    </row>
    <row r="7" spans="1:5">
      <c r="A7" s="3" t="s">
        <v>621</v>
      </c>
    </row>
    <row r="8" spans="1:5">
      <c r="A8" s="4" t="s">
        <v>622</v>
      </c>
      <c r="C8" s="10" t="n">
        <v>1</v>
      </c>
      <c r="D8" s="10" t="n">
        <v>0</v>
      </c>
      <c r="E8" s="6" t="n">
        <v>0.3</v>
      </c>
    </row>
    <row r="9" spans="1:5">
      <c r="A9" s="4" t="s">
        <v>625</v>
      </c>
      <c r="B9" s="6" t="n">
        <v>8.80000000000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8</v>
      </c>
    </row>
    <row r="3" spans="1:4">
      <c r="A3" s="3" t="s">
        <v>621</v>
      </c>
    </row>
    <row r="4" spans="1:4">
      <c r="A4" s="4" t="s">
        <v>614</v>
      </c>
      <c r="B4" s="6" t="n">
        <v>79.3</v>
      </c>
      <c r="C4" s="10" t="n">
        <v>69</v>
      </c>
      <c r="D4" s="6" t="n">
        <v>63.6</v>
      </c>
    </row>
    <row r="5" spans="1:4">
      <c r="A5" s="4" t="s">
        <v>627</v>
      </c>
      <c r="B5" s="7" t="n">
        <v>36.5</v>
      </c>
      <c r="C5" s="7" t="n">
        <v>31.9</v>
      </c>
      <c r="D5" s="7" t="n">
        <v>26.2</v>
      </c>
    </row>
    <row r="6" spans="1:4">
      <c r="A6" s="4" t="s">
        <v>628</v>
      </c>
      <c r="B6" s="7" t="n">
        <v>-23.2</v>
      </c>
      <c r="C6" s="7" t="n">
        <v>-21.6</v>
      </c>
      <c r="D6" s="7" t="n">
        <v>-20.8</v>
      </c>
    </row>
    <row r="7" spans="1:4">
      <c r="A7" s="4" t="s">
        <v>619</v>
      </c>
      <c r="B7" s="6" t="n">
        <v>92.59999999999999</v>
      </c>
      <c r="C7" s="6" t="n">
        <v>79.3</v>
      </c>
      <c r="D7" s="10" t="n">
        <v>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9</v>
      </c>
      <c r="B1" s="2" t="s">
        <v>1</v>
      </c>
    </row>
    <row r="2" spans="1:4">
      <c r="B2" s="2" t="s">
        <v>2</v>
      </c>
      <c r="C2" s="2" t="s">
        <v>32</v>
      </c>
      <c r="D2" s="2" t="s">
        <v>78</v>
      </c>
    </row>
    <row r="3" spans="1:4">
      <c r="A3" s="3" t="s">
        <v>630</v>
      </c>
    </row>
    <row r="4" spans="1:4">
      <c r="A4" s="4" t="s">
        <v>631</v>
      </c>
      <c r="B4" s="6" t="n">
        <v>1.8</v>
      </c>
      <c r="C4" s="6" t="n">
        <v>-0.8</v>
      </c>
      <c r="D4" s="6" t="n">
        <v>1.2</v>
      </c>
    </row>
    <row r="5" spans="1:4">
      <c r="A5" s="4" t="s">
        <v>632</v>
      </c>
      <c r="B5" s="7" t="n">
        <v>1.3</v>
      </c>
      <c r="C5" s="7" t="n">
        <v>1.4</v>
      </c>
      <c r="D5" s="5" t="n">
        <v>-1</v>
      </c>
    </row>
    <row r="6" spans="1:4">
      <c r="A6" s="4" t="s">
        <v>113</v>
      </c>
      <c r="B6" s="5" t="n">
        <v>-1</v>
      </c>
      <c r="D6" s="5" t="n">
        <v>-2</v>
      </c>
    </row>
    <row r="7" spans="1:4">
      <c r="A7" s="4" t="s">
        <v>633</v>
      </c>
      <c r="B7" s="7" t="n">
        <v>0.8</v>
      </c>
      <c r="C7" s="7" t="n">
        <v>2.9</v>
      </c>
    </row>
    <row r="8" spans="1:4">
      <c r="A8" s="4" t="s">
        <v>634</v>
      </c>
      <c r="B8" s="7" t="n">
        <v>-0.8</v>
      </c>
      <c r="C8" s="7" t="n">
        <v>-1.3</v>
      </c>
      <c r="D8" s="5" t="n">
        <v>-1</v>
      </c>
    </row>
    <row r="9" spans="1:4">
      <c r="A9" s="4" t="s">
        <v>635</v>
      </c>
      <c r="B9" s="7" t="n">
        <v>-0.6</v>
      </c>
      <c r="C9" s="7" t="n">
        <v>-1.7</v>
      </c>
      <c r="D9" s="7" t="n">
        <v>-5.4</v>
      </c>
    </row>
    <row r="10" spans="1:4">
      <c r="A10" s="4" t="s">
        <v>636</v>
      </c>
      <c r="C10" s="7" t="n">
        <v>-0.3</v>
      </c>
      <c r="D10" s="7" t="n">
        <v>-0.5</v>
      </c>
    </row>
    <row r="11" spans="1:4">
      <c r="A11" s="4" t="s">
        <v>637</v>
      </c>
      <c r="D11" s="7" t="n">
        <v>2.6</v>
      </c>
    </row>
    <row r="12" spans="1:4">
      <c r="A12" s="4" t="s">
        <v>638</v>
      </c>
      <c r="D12" s="5" t="n">
        <v>2</v>
      </c>
    </row>
    <row r="13" spans="1:4">
      <c r="A13" s="4" t="s">
        <v>639</v>
      </c>
      <c r="D13" s="7" t="n">
        <v>-1.4</v>
      </c>
    </row>
    <row r="14" spans="1:4">
      <c r="A14" s="4" t="s">
        <v>116</v>
      </c>
      <c r="B14" s="7" t="n">
        <v>0.9</v>
      </c>
      <c r="C14" s="7" t="n">
        <v>-0.5</v>
      </c>
      <c r="D14" s="7" t="n">
        <v>-0.1</v>
      </c>
    </row>
    <row r="15" spans="1:4">
      <c r="A15" s="4" t="s">
        <v>145</v>
      </c>
      <c r="B15" s="6" t="n">
        <v>2.4</v>
      </c>
      <c r="C15" s="6" t="n">
        <v>-0.3</v>
      </c>
      <c r="D15" s="6" t="n">
        <v>-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40</v>
      </c>
      <c r="B1" s="2" t="s">
        <v>2</v>
      </c>
      <c r="C1" s="2" t="s">
        <v>32</v>
      </c>
      <c r="D1" s="2" t="s">
        <v>641</v>
      </c>
    </row>
    <row r="2" spans="1:4">
      <c r="A2" s="3" t="s">
        <v>642</v>
      </c>
    </row>
    <row r="3" spans="1:4">
      <c r="A3" s="4" t="s">
        <v>643</v>
      </c>
      <c r="B3" s="6" t="n">
        <v>52.4</v>
      </c>
      <c r="C3" s="6" t="n">
        <v>31.5</v>
      </c>
    </row>
    <row r="4" spans="1:4">
      <c r="A4" s="4" t="s">
        <v>644</v>
      </c>
      <c r="B4" s="7" t="n">
        <v>24.1</v>
      </c>
      <c r="C4" s="7" t="n">
        <v>24.3</v>
      </c>
    </row>
    <row r="5" spans="1:4">
      <c r="A5" s="4" t="s">
        <v>645</v>
      </c>
      <c r="B5" s="7" t="n">
        <v>16.5</v>
      </c>
      <c r="C5" s="7" t="n">
        <v>0.6</v>
      </c>
    </row>
    <row r="6" spans="1:4">
      <c r="A6" s="4" t="s">
        <v>646</v>
      </c>
      <c r="B6" s="7" t="n">
        <v>13.4</v>
      </c>
      <c r="C6" s="7" t="n">
        <v>12.1</v>
      </c>
    </row>
    <row r="7" spans="1:4">
      <c r="A7" s="4" t="s">
        <v>456</v>
      </c>
      <c r="B7" s="7" t="n">
        <v>11.3</v>
      </c>
      <c r="C7" s="5" t="n">
        <v>5</v>
      </c>
    </row>
    <row r="8" spans="1:4">
      <c r="A8" s="4" t="s">
        <v>647</v>
      </c>
      <c r="B8" s="7" t="n">
        <v>9.9</v>
      </c>
      <c r="C8" s="7" t="n">
        <v>12.6</v>
      </c>
    </row>
    <row r="9" spans="1:4">
      <c r="A9" s="4" t="s">
        <v>648</v>
      </c>
      <c r="B9" s="7" t="n">
        <v>9.199999999999999</v>
      </c>
      <c r="C9" s="7" t="n">
        <v>8.699999999999999</v>
      </c>
    </row>
    <row r="10" spans="1:4">
      <c r="A10" s="4" t="s">
        <v>649</v>
      </c>
      <c r="B10" s="7" t="n">
        <v>0.5</v>
      </c>
      <c r="C10" s="7" t="n">
        <v>0.5</v>
      </c>
      <c r="D10" s="6" t="n">
        <v>0.5</v>
      </c>
    </row>
    <row r="11" spans="1:4">
      <c r="A11" s="4" t="s">
        <v>650</v>
      </c>
      <c r="B11" s="7" t="n">
        <v>12.9</v>
      </c>
      <c r="C11" s="7" t="n">
        <v>10.8</v>
      </c>
    </row>
    <row r="12" spans="1:4">
      <c r="A12" s="4" t="s">
        <v>145</v>
      </c>
      <c r="B12" s="6" t="n">
        <v>150.2</v>
      </c>
      <c r="C12" s="6" t="n">
        <v>10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32</v>
      </c>
      <c r="D2" s="2" t="s">
        <v>78</v>
      </c>
      <c r="E2" s="2" t="s">
        <v>599</v>
      </c>
    </row>
    <row r="3" spans="1:5">
      <c r="A3" s="3" t="s">
        <v>652</v>
      </c>
    </row>
    <row r="4" spans="1:5">
      <c r="A4" s="4" t="s">
        <v>653</v>
      </c>
      <c r="B4" s="4" t="s">
        <v>511</v>
      </c>
    </row>
    <row r="5" spans="1:5">
      <c r="A5" s="4" t="s">
        <v>654</v>
      </c>
      <c r="B5" s="10" t="n">
        <v>2</v>
      </c>
    </row>
    <row r="6" spans="1:5">
      <c r="A6" s="4" t="s">
        <v>655</v>
      </c>
      <c r="B6" s="7" t="n">
        <v>151.3</v>
      </c>
      <c r="C6" s="6" t="n">
        <v>136.6</v>
      </c>
    </row>
    <row r="7" spans="1:5">
      <c r="A7" s="4" t="s">
        <v>453</v>
      </c>
      <c r="B7" s="7" t="n">
        <v>5.3</v>
      </c>
      <c r="C7" s="7" t="n">
        <v>4.8</v>
      </c>
    </row>
    <row r="8" spans="1:5">
      <c r="A8" s="4" t="s">
        <v>454</v>
      </c>
      <c r="B8" s="7" t="n">
        <v>5.3</v>
      </c>
      <c r="C8" s="7" t="n">
        <v>4.8</v>
      </c>
    </row>
    <row r="9" spans="1:5">
      <c r="A9" s="4" t="s">
        <v>656</v>
      </c>
    </row>
    <row r="10" spans="1:5">
      <c r="A10" s="3" t="s">
        <v>652</v>
      </c>
    </row>
    <row r="11" spans="1:5">
      <c r="A11" s="4" t="s">
        <v>657</v>
      </c>
      <c r="B11" s="7" t="n">
        <v>0.3</v>
      </c>
      <c r="C11" s="7" t="n">
        <v>0.2</v>
      </c>
      <c r="D11" s="6" t="n">
        <v>0.2</v>
      </c>
    </row>
    <row r="12" spans="1:5">
      <c r="A12" s="4" t="s">
        <v>457</v>
      </c>
    </row>
    <row r="13" spans="1:5">
      <c r="A13" s="3" t="s">
        <v>652</v>
      </c>
    </row>
    <row r="14" spans="1:5">
      <c r="A14" s="4" t="s">
        <v>453</v>
      </c>
      <c r="B14" s="7" t="n">
        <v>5.3</v>
      </c>
      <c r="C14" s="7" t="n">
        <v>4.8</v>
      </c>
    </row>
    <row r="15" spans="1:5">
      <c r="A15" s="4" t="s">
        <v>454</v>
      </c>
      <c r="B15" s="7" t="n">
        <v>5.3</v>
      </c>
      <c r="C15" s="7" t="n">
        <v>4.8</v>
      </c>
    </row>
    <row r="16" spans="1:5">
      <c r="A16" s="4" t="s">
        <v>658</v>
      </c>
    </row>
    <row r="17" spans="1:5">
      <c r="A17" s="3" t="s">
        <v>652</v>
      </c>
    </row>
    <row r="18" spans="1:5">
      <c r="A18" s="4" t="s">
        <v>453</v>
      </c>
      <c r="B18" s="7" t="n">
        <v>5.3</v>
      </c>
      <c r="C18" s="7" t="n">
        <v>4.8</v>
      </c>
    </row>
    <row r="19" spans="1:5">
      <c r="A19" s="4" t="s">
        <v>454</v>
      </c>
      <c r="B19" s="6" t="n">
        <v>5.3</v>
      </c>
      <c r="C19" s="7" t="n">
        <v>4.8</v>
      </c>
    </row>
    <row r="20" spans="1:5">
      <c r="A20" s="4" t="s">
        <v>659</v>
      </c>
    </row>
    <row r="21" spans="1:5">
      <c r="A21" s="3" t="s">
        <v>652</v>
      </c>
    </row>
    <row r="22" spans="1:5">
      <c r="A22" s="4" t="s">
        <v>660</v>
      </c>
      <c r="B22" s="4" t="s">
        <v>402</v>
      </c>
    </row>
    <row r="23" spans="1:5">
      <c r="A23" s="4" t="s">
        <v>661</v>
      </c>
      <c r="B23" s="6" t="n">
        <v>1.5</v>
      </c>
      <c r="C23" s="7" t="n">
        <v>1.5</v>
      </c>
      <c r="D23" s="7" t="n">
        <v>1.3</v>
      </c>
    </row>
    <row r="24" spans="1:5">
      <c r="A24" s="4" t="s">
        <v>662</v>
      </c>
    </row>
    <row r="25" spans="1:5">
      <c r="A25" s="3" t="s">
        <v>652</v>
      </c>
    </row>
    <row r="26" spans="1:5">
      <c r="A26" s="4" t="s">
        <v>663</v>
      </c>
      <c r="B26" s="4" t="s">
        <v>664</v>
      </c>
    </row>
    <row r="27" spans="1:5">
      <c r="A27" s="4" t="s">
        <v>665</v>
      </c>
      <c r="B27" s="4" t="s">
        <v>666</v>
      </c>
    </row>
    <row r="28" spans="1:5">
      <c r="A28" s="4" t="s">
        <v>667</v>
      </c>
      <c r="B28" s="5" t="n">
        <v>2036</v>
      </c>
    </row>
    <row r="29" spans="1:5">
      <c r="A29" s="4" t="s">
        <v>668</v>
      </c>
    </row>
    <row r="30" spans="1:5">
      <c r="A30" s="3" t="s">
        <v>652</v>
      </c>
    </row>
    <row r="31" spans="1:5">
      <c r="A31" s="4" t="s">
        <v>663</v>
      </c>
      <c r="B31" s="4" t="s">
        <v>669</v>
      </c>
    </row>
    <row r="32" spans="1:5">
      <c r="A32" s="4" t="s">
        <v>665</v>
      </c>
      <c r="B32" s="4" t="s">
        <v>666</v>
      </c>
    </row>
    <row r="33" spans="1:5">
      <c r="A33" s="4" t="s">
        <v>667</v>
      </c>
      <c r="B33" s="5" t="n">
        <v>2036</v>
      </c>
    </row>
    <row r="34" spans="1:5">
      <c r="A34" s="4" t="s">
        <v>670</v>
      </c>
    </row>
    <row r="35" spans="1:5">
      <c r="A35" s="3" t="s">
        <v>652</v>
      </c>
    </row>
    <row r="36" spans="1:5">
      <c r="A36" s="4" t="s">
        <v>661</v>
      </c>
      <c r="B36" s="10" t="n">
        <v>6</v>
      </c>
      <c r="C36" s="7" t="n">
        <v>5.7</v>
      </c>
      <c r="D36" s="7" t="n">
        <v>5.4</v>
      </c>
    </row>
    <row r="37" spans="1:5">
      <c r="A37" s="4" t="s">
        <v>671</v>
      </c>
      <c r="B37" s="4" t="s">
        <v>515</v>
      </c>
    </row>
    <row r="38" spans="1:5">
      <c r="A38" s="4" t="s">
        <v>672</v>
      </c>
      <c r="B38" s="4" t="s">
        <v>673</v>
      </c>
    </row>
    <row r="39" spans="1:5">
      <c r="A39" s="4" t="s">
        <v>674</v>
      </c>
    </row>
    <row r="40" spans="1:5">
      <c r="A40" s="3" t="s">
        <v>652</v>
      </c>
    </row>
    <row r="41" spans="1:5">
      <c r="A41" s="4" t="s">
        <v>675</v>
      </c>
      <c r="B41" s="6" t="n">
        <v>143.9</v>
      </c>
      <c r="C41" s="6" t="n">
        <v>147.3</v>
      </c>
      <c r="D41" s="10" t="n">
        <v>136</v>
      </c>
      <c r="E41" s="6" t="n">
        <v>12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6</v>
      </c>
      <c r="B1" s="2" t="s">
        <v>1</v>
      </c>
    </row>
    <row r="2" spans="1:4">
      <c r="B2" s="2" t="s">
        <v>2</v>
      </c>
      <c r="C2" s="2" t="s">
        <v>32</v>
      </c>
      <c r="D2" s="2" t="s">
        <v>78</v>
      </c>
    </row>
    <row r="3" spans="1:4">
      <c r="A3" s="3" t="s">
        <v>652</v>
      </c>
    </row>
    <row r="4" spans="1:4">
      <c r="A4" s="4" t="s">
        <v>677</v>
      </c>
      <c r="B4" s="6" t="n">
        <v>-2.5</v>
      </c>
      <c r="C4" s="10" t="n">
        <v>3</v>
      </c>
      <c r="D4" s="6" t="n">
        <v>9.1</v>
      </c>
    </row>
    <row r="5" spans="1:4">
      <c r="A5" s="4" t="s">
        <v>678</v>
      </c>
    </row>
    <row r="6" spans="1:4">
      <c r="A6" s="3" t="s">
        <v>652</v>
      </c>
    </row>
    <row r="7" spans="1:4">
      <c r="A7" s="4" t="s">
        <v>679</v>
      </c>
      <c r="B7" s="7" t="n">
        <v>12.4</v>
      </c>
      <c r="C7" s="7" t="n">
        <v>14.4</v>
      </c>
      <c r="D7" s="7" t="n">
        <v>13.2</v>
      </c>
    </row>
    <row r="8" spans="1:4">
      <c r="A8" s="4" t="s">
        <v>680</v>
      </c>
      <c r="B8" s="7" t="n">
        <v>6.1</v>
      </c>
      <c r="C8" s="7" t="n">
        <v>5.2</v>
      </c>
      <c r="D8" s="5" t="n">
        <v>5</v>
      </c>
    </row>
    <row r="9" spans="1:4">
      <c r="A9" s="4" t="s">
        <v>681</v>
      </c>
      <c r="B9" s="7" t="n">
        <v>-6.7</v>
      </c>
      <c r="C9" s="7" t="n">
        <v>-8.5</v>
      </c>
      <c r="D9" s="7" t="n">
        <v>-7.7</v>
      </c>
    </row>
    <row r="10" spans="1:4">
      <c r="A10" s="4" t="s">
        <v>682</v>
      </c>
      <c r="B10" s="7" t="n">
        <v>0.2</v>
      </c>
      <c r="C10" s="7" t="n">
        <v>0.1</v>
      </c>
      <c r="D10" s="7" t="n">
        <v>0.1</v>
      </c>
    </row>
    <row r="11" spans="1:4">
      <c r="A11" s="4" t="s">
        <v>683</v>
      </c>
      <c r="B11" s="7" t="n">
        <v>-0.3</v>
      </c>
      <c r="C11" s="7" t="n">
        <v>-0.1</v>
      </c>
    </row>
    <row r="12" spans="1:4">
      <c r="A12" s="4" t="s">
        <v>684</v>
      </c>
      <c r="B12" s="7" t="n">
        <v>11.7</v>
      </c>
      <c r="C12" s="7" t="n">
        <v>11.1</v>
      </c>
      <c r="D12" s="7" t="n">
        <v>10.6</v>
      </c>
    </row>
    <row r="13" spans="1:4">
      <c r="A13" s="4" t="s">
        <v>682</v>
      </c>
      <c r="B13" s="5" t="n">
        <v>-5</v>
      </c>
      <c r="C13" s="7" t="n">
        <v>0.2</v>
      </c>
    </row>
    <row r="14" spans="1:4">
      <c r="A14" s="4" t="s">
        <v>685</v>
      </c>
      <c r="B14" s="7" t="n">
        <v>7.9</v>
      </c>
      <c r="C14" s="7" t="n">
        <v>-4.4</v>
      </c>
      <c r="D14" s="7" t="n">
        <v>2.1</v>
      </c>
    </row>
    <row r="15" spans="1:4">
      <c r="A15" s="4" t="s">
        <v>686</v>
      </c>
      <c r="B15" s="7" t="n">
        <v>0.1</v>
      </c>
      <c r="C15" s="5" t="n">
        <v>0</v>
      </c>
      <c r="D15" s="7" t="n">
        <v>-0.1</v>
      </c>
    </row>
    <row r="16" spans="1:4">
      <c r="A16" s="4" t="s">
        <v>677</v>
      </c>
      <c r="B16" s="5" t="n">
        <v>3</v>
      </c>
      <c r="C16" s="7" t="n">
        <v>-4.2</v>
      </c>
      <c r="D16" s="5" t="n">
        <v>2</v>
      </c>
    </row>
    <row r="17" spans="1:4">
      <c r="A17" s="4" t="s">
        <v>674</v>
      </c>
    </row>
    <row r="18" spans="1:4">
      <c r="A18" s="3" t="s">
        <v>652</v>
      </c>
    </row>
    <row r="19" spans="1:4">
      <c r="A19" s="4" t="s">
        <v>679</v>
      </c>
      <c r="B19" s="7" t="n">
        <v>2.1</v>
      </c>
      <c r="C19" s="7" t="n">
        <v>2.2</v>
      </c>
      <c r="D19" s="7" t="n">
        <v>2.2</v>
      </c>
    </row>
    <row r="20" spans="1:4">
      <c r="A20" s="4" t="s">
        <v>680</v>
      </c>
      <c r="B20" s="7" t="n">
        <v>6.8</v>
      </c>
      <c r="C20" s="7" t="n">
        <v>5.4</v>
      </c>
      <c r="D20" s="7" t="n">
        <v>5.9</v>
      </c>
    </row>
    <row r="21" spans="1:4">
      <c r="A21" s="4" t="s">
        <v>682</v>
      </c>
      <c r="B21" s="7" t="n">
        <v>-3.6</v>
      </c>
      <c r="C21" s="7" t="n">
        <v>-3.6</v>
      </c>
      <c r="D21" s="7" t="n">
        <v>-3.6</v>
      </c>
    </row>
    <row r="22" spans="1:4">
      <c r="A22" s="4" t="s">
        <v>683</v>
      </c>
      <c r="D22" s="7" t="n">
        <v>-0.7</v>
      </c>
    </row>
    <row r="23" spans="1:4">
      <c r="A23" s="4" t="s">
        <v>684</v>
      </c>
      <c r="B23" s="7" t="n">
        <v>5.2</v>
      </c>
      <c r="C23" s="5" t="n">
        <v>4</v>
      </c>
      <c r="D23" s="7" t="n">
        <v>3.8</v>
      </c>
    </row>
    <row r="24" spans="1:4">
      <c r="A24" s="4" t="s">
        <v>685</v>
      </c>
      <c r="B24" s="7" t="n">
        <v>-10.9</v>
      </c>
      <c r="C24" s="7" t="n">
        <v>4.4</v>
      </c>
      <c r="D24" s="7" t="n">
        <v>7.8</v>
      </c>
    </row>
    <row r="25" spans="1:4">
      <c r="A25" s="4" t="s">
        <v>686</v>
      </c>
      <c r="B25" s="7" t="n">
        <v>3.6</v>
      </c>
      <c r="C25" s="7" t="n">
        <v>3.6</v>
      </c>
      <c r="D25" s="7" t="n">
        <v>4.3</v>
      </c>
    </row>
    <row r="26" spans="1:4">
      <c r="A26" s="4" t="s">
        <v>677</v>
      </c>
      <c r="B26" s="6" t="n">
        <v>-7.3</v>
      </c>
      <c r="C26" s="10" t="n">
        <v>8</v>
      </c>
      <c r="D26" s="6" t="n">
        <v>1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8</v>
      </c>
    </row>
    <row r="3" spans="1:4">
      <c r="A3" s="4" t="s">
        <v>678</v>
      </c>
    </row>
    <row r="4" spans="1:4">
      <c r="A4" s="3" t="s">
        <v>688</v>
      </c>
    </row>
    <row r="5" spans="1:4">
      <c r="A5" s="4" t="s">
        <v>689</v>
      </c>
      <c r="B5" s="4" t="s">
        <v>690</v>
      </c>
      <c r="C5" s="4" t="s">
        <v>691</v>
      </c>
      <c r="D5" s="4" t="s">
        <v>669</v>
      </c>
    </row>
    <row r="6" spans="1:4">
      <c r="A6" s="4" t="s">
        <v>692</v>
      </c>
      <c r="B6" s="4" t="s">
        <v>693</v>
      </c>
      <c r="C6" s="4" t="s">
        <v>693</v>
      </c>
      <c r="D6" s="4" t="s">
        <v>693</v>
      </c>
    </row>
    <row r="7" spans="1:4">
      <c r="A7" s="4" t="s">
        <v>681</v>
      </c>
      <c r="B7" s="4" t="s">
        <v>694</v>
      </c>
      <c r="C7" s="4" t="s">
        <v>695</v>
      </c>
      <c r="D7" s="4" t="s">
        <v>696</v>
      </c>
    </row>
    <row r="8" spans="1:4">
      <c r="A8" s="4" t="s">
        <v>674</v>
      </c>
    </row>
    <row r="9" spans="1:4">
      <c r="A9" s="3" t="s">
        <v>688</v>
      </c>
    </row>
    <row r="10" spans="1:4">
      <c r="A10" s="4" t="s">
        <v>689</v>
      </c>
      <c r="B10" s="4" t="s">
        <v>697</v>
      </c>
      <c r="C10" s="4" t="s">
        <v>673</v>
      </c>
      <c r="D10" s="4" t="s">
        <v>6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678</v>
      </c>
    </row>
    <row r="3" spans="1:3">
      <c r="A3" s="3" t="s">
        <v>688</v>
      </c>
    </row>
    <row r="4" spans="1:3">
      <c r="A4" s="4" t="s">
        <v>689</v>
      </c>
      <c r="B4" s="4" t="s">
        <v>700</v>
      </c>
      <c r="C4" s="4" t="s">
        <v>690</v>
      </c>
    </row>
    <row r="5" spans="1:3">
      <c r="A5" s="4" t="s">
        <v>692</v>
      </c>
      <c r="B5" s="4" t="s">
        <v>693</v>
      </c>
      <c r="C5" s="4" t="s">
        <v>693</v>
      </c>
    </row>
    <row r="6" spans="1:3">
      <c r="A6" s="4" t="s">
        <v>674</v>
      </c>
    </row>
    <row r="7" spans="1:3">
      <c r="A7" s="3" t="s">
        <v>688</v>
      </c>
    </row>
    <row r="8" spans="1:3">
      <c r="A8" s="4" t="s">
        <v>689</v>
      </c>
      <c r="B8" s="4" t="s">
        <v>701</v>
      </c>
      <c r="C8" s="4" t="s">
        <v>6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447</v>
      </c>
    </row>
    <row r="3" spans="1:2">
      <c r="A3" s="3" t="s">
        <v>688</v>
      </c>
    </row>
    <row r="4" spans="1:2">
      <c r="A4" s="4" t="s">
        <v>703</v>
      </c>
      <c r="B4" s="10" t="n">
        <v>2</v>
      </c>
    </row>
    <row r="5" spans="1:2">
      <c r="A5" s="4" t="s">
        <v>704</v>
      </c>
      <c r="B5" s="7" t="n">
        <v>32.7</v>
      </c>
    </row>
    <row r="6" spans="1:2">
      <c r="A6" s="4" t="s">
        <v>705</v>
      </c>
      <c r="B6" s="7" t="n">
        <v>-1.6</v>
      </c>
    </row>
    <row r="7" spans="1:2">
      <c r="A7" s="4" t="s">
        <v>706</v>
      </c>
      <c r="B7" s="6" t="n">
        <v>-2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8</v>
      </c>
    </row>
    <row r="3" spans="1:4">
      <c r="A3" s="4" t="s">
        <v>678</v>
      </c>
    </row>
    <row r="4" spans="1:4">
      <c r="A4" s="3" t="s">
        <v>708</v>
      </c>
    </row>
    <row r="5" spans="1:4">
      <c r="A5" s="4" t="s">
        <v>709</v>
      </c>
      <c r="B5" s="6" t="n">
        <v>140.4</v>
      </c>
      <c r="C5" s="6" t="n">
        <v>133.5</v>
      </c>
      <c r="D5" s="6" t="n">
        <v>105.9</v>
      </c>
    </row>
    <row r="6" spans="1:4">
      <c r="A6" s="4" t="s">
        <v>679</v>
      </c>
      <c r="B6" s="7" t="n">
        <v>12.4</v>
      </c>
      <c r="C6" s="7" t="n">
        <v>14.4</v>
      </c>
      <c r="D6" s="7" t="n">
        <v>13.2</v>
      </c>
    </row>
    <row r="7" spans="1:4">
      <c r="A7" s="4" t="s">
        <v>680</v>
      </c>
      <c r="B7" s="7" t="n">
        <v>6.1</v>
      </c>
      <c r="C7" s="7" t="n">
        <v>5.2</v>
      </c>
      <c r="D7" s="5" t="n">
        <v>5</v>
      </c>
    </row>
    <row r="8" spans="1:4">
      <c r="A8" s="4" t="s">
        <v>710</v>
      </c>
      <c r="B8" s="5" t="n">
        <v>-5</v>
      </c>
      <c r="C8" s="7" t="n">
        <v>0.2</v>
      </c>
    </row>
    <row r="9" spans="1:4">
      <c r="A9" s="4" t="s">
        <v>711</v>
      </c>
      <c r="B9" s="7" t="n">
        <v>-6.6</v>
      </c>
      <c r="C9" s="5" t="n">
        <v>-2</v>
      </c>
      <c r="D9" s="7" t="n">
        <v>-1.5</v>
      </c>
    </row>
    <row r="10" spans="1:4">
      <c r="A10" s="4" t="s">
        <v>712</v>
      </c>
      <c r="B10" s="7" t="n">
        <v>7.5</v>
      </c>
      <c r="C10" s="7" t="n">
        <v>-10.9</v>
      </c>
      <c r="D10" s="7" t="n">
        <v>10.9</v>
      </c>
    </row>
    <row r="11" spans="1:4">
      <c r="A11" s="4" t="s">
        <v>713</v>
      </c>
      <c r="B11" s="7" t="n">
        <v>154.8</v>
      </c>
      <c r="C11" s="7" t="n">
        <v>140.4</v>
      </c>
      <c r="D11" s="7" t="n">
        <v>133.5</v>
      </c>
    </row>
    <row r="12" spans="1:4">
      <c r="A12" s="3" t="s">
        <v>714</v>
      </c>
    </row>
    <row r="13" spans="1:4">
      <c r="A13" s="4" t="s">
        <v>715</v>
      </c>
      <c r="B13" s="7" t="n">
        <v>140.1</v>
      </c>
      <c r="C13" s="7" t="n">
        <v>135.3</v>
      </c>
      <c r="D13" s="7" t="n">
        <v>108.6</v>
      </c>
    </row>
    <row r="14" spans="1:4">
      <c r="A14" s="4" t="s">
        <v>716</v>
      </c>
      <c r="B14" s="7" t="n">
        <v>6.3</v>
      </c>
      <c r="C14" s="5" t="n">
        <v>2</v>
      </c>
      <c r="D14" s="7" t="n">
        <v>16.4</v>
      </c>
    </row>
    <row r="15" spans="1:4">
      <c r="A15" s="4" t="s">
        <v>717</v>
      </c>
      <c r="B15" s="7" t="n">
        <v>10.5</v>
      </c>
      <c r="C15" s="7" t="n">
        <v>4.8</v>
      </c>
      <c r="D15" s="7" t="n">
        <v>11.8</v>
      </c>
    </row>
    <row r="16" spans="1:4">
      <c r="A16" s="4" t="s">
        <v>711</v>
      </c>
      <c r="B16" s="7" t="n">
        <v>-6.6</v>
      </c>
      <c r="C16" s="5" t="n">
        <v>-2</v>
      </c>
      <c r="D16" s="7" t="n">
        <v>-1.5</v>
      </c>
    </row>
    <row r="17" spans="1:4">
      <c r="A17" s="4" t="s">
        <v>718</v>
      </c>
      <c r="B17" s="7" t="n">
        <v>150.3</v>
      </c>
      <c r="C17" s="7" t="n">
        <v>140.1</v>
      </c>
      <c r="D17" s="7" t="n">
        <v>135.3</v>
      </c>
    </row>
    <row r="18" spans="1:4">
      <c r="A18" s="4" t="s">
        <v>719</v>
      </c>
      <c r="B18" s="7" t="n">
        <v>-4.5</v>
      </c>
      <c r="C18" s="7" t="n">
        <v>-0.3</v>
      </c>
      <c r="D18" s="7" t="n">
        <v>1.8</v>
      </c>
    </row>
    <row r="19" spans="1:4">
      <c r="A19" s="4" t="s">
        <v>674</v>
      </c>
    </row>
    <row r="20" spans="1:4">
      <c r="A20" s="3" t="s">
        <v>708</v>
      </c>
    </row>
    <row r="21" spans="1:4">
      <c r="A21" s="4" t="s">
        <v>709</v>
      </c>
      <c r="B21" s="7" t="n">
        <v>147.3</v>
      </c>
      <c r="C21" s="5" t="n">
        <v>136</v>
      </c>
      <c r="D21" s="7" t="n">
        <v>120.7</v>
      </c>
    </row>
    <row r="22" spans="1:4">
      <c r="A22" s="4" t="s">
        <v>679</v>
      </c>
      <c r="B22" s="7" t="n">
        <v>2.1</v>
      </c>
      <c r="C22" s="7" t="n">
        <v>2.2</v>
      </c>
      <c r="D22" s="7" t="n">
        <v>2.2</v>
      </c>
    </row>
    <row r="23" spans="1:4">
      <c r="A23" s="4" t="s">
        <v>680</v>
      </c>
      <c r="B23" s="7" t="n">
        <v>6.8</v>
      </c>
      <c r="C23" s="7" t="n">
        <v>5.4</v>
      </c>
      <c r="D23" s="7" t="n">
        <v>5.9</v>
      </c>
    </row>
    <row r="24" spans="1:4">
      <c r="A24" s="4" t="s">
        <v>711</v>
      </c>
      <c r="B24" s="7" t="n">
        <v>-1.4</v>
      </c>
      <c r="C24" s="7" t="n">
        <v>-0.7</v>
      </c>
      <c r="D24" s="7" t="n">
        <v>-0.6</v>
      </c>
    </row>
    <row r="25" spans="1:4">
      <c r="A25" s="4" t="s">
        <v>712</v>
      </c>
      <c r="B25" s="7" t="n">
        <v>-10.9</v>
      </c>
      <c r="C25" s="7" t="n">
        <v>4.4</v>
      </c>
      <c r="D25" s="7" t="n">
        <v>7.8</v>
      </c>
    </row>
    <row r="26" spans="1:4">
      <c r="A26" s="4" t="s">
        <v>713</v>
      </c>
      <c r="B26" s="7" t="n">
        <v>143.9</v>
      </c>
      <c r="C26" s="7" t="n">
        <v>147.3</v>
      </c>
      <c r="D26" s="5" t="n">
        <v>136</v>
      </c>
    </row>
    <row r="27" spans="1:4">
      <c r="A27" s="3" t="s">
        <v>714</v>
      </c>
    </row>
    <row r="28" spans="1:4">
      <c r="A28" s="4" t="s">
        <v>717</v>
      </c>
      <c r="B28" s="7" t="n">
        <v>1.4</v>
      </c>
      <c r="C28" s="7" t="n">
        <v>0.7</v>
      </c>
      <c r="D28" s="7" t="n">
        <v>0.6</v>
      </c>
    </row>
    <row r="29" spans="1:4">
      <c r="A29" s="4" t="s">
        <v>711</v>
      </c>
      <c r="B29" s="7" t="n">
        <v>-1.4</v>
      </c>
      <c r="C29" s="7" t="n">
        <v>-0.7</v>
      </c>
      <c r="D29" s="7" t="n">
        <v>-0.6</v>
      </c>
    </row>
    <row r="30" spans="1:4">
      <c r="A30" s="4" t="s">
        <v>719</v>
      </c>
      <c r="B30" s="6" t="n">
        <v>-143.9</v>
      </c>
      <c r="C30" s="6" t="n">
        <v>-147.3</v>
      </c>
      <c r="D30" s="10" t="n">
        <v>-1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2</v>
      </c>
      <c r="D1" s="2" t="s">
        <v>78</v>
      </c>
      <c r="E1" s="2" t="s">
        <v>599</v>
      </c>
    </row>
    <row r="2" spans="1:5">
      <c r="A2" s="3" t="s">
        <v>688</v>
      </c>
    </row>
    <row r="3" spans="1:5">
      <c r="A3" s="4" t="s">
        <v>303</v>
      </c>
      <c r="B3" s="6" t="n">
        <v>150.3</v>
      </c>
      <c r="C3" s="6" t="n">
        <v>140.1</v>
      </c>
      <c r="D3" s="6" t="n">
        <v>135.3</v>
      </c>
      <c r="E3" s="6" t="n">
        <v>108.6</v>
      </c>
    </row>
    <row r="4" spans="1:5">
      <c r="A4" s="4" t="s">
        <v>215</v>
      </c>
    </row>
    <row r="5" spans="1:5">
      <c r="A5" s="3" t="s">
        <v>688</v>
      </c>
    </row>
    <row r="6" spans="1:5">
      <c r="A6" s="4" t="s">
        <v>303</v>
      </c>
      <c r="B6" s="5" t="n">
        <v>4</v>
      </c>
      <c r="C6" s="5" t="n">
        <v>3</v>
      </c>
    </row>
    <row r="7" spans="1:5">
      <c r="A7" s="4" t="s">
        <v>721</v>
      </c>
    </row>
    <row r="8" spans="1:5">
      <c r="A8" s="3" t="s">
        <v>688</v>
      </c>
    </row>
    <row r="9" spans="1:5">
      <c r="A9" s="4" t="s">
        <v>303</v>
      </c>
      <c r="B9" s="7" t="n">
        <v>22.2</v>
      </c>
      <c r="C9" s="7" t="n">
        <v>21.1</v>
      </c>
    </row>
    <row r="10" spans="1:5">
      <c r="A10" s="4" t="s">
        <v>722</v>
      </c>
    </row>
    <row r="11" spans="1:5">
      <c r="A11" s="3" t="s">
        <v>688</v>
      </c>
    </row>
    <row r="12" spans="1:5">
      <c r="A12" s="4" t="s">
        <v>303</v>
      </c>
      <c r="B12" s="7" t="n">
        <v>124.1</v>
      </c>
      <c r="C12" s="5" t="n">
        <v>116</v>
      </c>
    </row>
    <row r="13" spans="1:5">
      <c r="A13" s="4" t="s">
        <v>457</v>
      </c>
    </row>
    <row r="14" spans="1:5">
      <c r="A14" s="3" t="s">
        <v>688</v>
      </c>
    </row>
    <row r="15" spans="1:5">
      <c r="A15" s="4" t="s">
        <v>303</v>
      </c>
      <c r="B15" s="7" t="n">
        <v>38.3</v>
      </c>
      <c r="C15" s="5" t="n">
        <v>46</v>
      </c>
    </row>
    <row r="16" spans="1:5">
      <c r="A16" s="4" t="s">
        <v>723</v>
      </c>
    </row>
    <row r="17" spans="1:5">
      <c r="A17" s="3" t="s">
        <v>688</v>
      </c>
    </row>
    <row r="18" spans="1:5">
      <c r="A18" s="4" t="s">
        <v>303</v>
      </c>
      <c r="B18" s="5" t="n">
        <v>4</v>
      </c>
      <c r="C18" s="5" t="n">
        <v>3</v>
      </c>
    </row>
    <row r="19" spans="1:5">
      <c r="A19" s="4" t="s">
        <v>724</v>
      </c>
    </row>
    <row r="20" spans="1:5">
      <c r="A20" s="3" t="s">
        <v>688</v>
      </c>
    </row>
    <row r="21" spans="1:5">
      <c r="A21" s="4" t="s">
        <v>303</v>
      </c>
      <c r="B21" s="7" t="n">
        <v>22.2</v>
      </c>
      <c r="C21" s="7" t="n">
        <v>21.1</v>
      </c>
    </row>
    <row r="22" spans="1:5">
      <c r="A22" s="4" t="s">
        <v>725</v>
      </c>
    </row>
    <row r="23" spans="1:5">
      <c r="A23" s="3" t="s">
        <v>688</v>
      </c>
    </row>
    <row r="24" spans="1:5">
      <c r="A24" s="4" t="s">
        <v>303</v>
      </c>
      <c r="B24" s="7" t="n">
        <v>12.1</v>
      </c>
      <c r="C24" s="7" t="n">
        <v>21.9</v>
      </c>
    </row>
    <row r="25" spans="1:5">
      <c r="A25" s="4" t="s">
        <v>458</v>
      </c>
    </row>
    <row r="26" spans="1:5">
      <c r="A26" s="3" t="s">
        <v>688</v>
      </c>
    </row>
    <row r="27" spans="1:5">
      <c r="A27" s="4" t="s">
        <v>303</v>
      </c>
      <c r="B27" s="5" t="n">
        <v>112</v>
      </c>
      <c r="C27" s="7" t="n">
        <v>94.09999999999999</v>
      </c>
    </row>
    <row r="28" spans="1:5">
      <c r="A28" s="4" t="s">
        <v>726</v>
      </c>
    </row>
    <row r="29" spans="1:5">
      <c r="A29" s="3" t="s">
        <v>688</v>
      </c>
    </row>
    <row r="30" spans="1:5">
      <c r="A30" s="4" t="s">
        <v>303</v>
      </c>
      <c r="B30" s="10" t="n">
        <v>112</v>
      </c>
      <c r="C30" s="6" t="n">
        <v>94.09999999999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2</v>
      </c>
    </row>
    <row r="3" spans="1:2">
      <c r="A3" s="4" t="s">
        <v>659</v>
      </c>
    </row>
    <row r="4" spans="1:2">
      <c r="A4" s="3" t="s">
        <v>688</v>
      </c>
    </row>
    <row r="5" spans="1:2">
      <c r="A5" s="4" t="s">
        <v>728</v>
      </c>
      <c r="B5" s="4" t="s">
        <v>508</v>
      </c>
    </row>
    <row r="6" spans="1:2">
      <c r="A6" s="4" t="s">
        <v>729</v>
      </c>
    </row>
    <row r="7" spans="1:2">
      <c r="A7" s="3" t="s">
        <v>688</v>
      </c>
    </row>
    <row r="8" spans="1:2">
      <c r="A8" s="4" t="s">
        <v>728</v>
      </c>
      <c r="B8" s="4" t="s">
        <v>730</v>
      </c>
    </row>
    <row r="9" spans="1:2">
      <c r="A9" s="4" t="s">
        <v>731</v>
      </c>
    </row>
    <row r="10" spans="1:2">
      <c r="A10" s="3" t="s">
        <v>688</v>
      </c>
    </row>
    <row r="11" spans="1:2">
      <c r="A11" s="4" t="s">
        <v>728</v>
      </c>
      <c r="B11" s="4" t="s">
        <v>732</v>
      </c>
    </row>
    <row r="12" spans="1:2">
      <c r="A12" s="4" t="s">
        <v>733</v>
      </c>
    </row>
    <row r="13" spans="1:2">
      <c r="A13" s="3" t="s">
        <v>688</v>
      </c>
    </row>
    <row r="14" spans="1:2">
      <c r="A14" s="4" t="s">
        <v>728</v>
      </c>
      <c r="B14" s="4" t="s">
        <v>734</v>
      </c>
    </row>
    <row r="15" spans="1:2">
      <c r="A15" s="4" t="s">
        <v>670</v>
      </c>
    </row>
    <row r="16" spans="1:2">
      <c r="A16" s="3" t="s">
        <v>688</v>
      </c>
    </row>
    <row r="17" spans="1:2">
      <c r="A17" s="4" t="s">
        <v>728</v>
      </c>
      <c r="B17" s="4" t="s">
        <v>508</v>
      </c>
    </row>
    <row r="18" spans="1:2">
      <c r="A18" s="4" t="s">
        <v>735</v>
      </c>
    </row>
    <row r="19" spans="1:2">
      <c r="A19" s="3" t="s">
        <v>688</v>
      </c>
    </row>
    <row r="20" spans="1:2">
      <c r="A20" s="4" t="s">
        <v>728</v>
      </c>
      <c r="B20" s="4" t="s">
        <v>730</v>
      </c>
    </row>
    <row r="21" spans="1:2">
      <c r="A21" s="4" t="s">
        <v>736</v>
      </c>
    </row>
    <row r="22" spans="1:2">
      <c r="A22" s="3" t="s">
        <v>688</v>
      </c>
    </row>
    <row r="23" spans="1:2">
      <c r="A23" s="4" t="s">
        <v>728</v>
      </c>
      <c r="B23" s="4" t="s">
        <v>732</v>
      </c>
    </row>
    <row r="24" spans="1:2">
      <c r="A24" s="4" t="s">
        <v>737</v>
      </c>
    </row>
    <row r="25" spans="1:2">
      <c r="A25" s="3" t="s">
        <v>688</v>
      </c>
    </row>
    <row r="26" spans="1:2">
      <c r="A26" s="4" t="s">
        <v>728</v>
      </c>
      <c r="B26" s="4" t="s">
        <v>7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2</v>
      </c>
      <c r="D1" s="2" t="s">
        <v>78</v>
      </c>
    </row>
    <row r="2" spans="1:4">
      <c r="A2" s="4" t="s">
        <v>678</v>
      </c>
    </row>
    <row r="3" spans="1:4">
      <c r="A3" s="3" t="s">
        <v>739</v>
      </c>
    </row>
    <row r="4" spans="1:4">
      <c r="A4" s="4" t="s">
        <v>740</v>
      </c>
      <c r="C4" s="6" t="n">
        <v>6.6</v>
      </c>
    </row>
    <row r="5" spans="1:4">
      <c r="A5" s="4" t="s">
        <v>741</v>
      </c>
      <c r="B5" s="6" t="n">
        <v>-4.5</v>
      </c>
      <c r="C5" s="7" t="n">
        <v>-6.9</v>
      </c>
    </row>
    <row r="6" spans="1:4">
      <c r="A6" s="4" t="s">
        <v>742</v>
      </c>
      <c r="B6" s="7" t="n">
        <v>-4.5</v>
      </c>
      <c r="C6" s="7" t="n">
        <v>-0.3</v>
      </c>
      <c r="D6" s="6" t="n">
        <v>1.8</v>
      </c>
    </row>
    <row r="7" spans="1:4">
      <c r="A7" s="3" t="s">
        <v>743</v>
      </c>
    </row>
    <row r="8" spans="1:4">
      <c r="A8" s="4" t="s">
        <v>744</v>
      </c>
      <c r="B8" s="7" t="n">
        <v>4.8</v>
      </c>
      <c r="C8" s="7" t="n">
        <v>-0.3</v>
      </c>
    </row>
    <row r="9" spans="1:4">
      <c r="A9" s="4" t="s">
        <v>745</v>
      </c>
      <c r="B9" s="7" t="n">
        <v>-3.2</v>
      </c>
      <c r="C9" s="5" t="n">
        <v>5</v>
      </c>
    </row>
    <row r="10" spans="1:4">
      <c r="A10" s="4" t="s">
        <v>145</v>
      </c>
      <c r="B10" s="7" t="n">
        <v>1.6</v>
      </c>
      <c r="C10" s="7" t="n">
        <v>4.7</v>
      </c>
    </row>
    <row r="11" spans="1:4">
      <c r="A11" s="4" t="s">
        <v>674</v>
      </c>
    </row>
    <row r="12" spans="1:4">
      <c r="A12" s="3" t="s">
        <v>739</v>
      </c>
    </row>
    <row r="13" spans="1:4">
      <c r="A13" s="4" t="s">
        <v>746</v>
      </c>
      <c r="B13" s="5" t="n">
        <v>-2</v>
      </c>
      <c r="C13" s="7" t="n">
        <v>-1.6</v>
      </c>
    </row>
    <row r="14" spans="1:4">
      <c r="A14" s="4" t="s">
        <v>741</v>
      </c>
      <c r="B14" s="7" t="n">
        <v>-141.9</v>
      </c>
      <c r="C14" s="7" t="n">
        <v>-145.7</v>
      </c>
    </row>
    <row r="15" spans="1:4">
      <c r="A15" s="4" t="s">
        <v>742</v>
      </c>
      <c r="B15" s="7" t="n">
        <v>-143.9</v>
      </c>
      <c r="C15" s="7" t="n">
        <v>-147.3</v>
      </c>
      <c r="D15" s="10" t="n">
        <v>-136</v>
      </c>
    </row>
    <row r="16" spans="1:4">
      <c r="A16" s="3" t="s">
        <v>743</v>
      </c>
    </row>
    <row r="17" spans="1:4">
      <c r="A17" s="4" t="s">
        <v>744</v>
      </c>
      <c r="B17" s="7" t="n">
        <v>14.5</v>
      </c>
      <c r="C17" s="7" t="n">
        <v>18.1</v>
      </c>
    </row>
    <row r="18" spans="1:4">
      <c r="A18" s="4" t="s">
        <v>745</v>
      </c>
      <c r="B18" s="7" t="n">
        <v>15.1</v>
      </c>
      <c r="C18" s="7" t="n">
        <v>4.2</v>
      </c>
    </row>
    <row r="19" spans="1:4">
      <c r="A19" s="4" t="s">
        <v>145</v>
      </c>
      <c r="B19" s="6" t="n">
        <v>29.6</v>
      </c>
      <c r="C19" s="6" t="n">
        <v>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447</v>
      </c>
    </row>
    <row r="3" spans="1:2">
      <c r="A3" s="4" t="s">
        <v>678</v>
      </c>
    </row>
    <row r="4" spans="1:2">
      <c r="A4" s="3" t="s">
        <v>688</v>
      </c>
    </row>
    <row r="5" spans="1:2">
      <c r="A5" s="4" t="s">
        <v>748</v>
      </c>
      <c r="B5" s="6" t="n">
        <v>0.4</v>
      </c>
    </row>
    <row r="6" spans="1:2">
      <c r="A6" s="4" t="s">
        <v>745</v>
      </c>
      <c r="B6" s="7" t="n">
        <v>-0.1</v>
      </c>
    </row>
    <row r="7" spans="1:2">
      <c r="A7" s="4" t="s">
        <v>145</v>
      </c>
      <c r="B7" s="7" t="n">
        <v>0.3</v>
      </c>
    </row>
    <row r="8" spans="1:2">
      <c r="A8" s="4" t="s">
        <v>674</v>
      </c>
    </row>
    <row r="9" spans="1:2">
      <c r="A9" s="3" t="s">
        <v>688</v>
      </c>
    </row>
    <row r="10" spans="1:2">
      <c r="A10" s="4" t="s">
        <v>748</v>
      </c>
      <c r="B10" s="7" t="n">
        <v>3.6</v>
      </c>
    </row>
    <row r="11" spans="1:2">
      <c r="A11" s="4" t="s">
        <v>745</v>
      </c>
      <c r="B11" s="7" t="n">
        <v>0.1</v>
      </c>
    </row>
    <row r="12" spans="1:2">
      <c r="A12" s="4" t="s">
        <v>145</v>
      </c>
      <c r="B12" s="6" t="n">
        <v>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4" t="s">
        <v>659</v>
      </c>
    </row>
    <row r="3" spans="1:3">
      <c r="A3" s="3" t="s">
        <v>688</v>
      </c>
    </row>
    <row r="4" spans="1:3">
      <c r="A4" s="4" t="s">
        <v>750</v>
      </c>
      <c r="B4" s="6" t="n">
        <v>76.40000000000001</v>
      </c>
    </row>
    <row r="5" spans="1:3">
      <c r="A5" s="4" t="s">
        <v>751</v>
      </c>
      <c r="B5" s="5" t="n">
        <v>75</v>
      </c>
    </row>
    <row r="6" spans="1:3">
      <c r="A6" s="4" t="s">
        <v>655</v>
      </c>
      <c r="B6" s="7" t="n">
        <v>76.40000000000001</v>
      </c>
    </row>
    <row r="7" spans="1:3">
      <c r="A7" s="4" t="s">
        <v>751</v>
      </c>
      <c r="B7" s="5" t="n">
        <v>75</v>
      </c>
    </row>
    <row r="8" spans="1:3">
      <c r="A8" s="4" t="s">
        <v>670</v>
      </c>
    </row>
    <row r="9" spans="1:3">
      <c r="A9" s="3" t="s">
        <v>688</v>
      </c>
    </row>
    <row r="10" spans="1:3">
      <c r="A10" s="4" t="s">
        <v>750</v>
      </c>
      <c r="B10" s="7" t="n">
        <v>78.40000000000001</v>
      </c>
      <c r="C10" s="6" t="n">
        <v>74.59999999999999</v>
      </c>
    </row>
    <row r="11" spans="1:3">
      <c r="A11" s="4" t="s">
        <v>751</v>
      </c>
      <c r="B11" s="6" t="n">
        <v>75.3</v>
      </c>
      <c r="C11" s="7" t="n">
        <v>67.7</v>
      </c>
    </row>
    <row r="12" spans="1:3">
      <c r="A12" s="4" t="s">
        <v>655</v>
      </c>
      <c r="C12" s="7" t="n">
        <v>70.8</v>
      </c>
    </row>
    <row r="13" spans="1:3">
      <c r="A13" s="4" t="s">
        <v>751</v>
      </c>
      <c r="C13" s="6" t="n">
        <v>6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447</v>
      </c>
    </row>
    <row r="3" spans="1:2">
      <c r="A3" s="4" t="s">
        <v>678</v>
      </c>
    </row>
    <row r="4" spans="1:2">
      <c r="A4" s="3" t="s">
        <v>753</v>
      </c>
    </row>
    <row r="5" spans="1:2">
      <c r="A5" s="4" t="s">
        <v>754</v>
      </c>
      <c r="B5" s="6" t="n">
        <v>7.6</v>
      </c>
    </row>
    <row r="6" spans="1:2">
      <c r="A6" s="3" t="s">
        <v>755</v>
      </c>
    </row>
    <row r="7" spans="1:2">
      <c r="A7" s="5" t="n">
        <v>2017</v>
      </c>
      <c r="B7" s="7" t="n">
        <v>7.2</v>
      </c>
    </row>
    <row r="8" spans="1:2">
      <c r="A8" s="5" t="n">
        <v>2018</v>
      </c>
      <c r="B8" s="7" t="n">
        <v>8.199999999999999</v>
      </c>
    </row>
    <row r="9" spans="1:2">
      <c r="A9" s="5" t="n">
        <v>2019</v>
      </c>
      <c r="B9" s="7" t="n">
        <v>9.300000000000001</v>
      </c>
    </row>
    <row r="10" spans="1:2">
      <c r="A10" s="5" t="n">
        <v>2020</v>
      </c>
      <c r="B10" s="7" t="n">
        <v>10.3</v>
      </c>
    </row>
    <row r="11" spans="1:2">
      <c r="A11" s="5" t="n">
        <v>2021</v>
      </c>
      <c r="B11" s="7" t="n">
        <v>11.3</v>
      </c>
    </row>
    <row r="12" spans="1:2">
      <c r="A12" s="4" t="s">
        <v>756</v>
      </c>
      <c r="B12" s="5" t="n">
        <v>64</v>
      </c>
    </row>
    <row r="13" spans="1:2">
      <c r="A13" s="4" t="s">
        <v>674</v>
      </c>
    </row>
    <row r="14" spans="1:2">
      <c r="A14" s="3" t="s">
        <v>753</v>
      </c>
    </row>
    <row r="15" spans="1:2">
      <c r="A15" s="4" t="s">
        <v>754</v>
      </c>
      <c r="B15" s="7" t="n">
        <v>2.1</v>
      </c>
    </row>
    <row r="16" spans="1:2">
      <c r="A16" s="3" t="s">
        <v>755</v>
      </c>
    </row>
    <row r="17" spans="1:2">
      <c r="A17" s="5" t="n">
        <v>2017</v>
      </c>
      <c r="B17" s="7" t="n">
        <v>2.1</v>
      </c>
    </row>
    <row r="18" spans="1:2">
      <c r="A18" s="5" t="n">
        <v>2018</v>
      </c>
      <c r="B18" s="7" t="n">
        <v>2.8</v>
      </c>
    </row>
    <row r="19" spans="1:2">
      <c r="A19" s="5" t="n">
        <v>2019</v>
      </c>
      <c r="B19" s="7" t="n">
        <v>3.5</v>
      </c>
    </row>
    <row r="20" spans="1:2">
      <c r="A20" s="5" t="n">
        <v>2020</v>
      </c>
      <c r="B20" s="7" t="n">
        <v>4.2</v>
      </c>
    </row>
    <row r="21" spans="1:2">
      <c r="A21" s="5" t="n">
        <v>2021</v>
      </c>
      <c r="B21" s="7" t="n">
        <v>4.9</v>
      </c>
    </row>
    <row r="22" spans="1:2">
      <c r="A22" s="4" t="s">
        <v>756</v>
      </c>
      <c r="B22" s="6" t="n">
        <v>3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20"/>
  </cols>
  <sheetData>
    <row r="1" spans="1:6">
      <c r="A1" s="1" t="s">
        <v>757</v>
      </c>
      <c r="B1" s="2" t="s">
        <v>380</v>
      </c>
      <c r="C1" s="2" t="s">
        <v>1</v>
      </c>
    </row>
    <row r="2" spans="1:6">
      <c r="B2" s="2" t="s">
        <v>758</v>
      </c>
      <c r="C2" s="2" t="s">
        <v>759</v>
      </c>
      <c r="D2" s="2" t="s">
        <v>760</v>
      </c>
      <c r="E2" s="2" t="s">
        <v>761</v>
      </c>
      <c r="F2" s="2" t="s">
        <v>762</v>
      </c>
    </row>
    <row r="3" spans="1:6">
      <c r="A3" s="3" t="s">
        <v>763</v>
      </c>
    </row>
    <row r="4" spans="1:6">
      <c r="A4" s="4" t="s">
        <v>764</v>
      </c>
      <c r="F4" s="5" t="n">
        <v>15300000</v>
      </c>
    </row>
    <row r="5" spans="1:6">
      <c r="A5" s="4" t="s">
        <v>765</v>
      </c>
      <c r="C5" s="5" t="n">
        <v>1</v>
      </c>
    </row>
    <row r="6" spans="1:6">
      <c r="A6" s="4" t="s">
        <v>766</v>
      </c>
      <c r="C6" s="6" t="n">
        <v>2.5</v>
      </c>
      <c r="D6" s="6" t="n">
        <v>3.9</v>
      </c>
      <c r="E6" s="6" t="n">
        <v>3.3</v>
      </c>
    </row>
    <row r="7" spans="1:6">
      <c r="A7" s="4" t="s">
        <v>134</v>
      </c>
      <c r="C7" s="6" t="n">
        <v>1.7</v>
      </c>
      <c r="D7" s="6" t="n">
        <v>1.9</v>
      </c>
      <c r="E7" s="6" t="n">
        <v>8.4</v>
      </c>
    </row>
    <row r="8" spans="1:6">
      <c r="A8" s="4" t="s">
        <v>767</v>
      </c>
      <c r="C8" s="4" t="s">
        <v>404</v>
      </c>
    </row>
    <row r="9" spans="1:6">
      <c r="A9" s="4" t="s">
        <v>768</v>
      </c>
      <c r="B9" s="8" t="n">
        <v>0.15</v>
      </c>
      <c r="C9" s="8" t="n">
        <v>0.6</v>
      </c>
      <c r="D9" s="8" t="n">
        <v>0.6</v>
      </c>
      <c r="E9" s="8" t="n">
        <v>0.51</v>
      </c>
    </row>
    <row r="10" spans="1:6">
      <c r="A10" s="4" t="s">
        <v>769</v>
      </c>
      <c r="C10" s="6" t="n">
        <v>4.8</v>
      </c>
      <c r="D10" s="6" t="n">
        <v>5.9</v>
      </c>
      <c r="E10" s="10" t="n">
        <v>0</v>
      </c>
    </row>
    <row r="11" spans="1:6">
      <c r="A11" s="4" t="s">
        <v>770</v>
      </c>
      <c r="C11" s="7" t="n">
        <v>20.2</v>
      </c>
      <c r="D11" s="7" t="n">
        <v>25.8</v>
      </c>
      <c r="E11" s="7" t="n">
        <v>82.3</v>
      </c>
    </row>
    <row r="12" spans="1:6">
      <c r="A12" s="4" t="s">
        <v>771</v>
      </c>
      <c r="B12" s="6" t="n">
        <v>30.3</v>
      </c>
      <c r="C12" s="7" t="n">
        <v>30.3</v>
      </c>
      <c r="D12" s="7" t="n">
        <v>27.2</v>
      </c>
    </row>
    <row r="13" spans="1:6">
      <c r="A13" s="4" t="s">
        <v>772</v>
      </c>
      <c r="B13" s="7" t="n">
        <v>23.1</v>
      </c>
      <c r="C13" s="7" t="n">
        <v>23.1</v>
      </c>
      <c r="D13" s="7" t="n">
        <v>27.1</v>
      </c>
    </row>
    <row r="14" spans="1:6">
      <c r="A14" s="4" t="s">
        <v>773</v>
      </c>
      <c r="B14" s="7" t="n">
        <v>1.7</v>
      </c>
      <c r="C14" s="6" t="n">
        <v>1.7</v>
      </c>
      <c r="D14" s="7" t="n">
        <v>2.9</v>
      </c>
    </row>
    <row r="15" spans="1:6">
      <c r="A15" s="4" t="s">
        <v>774</v>
      </c>
    </row>
    <row r="16" spans="1:6">
      <c r="A16" s="3" t="s">
        <v>763</v>
      </c>
    </row>
    <row r="17" spans="1:6">
      <c r="A17" s="4" t="s">
        <v>775</v>
      </c>
      <c r="C17" s="4" t="s">
        <v>776</v>
      </c>
    </row>
    <row r="18" spans="1:6">
      <c r="A18" s="4" t="s">
        <v>777</v>
      </c>
    </row>
    <row r="19" spans="1:6">
      <c r="A19" s="3" t="s">
        <v>763</v>
      </c>
    </row>
    <row r="20" spans="1:6">
      <c r="A20" s="4" t="s">
        <v>775</v>
      </c>
      <c r="C20" s="4" t="s">
        <v>778</v>
      </c>
    </row>
    <row r="21" spans="1:6">
      <c r="A21" s="4" t="s">
        <v>779</v>
      </c>
    </row>
    <row r="22" spans="1:6">
      <c r="A22" s="3" t="s">
        <v>763</v>
      </c>
    </row>
    <row r="23" spans="1:6">
      <c r="A23" s="4" t="s">
        <v>775</v>
      </c>
      <c r="C23" s="4" t="s">
        <v>780</v>
      </c>
    </row>
    <row r="24" spans="1:6">
      <c r="A24" s="4" t="s">
        <v>392</v>
      </c>
    </row>
    <row r="25" spans="1:6">
      <c r="A25" s="3" t="s">
        <v>763</v>
      </c>
    </row>
    <row r="26" spans="1:6">
      <c r="A26" s="4" t="s">
        <v>781</v>
      </c>
      <c r="C26" s="4" t="s">
        <v>394</v>
      </c>
    </row>
    <row r="27" spans="1:6">
      <c r="A27" s="4" t="s">
        <v>395</v>
      </c>
    </row>
    <row r="28" spans="1:6">
      <c r="A28" s="3" t="s">
        <v>763</v>
      </c>
    </row>
    <row r="29" spans="1:6">
      <c r="A29" s="4" t="s">
        <v>781</v>
      </c>
      <c r="C29" s="4" t="s">
        <v>778</v>
      </c>
    </row>
    <row r="30" spans="1:6">
      <c r="A30" s="4" t="s">
        <v>330</v>
      </c>
    </row>
    <row r="31" spans="1:6">
      <c r="A31" s="3" t="s">
        <v>763</v>
      </c>
    </row>
    <row r="32" spans="1:6">
      <c r="A32" s="4" t="s">
        <v>782</v>
      </c>
      <c r="B32" s="7" t="n">
        <v>0.6</v>
      </c>
      <c r="C32" s="6" t="n">
        <v>0.6</v>
      </c>
      <c r="D32" s="6" t="n">
        <v>2.8</v>
      </c>
    </row>
    <row r="33" spans="1:6">
      <c r="A33" s="4" t="s">
        <v>781</v>
      </c>
      <c r="C33" s="4" t="s">
        <v>394</v>
      </c>
      <c r="D33" s="4" t="s">
        <v>394</v>
      </c>
    </row>
    <row r="34" spans="1:6">
      <c r="A34" s="4" t="s">
        <v>766</v>
      </c>
      <c r="C34" s="6" t="n">
        <v>2.2</v>
      </c>
      <c r="D34" s="6" t="n">
        <v>2.2</v>
      </c>
      <c r="E34" s="7" t="n">
        <v>1.6</v>
      </c>
    </row>
    <row r="35" spans="1:6">
      <c r="A35" s="4" t="s">
        <v>783</v>
      </c>
      <c r="C35" s="7" t="n">
        <v>2.6</v>
      </c>
      <c r="D35" s="7" t="n">
        <v>1.3</v>
      </c>
      <c r="E35" s="5" t="n">
        <v>0</v>
      </c>
    </row>
    <row r="36" spans="1:6">
      <c r="A36" s="4" t="s">
        <v>134</v>
      </c>
      <c r="C36" s="7" t="n">
        <v>0.9</v>
      </c>
    </row>
    <row r="37" spans="1:6">
      <c r="A37" s="4" t="s">
        <v>327</v>
      </c>
    </row>
    <row r="38" spans="1:6">
      <c r="A38" s="3" t="s">
        <v>763</v>
      </c>
    </row>
    <row r="39" spans="1:6">
      <c r="A39" s="4" t="s">
        <v>782</v>
      </c>
      <c r="B39" s="7" t="n">
        <v>3.1</v>
      </c>
      <c r="C39" s="6" t="n">
        <v>3.1</v>
      </c>
      <c r="D39" s="7" t="n">
        <v>2.8</v>
      </c>
    </row>
    <row r="40" spans="1:6">
      <c r="A40" s="4" t="s">
        <v>781</v>
      </c>
      <c r="C40" s="4" t="s">
        <v>394</v>
      </c>
    </row>
    <row r="41" spans="1:6">
      <c r="A41" s="4" t="s">
        <v>766</v>
      </c>
      <c r="C41" s="6" t="n">
        <v>3.5</v>
      </c>
      <c r="D41" s="5" t="n">
        <v>3</v>
      </c>
      <c r="E41" s="7" t="n">
        <v>9.800000000000001</v>
      </c>
    </row>
    <row r="42" spans="1:6">
      <c r="A42" s="4" t="s">
        <v>783</v>
      </c>
      <c r="C42" s="6" t="n">
        <v>2.7</v>
      </c>
      <c r="D42" s="6" t="n">
        <v>3.8</v>
      </c>
      <c r="E42" s="6" t="n">
        <v>20.2</v>
      </c>
    </row>
    <row r="43" spans="1:6">
      <c r="A43" s="4" t="s">
        <v>784</v>
      </c>
      <c r="C43" s="5" t="n">
        <v>100000</v>
      </c>
      <c r="D43" s="5" t="n">
        <v>100000</v>
      </c>
      <c r="E43" s="5" t="n">
        <v>300000</v>
      </c>
    </row>
    <row r="44" spans="1:6">
      <c r="A44" s="4" t="s">
        <v>134</v>
      </c>
      <c r="C44" s="6" t="n">
        <v>0.8</v>
      </c>
      <c r="D44" s="6" t="n">
        <v>1.4</v>
      </c>
      <c r="E44" s="6" t="n">
        <v>8.4</v>
      </c>
    </row>
    <row r="45" spans="1:6">
      <c r="A45" s="4" t="s">
        <v>785</v>
      </c>
    </row>
    <row r="46" spans="1:6">
      <c r="A46" s="3" t="s">
        <v>763</v>
      </c>
    </row>
    <row r="47" spans="1:6">
      <c r="A47" s="4" t="s">
        <v>786</v>
      </c>
      <c r="C47" s="4" t="s">
        <v>787</v>
      </c>
    </row>
    <row r="48" spans="1:6">
      <c r="A48" s="4" t="s">
        <v>788</v>
      </c>
    </row>
    <row r="49" spans="1:6">
      <c r="A49" s="3" t="s">
        <v>763</v>
      </c>
    </row>
    <row r="50" spans="1:6">
      <c r="A50" s="4" t="s">
        <v>786</v>
      </c>
      <c r="C50" s="4" t="s">
        <v>394</v>
      </c>
    </row>
    <row r="51" spans="1:6">
      <c r="A51" s="4" t="s">
        <v>789</v>
      </c>
    </row>
    <row r="52" spans="1:6">
      <c r="A52" s="3" t="s">
        <v>763</v>
      </c>
    </row>
    <row r="53" spans="1:6">
      <c r="A53" s="4" t="s">
        <v>786</v>
      </c>
      <c r="C53" s="4" t="s">
        <v>778</v>
      </c>
    </row>
    <row r="54" spans="1:6">
      <c r="A54" s="4" t="s">
        <v>332</v>
      </c>
    </row>
    <row r="55" spans="1:6">
      <c r="A55" s="3" t="s">
        <v>763</v>
      </c>
    </row>
    <row r="56" spans="1:6">
      <c r="A56" s="4" t="s">
        <v>782</v>
      </c>
      <c r="B56" s="6" t="n">
        <v>2.2</v>
      </c>
      <c r="C56" s="6" t="n">
        <v>2.2</v>
      </c>
      <c r="D56" s="7" t="n">
        <v>1.7</v>
      </c>
    </row>
    <row r="57" spans="1:6">
      <c r="A57" s="4" t="s">
        <v>781</v>
      </c>
      <c r="C57" s="4" t="s">
        <v>778</v>
      </c>
    </row>
    <row r="58" spans="1:6">
      <c r="A58" s="4" t="s">
        <v>766</v>
      </c>
      <c r="C58" s="6" t="n">
        <v>1.2</v>
      </c>
      <c r="D58" s="6" t="n">
        <v>0.7</v>
      </c>
    </row>
    <row r="59" spans="1:6">
      <c r="A59" s="4" t="s">
        <v>334</v>
      </c>
    </row>
    <row r="60" spans="1:6">
      <c r="A60" s="3" t="s">
        <v>763</v>
      </c>
    </row>
    <row r="61" spans="1:6">
      <c r="A61" s="4" t="s">
        <v>786</v>
      </c>
      <c r="C61" s="4" t="s">
        <v>394</v>
      </c>
    </row>
    <row r="62" spans="1:6">
      <c r="A62" s="4" t="s">
        <v>790</v>
      </c>
    </row>
    <row r="63" spans="1:6">
      <c r="A63" s="3" t="s">
        <v>763</v>
      </c>
    </row>
    <row r="64" spans="1:6">
      <c r="A64" s="4" t="s">
        <v>791</v>
      </c>
      <c r="B64" s="4" t="s">
        <v>508</v>
      </c>
      <c r="C64" s="4" t="s">
        <v>508</v>
      </c>
    </row>
    <row r="65" spans="1:6">
      <c r="A65" s="4" t="s">
        <v>792</v>
      </c>
    </row>
    <row r="66" spans="1:6">
      <c r="A66" s="3" t="s">
        <v>763</v>
      </c>
    </row>
    <row r="67" spans="1:6">
      <c r="A67" s="4" t="s">
        <v>791</v>
      </c>
      <c r="B67" s="4" t="s">
        <v>508</v>
      </c>
      <c r="C67" s="4" t="s">
        <v>508</v>
      </c>
    </row>
    <row r="68" spans="1:6">
      <c r="A68" s="4" t="s">
        <v>793</v>
      </c>
    </row>
    <row r="69" spans="1:6">
      <c r="A69" s="3" t="s">
        <v>763</v>
      </c>
    </row>
    <row r="70" spans="1:6">
      <c r="A70" s="4" t="s">
        <v>786</v>
      </c>
      <c r="C70" s="4" t="s">
        <v>778</v>
      </c>
    </row>
    <row r="71" spans="1:6">
      <c r="A71" s="4" t="s">
        <v>794</v>
      </c>
    </row>
    <row r="72" spans="1:6">
      <c r="A72" s="3" t="s">
        <v>763</v>
      </c>
    </row>
    <row r="73" spans="1:6">
      <c r="A73" s="4" t="s">
        <v>786</v>
      </c>
      <c r="C73" s="4" t="s">
        <v>396</v>
      </c>
    </row>
    <row r="74" spans="1:6">
      <c r="A74" s="4" t="s">
        <v>795</v>
      </c>
    </row>
    <row r="75" spans="1:6">
      <c r="A75" s="3" t="s">
        <v>763</v>
      </c>
    </row>
    <row r="76" spans="1:6">
      <c r="A76" s="4" t="s">
        <v>791</v>
      </c>
      <c r="C76" s="4" t="s">
        <v>796</v>
      </c>
    </row>
    <row r="77" spans="1:6">
      <c r="A77" s="4" t="s">
        <v>797</v>
      </c>
    </row>
    <row r="78" spans="1:6">
      <c r="A78" s="3" t="s">
        <v>763</v>
      </c>
    </row>
    <row r="79" spans="1:6">
      <c r="A79" s="4" t="s">
        <v>791</v>
      </c>
      <c r="C79" s="4" t="s">
        <v>79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8</v>
      </c>
    </row>
    <row r="3" spans="1:4">
      <c r="A3" s="3" t="s">
        <v>800</v>
      </c>
    </row>
    <row r="4" spans="1:4">
      <c r="A4" s="4" t="s">
        <v>614</v>
      </c>
      <c r="B4" s="7" t="n">
        <v>0.2</v>
      </c>
      <c r="C4" s="7" t="n">
        <v>0.2</v>
      </c>
      <c r="D4" s="7" t="n">
        <v>0.8</v>
      </c>
    </row>
    <row r="5" spans="1:4">
      <c r="A5" s="4" t="s">
        <v>801</v>
      </c>
      <c r="B5" s="7" t="n">
        <v>0.2</v>
      </c>
      <c r="C5" s="7" t="n">
        <v>0.1</v>
      </c>
      <c r="D5" s="5" t="n">
        <v>0</v>
      </c>
    </row>
    <row r="6" spans="1:4">
      <c r="A6" s="4" t="s">
        <v>802</v>
      </c>
      <c r="B6" s="7" t="n">
        <v>-0.1</v>
      </c>
      <c r="C6" s="7" t="n">
        <v>-0.1</v>
      </c>
      <c r="D6" s="7" t="n">
        <v>-0.6</v>
      </c>
    </row>
    <row r="7" spans="1:4">
      <c r="A7" s="4" t="s">
        <v>619</v>
      </c>
      <c r="B7" s="7" t="n">
        <v>0.3</v>
      </c>
      <c r="C7" s="7" t="n">
        <v>0.2</v>
      </c>
      <c r="D7" s="7" t="n">
        <v>0.2</v>
      </c>
    </row>
    <row r="8" spans="1:4">
      <c r="A8" s="3" t="s">
        <v>803</v>
      </c>
    </row>
    <row r="9" spans="1:4">
      <c r="A9" s="4" t="s">
        <v>614</v>
      </c>
      <c r="B9" s="8" t="n">
        <v>30.61</v>
      </c>
      <c r="C9" s="8" t="n">
        <v>26.57</v>
      </c>
      <c r="D9" s="8" t="n">
        <v>20.9</v>
      </c>
    </row>
    <row r="10" spans="1:4">
      <c r="A10" s="4" t="s">
        <v>801</v>
      </c>
      <c r="B10" s="9" t="n">
        <v>24.93</v>
      </c>
      <c r="C10" s="9" t="n">
        <v>31.96</v>
      </c>
      <c r="D10" s="9" t="n">
        <v>29.85</v>
      </c>
    </row>
    <row r="11" spans="1:4">
      <c r="A11" s="4" t="s">
        <v>802</v>
      </c>
      <c r="B11" s="9" t="n">
        <v>30.22</v>
      </c>
      <c r="C11" s="9" t="n">
        <v>23.95</v>
      </c>
      <c r="D11" s="9" t="n">
        <v>20.32</v>
      </c>
    </row>
    <row r="12" spans="1:4">
      <c r="A12" s="4" t="s">
        <v>619</v>
      </c>
      <c r="B12" s="8" t="n">
        <v>26.62</v>
      </c>
      <c r="C12" s="8" t="n">
        <v>30.61</v>
      </c>
      <c r="D12" s="8" t="n">
        <v>26.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8</v>
      </c>
    </row>
    <row r="3" spans="1:4">
      <c r="A3" s="3" t="s">
        <v>805</v>
      </c>
    </row>
    <row r="4" spans="1:4">
      <c r="A4" s="4" t="s">
        <v>614</v>
      </c>
      <c r="B4" s="7" t="n">
        <v>0.2</v>
      </c>
      <c r="C4" s="7" t="n">
        <v>0.2</v>
      </c>
    </row>
    <row r="5" spans="1:4">
      <c r="A5" s="4" t="s">
        <v>801</v>
      </c>
      <c r="C5" s="5" t="n">
        <v>0</v>
      </c>
      <c r="D5" s="7" t="n">
        <v>0.2</v>
      </c>
    </row>
    <row r="6" spans="1:4">
      <c r="A6" s="4" t="s">
        <v>802</v>
      </c>
      <c r="B6" s="7" t="n">
        <v>-0.1</v>
      </c>
      <c r="C6" s="5" t="n">
        <v>0</v>
      </c>
    </row>
    <row r="7" spans="1:4">
      <c r="A7" s="4" t="s">
        <v>619</v>
      </c>
      <c r="B7" s="7" t="n">
        <v>0.1</v>
      </c>
      <c r="C7" s="7" t="n">
        <v>0.2</v>
      </c>
      <c r="D7" s="7" t="n">
        <v>0.2</v>
      </c>
    </row>
    <row r="8" spans="1:4">
      <c r="A8" s="3" t="s">
        <v>803</v>
      </c>
    </row>
    <row r="9" spans="1:4">
      <c r="A9" s="4" t="s">
        <v>614</v>
      </c>
      <c r="B9" s="8" t="n">
        <v>30.27</v>
      </c>
      <c r="C9" s="8" t="n">
        <v>29.47</v>
      </c>
    </row>
    <row r="10" spans="1:4">
      <c r="A10" s="4" t="s">
        <v>801</v>
      </c>
      <c r="C10" s="9" t="n">
        <v>32.05</v>
      </c>
      <c r="D10" s="8" t="n">
        <v>29.47</v>
      </c>
    </row>
    <row r="11" spans="1:4">
      <c r="A11" s="4" t="s">
        <v>802</v>
      </c>
      <c r="B11" s="9" t="n">
        <v>29.79</v>
      </c>
      <c r="C11" s="9" t="n">
        <v>29.08</v>
      </c>
    </row>
    <row r="12" spans="1:4">
      <c r="A12" s="4" t="s">
        <v>619</v>
      </c>
      <c r="B12" s="8" t="n">
        <v>30.73</v>
      </c>
      <c r="C12" s="8" t="n">
        <v>30.27</v>
      </c>
      <c r="D12" s="8" t="n">
        <v>29.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6</v>
      </c>
      <c r="B1" s="2" t="s">
        <v>1</v>
      </c>
    </row>
    <row r="2" spans="1:3">
      <c r="B2" s="2" t="s">
        <v>2</v>
      </c>
      <c r="C2" s="2" t="s">
        <v>32</v>
      </c>
    </row>
    <row r="3" spans="1:3">
      <c r="A3" s="3" t="s">
        <v>763</v>
      </c>
    </row>
    <row r="4" spans="1:3">
      <c r="A4" s="4" t="s">
        <v>807</v>
      </c>
      <c r="B4" s="4" t="s">
        <v>808</v>
      </c>
      <c r="C4" s="4" t="s">
        <v>808</v>
      </c>
    </row>
    <row r="5" spans="1:3">
      <c r="A5" s="4" t="s">
        <v>809</v>
      </c>
      <c r="B5" s="4" t="s">
        <v>810</v>
      </c>
      <c r="C5" s="4" t="s">
        <v>811</v>
      </c>
    </row>
    <row r="6" spans="1:3">
      <c r="A6" s="4" t="s">
        <v>812</v>
      </c>
      <c r="B6" s="4" t="s">
        <v>813</v>
      </c>
      <c r="C6" s="4" t="s">
        <v>813</v>
      </c>
    </row>
    <row r="7" spans="1:3">
      <c r="A7" s="4" t="s">
        <v>814</v>
      </c>
      <c r="B7" s="4" t="s">
        <v>815</v>
      </c>
      <c r="C7" s="4" t="s">
        <v>51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805</v>
      </c>
    </row>
    <row r="4" spans="1:3">
      <c r="A4" s="4" t="s">
        <v>614</v>
      </c>
      <c r="B4" s="7" t="n">
        <v>0.1</v>
      </c>
    </row>
    <row r="5" spans="1:3">
      <c r="A5" s="4" t="s">
        <v>801</v>
      </c>
      <c r="B5" s="5" t="n">
        <v>0</v>
      </c>
      <c r="C5" s="7" t="n">
        <v>0.1</v>
      </c>
    </row>
    <row r="6" spans="1:3">
      <c r="A6" s="4" t="s">
        <v>802</v>
      </c>
      <c r="B6" s="5" t="n">
        <v>0</v>
      </c>
      <c r="C6" s="5" t="n">
        <v>0</v>
      </c>
    </row>
    <row r="7" spans="1:3">
      <c r="A7" s="4" t="s">
        <v>619</v>
      </c>
      <c r="B7" s="7" t="n">
        <v>0.1</v>
      </c>
      <c r="C7" s="7" t="n">
        <v>0.1</v>
      </c>
    </row>
    <row r="8" spans="1:3">
      <c r="A8" s="3" t="s">
        <v>803</v>
      </c>
    </row>
    <row r="9" spans="1:3">
      <c r="A9" s="4" t="s">
        <v>614</v>
      </c>
      <c r="B9" s="8" t="n">
        <v>36.53</v>
      </c>
    </row>
    <row r="10" spans="1:3">
      <c r="A10" s="4" t="s">
        <v>801</v>
      </c>
      <c r="B10" s="9" t="n">
        <v>25.73</v>
      </c>
      <c r="C10" s="8" t="n">
        <v>36.53</v>
      </c>
    </row>
    <row r="11" spans="1:3">
      <c r="A11" s="4" t="s">
        <v>802</v>
      </c>
      <c r="B11" s="5" t="n">
        <v>0</v>
      </c>
      <c r="C11" s="5" t="n">
        <v>0</v>
      </c>
    </row>
    <row r="12" spans="1:3">
      <c r="A12" s="4" t="s">
        <v>619</v>
      </c>
      <c r="B12" s="8" t="n">
        <v>30.01</v>
      </c>
      <c r="C12" s="8" t="n">
        <v>36.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17</v>
      </c>
      <c r="B1" s="2" t="s">
        <v>1</v>
      </c>
    </row>
    <row r="2" spans="1:4">
      <c r="B2" s="2" t="s">
        <v>2</v>
      </c>
      <c r="C2" s="2" t="s">
        <v>32</v>
      </c>
      <c r="D2" s="2" t="s">
        <v>78</v>
      </c>
    </row>
    <row r="3" spans="1:4">
      <c r="A3" s="3" t="s">
        <v>763</v>
      </c>
    </row>
    <row r="4" spans="1:4">
      <c r="A4" s="4" t="s">
        <v>818</v>
      </c>
      <c r="B4" s="4" t="s">
        <v>819</v>
      </c>
      <c r="C4" s="4" t="s">
        <v>820</v>
      </c>
      <c r="D4" s="4" t="s">
        <v>810</v>
      </c>
    </row>
    <row r="5" spans="1:4">
      <c r="A5" s="4" t="s">
        <v>821</v>
      </c>
      <c r="B5" s="4" t="s">
        <v>522</v>
      </c>
      <c r="C5" s="4" t="s">
        <v>822</v>
      </c>
      <c r="D5" s="4" t="s">
        <v>823</v>
      </c>
    </row>
    <row r="6" spans="1:4">
      <c r="A6" s="4" t="s">
        <v>812</v>
      </c>
      <c r="B6" s="4" t="s">
        <v>824</v>
      </c>
      <c r="C6" s="4" t="s">
        <v>824</v>
      </c>
      <c r="D6" s="4" t="s">
        <v>825</v>
      </c>
    </row>
    <row r="7" spans="1:4">
      <c r="A7" s="4" t="s">
        <v>814</v>
      </c>
      <c r="B7" s="4" t="s">
        <v>823</v>
      </c>
      <c r="C7" s="4" t="s">
        <v>528</v>
      </c>
      <c r="D7" s="4" t="s">
        <v>8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25"/>
    <col customWidth="1" max="3" min="3" width="24"/>
    <col customWidth="1" max="4" min="4" width="24"/>
    <col customWidth="1" max="5" min="5" width="25"/>
  </cols>
  <sheetData>
    <row r="1" spans="1:5">
      <c r="A1" s="1" t="s">
        <v>827</v>
      </c>
      <c r="B1" s="2" t="s">
        <v>1</v>
      </c>
    </row>
    <row r="2" spans="1:5">
      <c r="B2" s="2" t="s">
        <v>2</v>
      </c>
      <c r="C2" s="2" t="s">
        <v>32</v>
      </c>
      <c r="D2" s="2" t="s">
        <v>78</v>
      </c>
      <c r="E2" s="2" t="s">
        <v>599</v>
      </c>
    </row>
    <row r="3" spans="1:5">
      <c r="A3" s="3" t="s">
        <v>828</v>
      </c>
    </row>
    <row r="4" spans="1:5">
      <c r="A4" s="4" t="s">
        <v>829</v>
      </c>
      <c r="B4" s="7" t="n">
        <v>3.6</v>
      </c>
      <c r="C4" s="7" t="n">
        <v>4.9</v>
      </c>
      <c r="D4" s="7" t="n">
        <v>8.699999999999999</v>
      </c>
    </row>
    <row r="5" spans="1:5">
      <c r="A5" s="4" t="s">
        <v>801</v>
      </c>
      <c r="B5" s="7" t="n">
        <v>0.3</v>
      </c>
      <c r="C5" s="7" t="n">
        <v>0.2</v>
      </c>
      <c r="D5" s="7" t="n">
        <v>0.4</v>
      </c>
    </row>
    <row r="6" spans="1:5">
      <c r="A6" s="4" t="s">
        <v>830</v>
      </c>
      <c r="B6" s="7" t="n">
        <v>-1.4</v>
      </c>
      <c r="C6" s="7" t="n">
        <v>-1.5</v>
      </c>
      <c r="D6" s="7" t="n">
        <v>-4.2</v>
      </c>
    </row>
    <row r="7" spans="1:5">
      <c r="A7" s="4" t="s">
        <v>831</v>
      </c>
      <c r="B7" s="7" t="n">
        <v>2.5</v>
      </c>
      <c r="C7" s="7" t="n">
        <v>3.6</v>
      </c>
      <c r="D7" s="7" t="n">
        <v>4.9</v>
      </c>
      <c r="E7" s="7" t="n">
        <v>8.699999999999999</v>
      </c>
    </row>
    <row r="8" spans="1:5">
      <c r="A8" s="4" t="s">
        <v>832</v>
      </c>
      <c r="B8" s="5" t="n">
        <v>2</v>
      </c>
      <c r="C8" s="5" t="n">
        <v>3</v>
      </c>
      <c r="D8" s="7" t="n">
        <v>3.9</v>
      </c>
      <c r="E8" s="7" t="n">
        <v>8.1</v>
      </c>
    </row>
    <row r="9" spans="1:5">
      <c r="A9" s="3" t="s">
        <v>833</v>
      </c>
    </row>
    <row r="10" spans="1:5">
      <c r="A10" s="4" t="s">
        <v>834</v>
      </c>
      <c r="B10" s="8" t="n">
        <v>19.47</v>
      </c>
      <c r="C10" s="8" t="n">
        <v>17.49</v>
      </c>
      <c r="D10" s="8" t="n">
        <v>15.33</v>
      </c>
    </row>
    <row r="11" spans="1:5">
      <c r="A11" s="4" t="s">
        <v>801</v>
      </c>
      <c r="B11" s="9" t="n">
        <v>23.59</v>
      </c>
      <c r="C11" s="9" t="n">
        <v>32.13</v>
      </c>
      <c r="D11" s="9" t="n">
        <v>30.23</v>
      </c>
    </row>
    <row r="12" spans="1:5">
      <c r="A12" s="4" t="s">
        <v>830</v>
      </c>
      <c r="B12" s="5" t="n">
        <v>0</v>
      </c>
      <c r="C12" s="5" t="n">
        <v>0</v>
      </c>
      <c r="D12" s="5" t="n">
        <v>0</v>
      </c>
    </row>
    <row r="13" spans="1:5">
      <c r="A13" s="4" t="s">
        <v>834</v>
      </c>
      <c r="B13" s="9" t="n">
        <v>21.57</v>
      </c>
      <c r="C13" s="9" t="n">
        <v>19.47</v>
      </c>
      <c r="D13" s="9" t="n">
        <v>17.49</v>
      </c>
      <c r="E13" s="8" t="n">
        <v>15.33</v>
      </c>
    </row>
    <row r="14" spans="1:5">
      <c r="A14" s="4" t="s">
        <v>832</v>
      </c>
      <c r="B14" s="8" t="n">
        <v>20.11</v>
      </c>
      <c r="C14" s="8" t="n">
        <v>16.87</v>
      </c>
      <c r="D14" s="8" t="n">
        <v>15.32</v>
      </c>
      <c r="E14" s="8" t="n">
        <v>14.79</v>
      </c>
    </row>
    <row r="15" spans="1:5">
      <c r="A15" s="3" t="s">
        <v>835</v>
      </c>
    </row>
    <row r="16" spans="1:5">
      <c r="A16" s="4" t="s">
        <v>834</v>
      </c>
      <c r="B16" s="4" t="s">
        <v>836</v>
      </c>
      <c r="C16" s="4" t="s">
        <v>837</v>
      </c>
      <c r="D16" s="4" t="s">
        <v>838</v>
      </c>
      <c r="E16" s="4" t="s">
        <v>839</v>
      </c>
    </row>
    <row r="17" spans="1:5">
      <c r="A17" s="4" t="s">
        <v>832</v>
      </c>
      <c r="B17" s="4" t="s">
        <v>840</v>
      </c>
      <c r="C17" s="4" t="s">
        <v>841</v>
      </c>
      <c r="D17" s="4" t="s">
        <v>842</v>
      </c>
      <c r="E17" s="4" t="s">
        <v>84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4</v>
      </c>
      <c r="B1" s="2" t="s">
        <v>1</v>
      </c>
    </row>
    <row r="2" spans="1:4">
      <c r="B2" s="2" t="s">
        <v>2</v>
      </c>
      <c r="C2" s="2" t="s">
        <v>32</v>
      </c>
      <c r="D2" s="2" t="s">
        <v>78</v>
      </c>
    </row>
    <row r="3" spans="1:4">
      <c r="A3" s="3" t="s">
        <v>845</v>
      </c>
    </row>
    <row r="4" spans="1:4">
      <c r="A4" s="4" t="s">
        <v>846</v>
      </c>
      <c r="B4" s="7" t="n">
        <v>0.6</v>
      </c>
      <c r="C4" s="5" t="n">
        <v>1</v>
      </c>
      <c r="D4" s="7" t="n">
        <v>0.6</v>
      </c>
    </row>
    <row r="5" spans="1:4">
      <c r="A5" s="4" t="s">
        <v>801</v>
      </c>
      <c r="B5" s="7" t="n">
        <v>0.3</v>
      </c>
      <c r="C5" s="7" t="n">
        <v>0.2</v>
      </c>
      <c r="D5" s="7" t="n">
        <v>0.4</v>
      </c>
    </row>
    <row r="6" spans="1:4">
      <c r="A6" s="4" t="s">
        <v>802</v>
      </c>
      <c r="B6" s="7" t="n">
        <v>-0.4</v>
      </c>
      <c r="C6" s="7" t="n">
        <v>-0.6</v>
      </c>
    </row>
    <row r="7" spans="1:4">
      <c r="A7" s="4" t="s">
        <v>847</v>
      </c>
      <c r="B7" s="7" t="n">
        <v>0.5</v>
      </c>
      <c r="C7" s="7" t="n">
        <v>0.6</v>
      </c>
      <c r="D7" s="5" t="n">
        <v>1</v>
      </c>
    </row>
    <row r="8" spans="1:4">
      <c r="A8" s="3" t="s">
        <v>848</v>
      </c>
    </row>
    <row r="9" spans="1:4">
      <c r="A9" s="4" t="s">
        <v>846</v>
      </c>
      <c r="B9" s="8" t="n">
        <v>9.119999999999999</v>
      </c>
      <c r="C9" s="8" t="n">
        <v>9.44</v>
      </c>
      <c r="D9" s="8" t="n">
        <v>9.06</v>
      </c>
    </row>
    <row r="10" spans="1:4">
      <c r="A10" s="4" t="s">
        <v>801</v>
      </c>
      <c r="B10" s="9" t="n">
        <v>5.28</v>
      </c>
      <c r="C10" s="9" t="n">
        <v>8.390000000000001</v>
      </c>
      <c r="D10" s="9" t="n">
        <v>9.51</v>
      </c>
    </row>
    <row r="11" spans="1:4">
      <c r="A11" s="4" t="s">
        <v>802</v>
      </c>
      <c r="B11" s="9" t="n">
        <v>9.52</v>
      </c>
      <c r="C11" s="9" t="n">
        <v>9.76</v>
      </c>
    </row>
    <row r="12" spans="1:4">
      <c r="A12" s="4" t="s">
        <v>847</v>
      </c>
      <c r="B12" s="8" t="n">
        <v>6.59</v>
      </c>
      <c r="C12" s="8" t="n">
        <v>9.119999999999999</v>
      </c>
      <c r="D12" s="8" t="n">
        <v>9.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8</v>
      </c>
    </row>
    <row r="3" spans="1:4">
      <c r="A3" s="3" t="s">
        <v>850</v>
      </c>
    </row>
    <row r="4" spans="1:4">
      <c r="A4" s="4" t="s">
        <v>851</v>
      </c>
      <c r="B4" s="6" t="n">
        <v>309.4</v>
      </c>
      <c r="C4" s="6" t="n">
        <v>260.5</v>
      </c>
      <c r="D4" s="6" t="n">
        <v>355.1</v>
      </c>
    </row>
    <row r="5" spans="1:4">
      <c r="A5" s="4" t="s">
        <v>852</v>
      </c>
      <c r="B5" s="7" t="n">
        <v>31.9</v>
      </c>
      <c r="C5" s="7" t="n">
        <v>28.3</v>
      </c>
      <c r="D5" s="5" t="n">
        <v>13</v>
      </c>
    </row>
    <row r="6" spans="1:4">
      <c r="A6" s="4" t="s">
        <v>145</v>
      </c>
      <c r="B6" s="6" t="n">
        <v>341.3</v>
      </c>
      <c r="C6" s="6" t="n">
        <v>288.8</v>
      </c>
      <c r="D6" s="6" t="n">
        <v>36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43:37Z</dcterms:created>
  <dcterms:modified xmlns:dcterms="http://purl.org/dc/terms/" xmlns:xsi="http://www.w3.org/2001/XMLSchema-instance" xsi:type="dcterms:W3CDTF">2017-02-24T14:43:37Z</dcterms:modified>
</cp:coreProperties>
</file>